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Nature of Operations and Basis "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Recently Issued or Adopted Acco" sheetId="21" state="visible" r:id="rId21"/>
    <sheet xmlns:r="http://schemas.openxmlformats.org/officeDocument/2006/relationships" name="Condensed Consolidating Financi" sheetId="22" state="visible" r:id="rId22"/>
    <sheet xmlns:r="http://schemas.openxmlformats.org/officeDocument/2006/relationships" name="Nature of Operations and Basi_2" sheetId="23" state="visible" r:id="rId23"/>
    <sheet xmlns:r="http://schemas.openxmlformats.org/officeDocument/2006/relationships" name="Nature of Operations and Basi_3" sheetId="24" state="visible" r:id="rId24"/>
    <sheet xmlns:r="http://schemas.openxmlformats.org/officeDocument/2006/relationships" name="Acquisitions and Divestitures ("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Employee Benefits (Tables)" sheetId="28" state="visible" r:id="rId28"/>
    <sheet xmlns:r="http://schemas.openxmlformats.org/officeDocument/2006/relationships" name="Stock-Based Compensation (Table"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Restructuring (Tables)" sheetId="32" state="visible" r:id="rId32"/>
    <sheet xmlns:r="http://schemas.openxmlformats.org/officeDocument/2006/relationships" name="Segment and Related Informati_2" sheetId="33" state="visible" r:id="rId33"/>
    <sheet xmlns:r="http://schemas.openxmlformats.org/officeDocument/2006/relationships" name="Commitments and Contingencies (" sheetId="34" state="visible" r:id="rId34"/>
    <sheet xmlns:r="http://schemas.openxmlformats.org/officeDocument/2006/relationships" name="Condensed Consolidating Finan_2" sheetId="35" state="visible" r:id="rId35"/>
    <sheet xmlns:r="http://schemas.openxmlformats.org/officeDocument/2006/relationships" name="Nature of Operations and Basi_4" sheetId="36" state="visible" r:id="rId36"/>
    <sheet xmlns:r="http://schemas.openxmlformats.org/officeDocument/2006/relationships" name="Nature of Operations and Basi_5" sheetId="37" state="visible" r:id="rId37"/>
    <sheet xmlns:r="http://schemas.openxmlformats.org/officeDocument/2006/relationships" name="Nature of Operations and Basi_6"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Income Taxes - Narrative (Detai" sheetId="41" state="visible" r:id="rId41"/>
    <sheet xmlns:r="http://schemas.openxmlformats.org/officeDocument/2006/relationships" name="Debt - Narrative (Details)" sheetId="42" state="visible" r:id="rId42"/>
    <sheet xmlns:r="http://schemas.openxmlformats.org/officeDocument/2006/relationships" name="Debt - Summary (Details)" sheetId="43" state="visible" r:id="rId43"/>
    <sheet xmlns:r="http://schemas.openxmlformats.org/officeDocument/2006/relationships" name="Derivative Instruments - Narrat" sheetId="44" state="visible" r:id="rId44"/>
    <sheet xmlns:r="http://schemas.openxmlformats.org/officeDocument/2006/relationships" name="Derivative Instruments - Locati" sheetId="45" state="visible" r:id="rId45"/>
    <sheet xmlns:r="http://schemas.openxmlformats.org/officeDocument/2006/relationships" name="Derivative Instruments - Loca_2" sheetId="46" state="visible" r:id="rId46"/>
    <sheet xmlns:r="http://schemas.openxmlformats.org/officeDocument/2006/relationships" name="Derivative Instruments - Change" sheetId="47" state="visible" r:id="rId47"/>
    <sheet xmlns:r="http://schemas.openxmlformats.org/officeDocument/2006/relationships" name="Employee Benefits - Narrative (" sheetId="48" state="visible" r:id="rId48"/>
    <sheet xmlns:r="http://schemas.openxmlformats.org/officeDocument/2006/relationships" name="Employee Benefits - Components "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Equity - Narrative (Details)" sheetId="52" state="visible" r:id="rId52"/>
    <sheet xmlns:r="http://schemas.openxmlformats.org/officeDocument/2006/relationships" name="Equity - Share Repurchases (Det" sheetId="53" state="visible" r:id="rId53"/>
    <sheet xmlns:r="http://schemas.openxmlformats.org/officeDocument/2006/relationships" name="Equity - Changes to Redeemable " sheetId="54" state="visible" r:id="rId54"/>
    <sheet xmlns:r="http://schemas.openxmlformats.org/officeDocument/2006/relationships" name="Equity - Accumulated Other Comp" sheetId="55" state="visible" r:id="rId55"/>
    <sheet xmlns:r="http://schemas.openxmlformats.org/officeDocument/2006/relationships" name="Earnings Per Share - Narrative " sheetId="56" state="visible" r:id="rId56"/>
    <sheet xmlns:r="http://schemas.openxmlformats.org/officeDocument/2006/relationships" name="Earnings Per Share - Summary (D" sheetId="57" state="visible" r:id="rId57"/>
    <sheet xmlns:r="http://schemas.openxmlformats.org/officeDocument/2006/relationships" name="Restructuring - Narrative (Deta" sheetId="58" state="visible" r:id="rId58"/>
    <sheet xmlns:r="http://schemas.openxmlformats.org/officeDocument/2006/relationships" name="Restructuring - Summary (Detail" sheetId="59" state="visible" r:id="rId59"/>
    <sheet xmlns:r="http://schemas.openxmlformats.org/officeDocument/2006/relationships" name="Segment and Related Informati_3" sheetId="60" state="visible" r:id="rId60"/>
    <sheet xmlns:r="http://schemas.openxmlformats.org/officeDocument/2006/relationships" name="Segment and Related Informati_4" sheetId="61" state="visible" r:id="rId61"/>
    <sheet xmlns:r="http://schemas.openxmlformats.org/officeDocument/2006/relationships" name="Segment and Related Informati_5" sheetId="62" state="visible" r:id="rId62"/>
    <sheet xmlns:r="http://schemas.openxmlformats.org/officeDocument/2006/relationships" name="Segment and Related Informati_6"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Condensed Consolidating Finan_3" sheetId="70" state="visible" r:id="rId70"/>
    <sheet xmlns:r="http://schemas.openxmlformats.org/officeDocument/2006/relationships" name="Condensed Consolidating Finan_4" sheetId="71" state="visible" r:id="rId71"/>
    <sheet xmlns:r="http://schemas.openxmlformats.org/officeDocument/2006/relationships" name="Condensed Consolidating Finan_5" sheetId="72" state="visible" r:id="rId72"/>
    <sheet xmlns:r="http://schemas.openxmlformats.org/officeDocument/2006/relationships" name="Condensed Consolidating Finan_6" sheetId="73" state="visible" r:id="rId73"/>
  </sheets>
  <definedNames/>
  <calcPr calcId="124519" fullCalcOnLoad="1"/>
</workbook>
</file>

<file path=xl/sharedStrings.xml><?xml version="1.0" encoding="utf-8"?>
<sst xmlns="http://schemas.openxmlformats.org/spreadsheetml/2006/main" uniqueCount="686">
  <si>
    <t>Cover Page - shares shares in Millions</t>
  </si>
  <si>
    <t>6 Months Ended</t>
  </si>
  <si>
    <t>Jun. 30, 2019</t>
  </si>
  <si>
    <t>Jul. 26, 2019</t>
  </si>
  <si>
    <t>Cover page.</t>
  </si>
  <si>
    <t>Entity Central Index Key</t>
  </si>
  <si>
    <t>0000064040</t>
  </si>
  <si>
    <t>Amendment Flag</t>
  </si>
  <si>
    <t>false</t>
  </si>
  <si>
    <t>Document Fiscal Year Focus</t>
  </si>
  <si>
    <t>2019</t>
  </si>
  <si>
    <t>Document Fiscal Period Focus</t>
  </si>
  <si>
    <t>Q2</t>
  </si>
  <si>
    <t>Current Fiscal Year End Date</t>
  </si>
  <si>
    <t>--12-31</t>
  </si>
  <si>
    <t>Document Type</t>
  </si>
  <si>
    <t>10-Q</t>
  </si>
  <si>
    <t>Document Quarterly Report</t>
  </si>
  <si>
    <t>true</t>
  </si>
  <si>
    <t>Document Period End Date</t>
  </si>
  <si>
    <t>Jun. 30,
		2019</t>
  </si>
  <si>
    <t>Document Transition Report</t>
  </si>
  <si>
    <t>Entity File Number</t>
  </si>
  <si>
    <t>1-1023</t>
  </si>
  <si>
    <t>Entity Registrant Name</t>
  </si>
  <si>
    <t>S&amp;P Global Inc.</t>
  </si>
  <si>
    <t>Entity Incorporation, State or Country Code</t>
  </si>
  <si>
    <t>NY</t>
  </si>
  <si>
    <t>Entity Tax Identification Number</t>
  </si>
  <si>
    <t>13-1026995</t>
  </si>
  <si>
    <t>Entity Address, Address Line One</t>
  </si>
  <si>
    <t>55 Water Street</t>
  </si>
  <si>
    <t>Entity Address, City or Town</t>
  </si>
  <si>
    <t>New York</t>
  </si>
  <si>
    <t>Entity Address, State or Province</t>
  </si>
  <si>
    <t>Entity Address, Postal Zip Code</t>
  </si>
  <si>
    <t>10041</t>
  </si>
  <si>
    <t>City Area Code</t>
  </si>
  <si>
    <t>212</t>
  </si>
  <si>
    <t>Local Phone Number</t>
  </si>
  <si>
    <t>438-1000</t>
  </si>
  <si>
    <t>Title of 12(b) Security</t>
  </si>
  <si>
    <t>Common stock (par value $1.00 per share)</t>
  </si>
  <si>
    <t>Trading Symbol</t>
  </si>
  <si>
    <t>SPG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 USD ($) shares in Millions, $ in Millions</t>
  </si>
  <si>
    <t>3 Months Ended</t>
  </si>
  <si>
    <t>Jun. 30, 2018</t>
  </si>
  <si>
    <t>Income Statement [Abstract]</t>
  </si>
  <si>
    <t>Revenue</t>
  </si>
  <si>
    <t>Expenses:</t>
  </si>
  <si>
    <t>Operating-related expenses</t>
  </si>
  <si>
    <t>Selling and general expenses</t>
  </si>
  <si>
    <t>Depreciation</t>
  </si>
  <si>
    <t>Amortization of intangibles</t>
  </si>
  <si>
    <t>Total expenses</t>
  </si>
  <si>
    <t>Operating profit</t>
  </si>
  <si>
    <t>Other (income) expense, net</t>
  </si>
  <si>
    <t>Interest expense, net</t>
  </si>
  <si>
    <t>Income before taxes on income</t>
  </si>
  <si>
    <t>Provision for taxes on income</t>
  </si>
  <si>
    <t>Net income</t>
  </si>
  <si>
    <t>Less: net income attributable to noncontrolling interests</t>
  </si>
  <si>
    <t>Net income attributable to S&amp;P Global Inc.</t>
  </si>
  <si>
    <t>Net income:</t>
  </si>
  <si>
    <t>Basic (USD per share)</t>
  </si>
  <si>
    <t>Diluted (USD per share)</t>
  </si>
  <si>
    <t>Weighted-average number of common shares outstanding:</t>
  </si>
  <si>
    <t>Basic (shares)</t>
  </si>
  <si>
    <t>Diluted (shares)</t>
  </si>
  <si>
    <t>Actual shares outstanding at period end (shares)</t>
  </si>
  <si>
    <t xml:space="preserve"> </t>
  </si>
  <si>
    <t>Consolidated Statements of Comprehensive Income - USD ($) $ in Millions</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gain on investment and forward exchange contracts</t>
  </si>
  <si>
    <t>Unrealized gain on investment and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S&amp;P Global Inc.</t>
  </si>
  <si>
    <t>Consolidated Balance Sheets - USD ($) $ in Millions</t>
  </si>
  <si>
    <t>Dec. 31, 2018</t>
  </si>
  <si>
    <t>Current assets:</t>
  </si>
  <si>
    <t>Cash and cash equivalents</t>
  </si>
  <si>
    <t>Restricted cash</t>
  </si>
  <si>
    <t>Accounts receivable, net of allowance for doubtful accounts: 2019 - $38; 2018 - $34</t>
  </si>
  <si>
    <t>Prepaid and other current assets</t>
  </si>
  <si>
    <t>Total current assets</t>
  </si>
  <si>
    <t>Property and equipment, net of accumulated depreciation: 2019 - $623; 2018 - $596</t>
  </si>
  <si>
    <t>Right of use assets</t>
  </si>
  <si>
    <t>Goodwill</t>
  </si>
  <si>
    <t>Other intangible assets, net</t>
  </si>
  <si>
    <t>Other non-current assets</t>
  </si>
  <si>
    <t>Total assets</t>
  </si>
  <si>
    <t>Current liabilities:</t>
  </si>
  <si>
    <t>Accounts payable</t>
  </si>
  <si>
    <t>Accrued compensation and contributions to retirement plans</t>
  </si>
  <si>
    <t>Income taxes currently payable</t>
  </si>
  <si>
    <t>Unearned revenue</t>
  </si>
  <si>
    <t>Other current liabilities</t>
  </si>
  <si>
    <t>Total current liabilities</t>
  </si>
  <si>
    <t>Long-term debt</t>
  </si>
  <si>
    <t>Lease liabilities — non-current</t>
  </si>
  <si>
    <t>Pension and other postretirement benefits</t>
  </si>
  <si>
    <t>Other non-current liabilities</t>
  </si>
  <si>
    <t>Total liabilities</t>
  </si>
  <si>
    <t>Redeemable noncontrolling interest (Note 8)</t>
  </si>
  <si>
    <t>Commitments and contingencies (Note 12)</t>
  </si>
  <si>
    <t>Equity:</t>
  </si>
  <si>
    <t>Common stock</t>
  </si>
  <si>
    <t>Additional paid-in capital</t>
  </si>
  <si>
    <t>Retained income</t>
  </si>
  <si>
    <t>Accumulated other comprehensive loss</t>
  </si>
  <si>
    <t>Less: common stock in treasury</t>
  </si>
  <si>
    <t>Total equity — controlling interests</t>
  </si>
  <si>
    <t>Total equity — noncontrolling interests</t>
  </si>
  <si>
    <t>Total equity</t>
  </si>
  <si>
    <t>Total liabilities and equity</t>
  </si>
  <si>
    <t>Consolidated Balance Sheets (Parenthetical) - USD ($) $ in Millions</t>
  </si>
  <si>
    <t>Statement of Financial Position [Abstract]</t>
  </si>
  <si>
    <t>Allowance for doubtful accounts</t>
  </si>
  <si>
    <t>Accumulated depreciation</t>
  </si>
  <si>
    <t>Consolidated Statements of Cash Flows - USD ($) $ in Millions</t>
  </si>
  <si>
    <t>Operating Activities:</t>
  </si>
  <si>
    <t>Adjustments to reconcile net income to cash provided by operating activities:</t>
  </si>
  <si>
    <t>Provision for losses on accounts receivable</t>
  </si>
  <si>
    <t>Deferred income taxes</t>
  </si>
  <si>
    <t>Stock-based compensation</t>
  </si>
  <si>
    <t>Pension settlement charge, net of taxes</t>
  </si>
  <si>
    <t>Other</t>
  </si>
  <si>
    <t>Changes in operating assets and liabilities, net of effect of acquisitions:</t>
  </si>
  <si>
    <t>Accounts receivable</t>
  </si>
  <si>
    <t>Accounts payable and accrued expenses</t>
  </si>
  <si>
    <t>Accrued legal settlements</t>
  </si>
  <si>
    <t>Net change in prepaid/accrued income taxes</t>
  </si>
  <si>
    <t>Net change in other assets and liabilities</t>
  </si>
  <si>
    <t>Cash provided by operating activities</t>
  </si>
  <si>
    <t>Investing Activities:</t>
  </si>
  <si>
    <t>Capital expenditures</t>
  </si>
  <si>
    <t>Acquisitions, net of cash acquired</t>
  </si>
  <si>
    <t>Changes in short-term investments</t>
  </si>
  <si>
    <t>Cash used for investing activities</t>
  </si>
  <si>
    <t>Financing Activities:</t>
  </si>
  <si>
    <t>Proceeds from issuance of senior notes, net</t>
  </si>
  <si>
    <t>Payments on senior notes</t>
  </si>
  <si>
    <t>Dividends paid to shareholders</t>
  </si>
  <si>
    <t>Distributions to noncontrolling interest holders, net</t>
  </si>
  <si>
    <t>Purchase of CRISIL shares</t>
  </si>
  <si>
    <t>Repurchase of treasury shares</t>
  </si>
  <si>
    <t>Exercise of stock options</t>
  </si>
  <si>
    <t>Employee withholding tax on share-based payments and other</t>
  </si>
  <si>
    <t>Cash used for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Consolidated Statement of Equity - USD ($) $ in Millions</t>
  </si>
  <si>
    <t>Total</t>
  </si>
  <si>
    <t>Total SPGI Equity</t>
  </si>
  <si>
    <t>Common Stock $1 par</t>
  </si>
  <si>
    <t>Additional Paid-in Capital</t>
  </si>
  <si>
    <t>Retained Income</t>
  </si>
  <si>
    <t>Accumulated Other Comprehensive Loss</t>
  </si>
  <si>
    <t>Less: Treasury Stock</t>
  </si>
  <si>
    <t>Noncontrolling Interests</t>
  </si>
  <si>
    <t>Balance at beginning of period at Dec. 31, 2017</t>
  </si>
  <si>
    <t>Increase (Decrease) in Stockholders' Equity [Roll Forward]</t>
  </si>
  <si>
    <t>[1]</t>
  </si>
  <si>
    <t>Dividends</t>
  </si>
  <si>
    <t>Share repurchases</t>
  </si>
  <si>
    <t>Employee stock plans</t>
  </si>
  <si>
    <t>Change in redemption value of redeemable noncontrolling interest</t>
  </si>
  <si>
    <t>Increase in CRISIL ownership</t>
  </si>
  <si>
    <t>Stock consideration for Kensho</t>
  </si>
  <si>
    <t>[2]</t>
  </si>
  <si>
    <t>Balance at end of period at Jun. 30, 2018</t>
  </si>
  <si>
    <t>Balance at beginning of period at Mar. 31, 2018</t>
  </si>
  <si>
    <t>Balance at beginning of period at Dec. 31, 2018</t>
  </si>
  <si>
    <t>Capital contribution from noncontrolling interest</t>
  </si>
  <si>
    <t>Balance at end of period at Jun. 30, 2019</t>
  </si>
  <si>
    <t>Balance at beginning of period at Mar. 31, 2019</t>
  </si>
  <si>
    <t xml:space="preserve">Excludes comprehensive income of $44 million and $36 million for the three months ended June 30, 2019 and 2018 , respectively, and $84 million and $76 million for the six months ended June 30, 2019 and 2018 , respectively, attributable to our redeemable noncontrolling interest. </t>
  </si>
  <si>
    <t>Reflects opening balance sheet adjustments related to the adoption of the new revenue recognition standard and the reclassification of the unrealized loss on investments from Accumulated other comprehensive loss to Retained income.</t>
  </si>
  <si>
    <t>Consolidated Statement of Equity (Parenthetical) - USD ($) $ in Millions</t>
  </si>
  <si>
    <t>Statement of Stockholders' Equity [Abstract]</t>
  </si>
  <si>
    <t>Net income attributable to noncontrolling interest</t>
  </si>
  <si>
    <t>Dividends declared per share (USD per share)</t>
  </si>
  <si>
    <t>Nature of Operations and Basis of Presentation</t>
  </si>
  <si>
    <t>Organization, Consolidation and Presentation of Financial Statements [Abstract]</t>
  </si>
  <si>
    <t>Nature of Operations and Basis of Presentation S&amp;P Global Inc. (together with its consolidated subsidiaries, "S&amp;P Global," the “Company,” “we,” “us” or “our”) is a leading provider of transparent and independent ratings, benchmarks, analytics and data to the capital and commodity markets worldwide. Our operations consist of four reportable segments: S&amp;P Global Ratings ("Ratings"), S&amp;P Global Market Intelligence ("Market Intelligence"), S&amp;P Global Platts ("Platts") and S&amp;P Dow Jones Indices ("Indices"). • Ratings is an independent provider of credit ratings, research, and analytics, offering investors and other market participants information, ratings and benchmarks. • Market Intelligence is a global provider of multi-asset-class data, research and analytical capabilities, which integrate cross-asset analytics and desktop services. • Platts is the leading independent provider of information and benchmark prices for the commodity and energy markets. • Indices is a global index provider that maintains a wide variety of valuation and index benchmarks for investment advisors, wealth managers and institutional investors. Beginning in the first quarter of 2019, the contract obligations for revenue from Kensho Technologies Inc.’s (“Kensho”) major customers were transferred to Market Intelligence for fulfillment. As a result of this transfer, from January 1, 2019 revenue from contracts with Kensho’s customers is reflected in Market Intelligence’s results. In 2018, the revenue from contracts with Kensho’s customers was reported in Corporate revenue. See Note 2 — Acquisitions and Divestitures for additional information.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18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six months ended June 30, 2019 are not necessarily indicative of the results that may be expected for the full year. Our critical accounting estimates are disclosed in Item 7, Management’s Discussion and Analysis of Financial Condition and Results of Operations , in our Form 10-K.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 Restricted Cash Restricted cash of $39 million and $41 million included in our consolidated balance sheets as of June 30, 2019 and December 31, 2018, respectively, primarily includes amounts held in escrow accounts in connection with our acquisition of Kensho. Contract Assets Contract assets include unbilled amounts from when the Company transfers service to a customer before a customer pays consideration or before payment is due. As of June 30, 2019 and December 31, 2018 , contract assets were $47 million and $26 million , respectively, and are included in accounts receivable in our consolidated balance sheets. Unearned Revenue We record unearned revenue when cash payments are received or due in advance of our performance. The increase in the unearned revenue balance at June 30, 2019 compared to December 31, 2018 is primarily driven by cash payments received or due in advance of satisfying our performance obligations, offset by $1.2 billion of revenues recognized that were included in the unearned revenue balance at the beginning of the period. Remaining Performance Obligations Remaining performance obligations represent the transaction price of contracts for work that has not yet been performed. As of June 30, 2019 , the aggregate amount of the transaction price allocated to remaining performance obligations was $1.5 billion .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96 million and $101 million as of June 30, 2019 and December 31, 2018 ,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 The expense is recorded within selling and general expenses. We expense sales commissions when incurred if the amortization period is one year or less. These costs are recorded within selling and general expenses. Other (Income) Expense, net The components of other (income) expense, net for the three and six months ended June 30 are as follows: (in millions) Three Months Six Months 2019 2018 2019 2018 Other components of net periodic benefit cost 1 $ (7 ) $ (8 ) $ 96 $ (16 ) Net loss (gain) from investments 1 (3 ) 1 — Other (income) expense, net $ (6 ) $ (11 ) $ 97 $ (16 ) 1 During the first quarter of 2019, the Company purchased a group annuity contract under which an insurance company assumed a portion of the Company's obligation to pay pension benefits to the plan's beneficiaries. The purchase of this group annuity contract was funded by pension plan assets. The non-cash pre-tax settlement charge of $113 million for the six months ended June 30, 2019 reflects the accelerated recognition of a portion of unamortized actuarial losses in the plan.</t>
  </si>
  <si>
    <t>Acquisitions and Divestitures</t>
  </si>
  <si>
    <t>Business Combinations [Abstract]</t>
  </si>
  <si>
    <t>Acquisitions and Divestitures Acquisitions 2019 In July of 2019, S&amp;P Global completed the acquisition of the Orion technology center from Ness Technologies. Orion was developed to become S&amp;P Global's center of excellence for technology talent to focus on innovations by providing employees with access to the latest technologies and global communications infrastructure, as well as physical spaces that enable highly-collaborative teams. The acquisition of Orion is not material to our consolidated financial statements. 2018 In June of 2018, Market Intelligence acquired the RateWatch business ("RateWatch") from TheStreet, Inc., a B2B data business that offers subscription and custom reports on bank deposits, loans, fees and other product data to the financial services industry. The acquisition will complement and strengthen Market Intelligence's core capabilities of providing differentiated data and analytics solutions for the banking sector. The acquisition of RateWatch is not material to our consolidated financial statements. In April of 2018, we acquired Kensho for approximately $550 million , net of cash acquired, in a mix of cash and stock. Kensho is a leading-edge provider of next-generation analytics, artificial intelligence, machine learning, and data visualization systems to Wall Street's premier global banks and investment institutions, as well as the National Security community. The acquisition will strengthen S&amp;P Global's emerging technology capabilities, enhance our ability to deliver essential, actionable insights that will transform the user experience for our clients, and accelerate efforts to improve efficiency and effectiveness of our core internal operations. The acquisition of Kensho is not material to our consolidated financial statements. In February of 2018, Market Intelligence acquired Panjiva, Inc. ("Panjiva"), a privately-held company that provides deep, differentiated, sector-relevant insights on global supply chains, leveraging data science and technology to make sense of large, unstructured datasets. The acquisition will help strengthen the insights, products and data that we provide to our clients throughout the world. The acquisition of Panjiva is not material to our consolidated financial statements. In January of 2018, CRISIL, included within our Ratings segment, acquired a 100% stake in Pragmatix Services Private Limited ("Pragmatix"), a data analytics company focused on delivering cutting edge solutions in the "data to intelligence" life cycle to the Banking, Financial Services and Insurance vertical. The acquisition will strengthen CRISIL's position as an agile, innovative and global analytics company. The acquisition of Pragmatix is not material to our consolidated financial statements. Divestitures 2019 In July of 2019, we entered into an agreement to sell RigData, a business within our Platts segment. RigData is a provider of daily information on rig activity for the natural gas and oil markets across North America. On July 31, 2019, we completed the sale of RigData to Drilling Info, Inc. In March of 2019, we entered into an agreement to sell Standard &amp; Poor's Investment Advisory Services LLC ("SPIAS"), a business within our Market Intelligence segment, to Goldman Sachs Asset Management ("GSAM"). SPIAS provides non-discretionary investment advice across institutional sub-advisory and intermediary distribution channels globally. On July 1, 2019, we completed the sale of SPIAS to GSAM. The operating profit of our businesses held for sale for the periods ending June 30, 2019 and 2018 is as follows: (in millions) Three Months Six Months 2019 2018 2019 2018 Operating profit $ 3 $ 3 $ 6 $ 6 2018 During the six months ended June 30, 2018, we did not complete any dispositions.</t>
  </si>
  <si>
    <t>Income Taxes</t>
  </si>
  <si>
    <t>Income Tax Disclosure [Abstract]</t>
  </si>
  <si>
    <t>Income Taxes The effective income tax rate was 23.0% and 21.7% for the three and six months ended June 30, 2019 , respectively, and 23.8% and 22.7% for the three and six months ended June 30, 2018 , respectively. The decrease in 2019 was primarily due to the recognition of excess tax benefits associated with share-based payments in the statement of income. At the end of each interim period, we estimate the annual effective tax rate and apply that rate to our ordinary quarterly earnings. The tax expense or benefit related to significant unusual or infrequently occurring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The Company is continuously subject to tax examinations in various jurisdictions. As of June 30, 2019 and December 31, 2018 , the total amount of federal, state and local, and foreign unrecognized tax benefits was $114 million and $147 million , respectively, exclusive of interest and penalties. We recognize accrued interest and penalties related to unrecognized tax benefits in interest expense and operating-related expense, respectively. As of June 30, 2019 and December 31, 2018 , we had $20 million and $35 million , respectively, of accrued interest and penalties associated with unrecognized tax benefits. The reduction in uncertain tax positions and associated accrued interest relates primarily to settlements of tax audits with New York City. Based on the current status of income tax audits, we believe that the total amount of unrecognized tax benefits may decrease by approximately $5 million in the next twelve months as a result of the resolution of tax examinations.</t>
  </si>
  <si>
    <t>Debt</t>
  </si>
  <si>
    <t>Debt Disclosure [Abstract]</t>
  </si>
  <si>
    <t>Debt A summary of long-term debt outstanding is as follows: (in millions) June 30, December 31, 3.3% Senior Notes, due 2020 1 699 698 4.0% Senior Notes, due 2025 2 693 693 4.4% Senior Notes, due 2026 3 893 892 2.95% Senior Notes, due 2027 4 493 493 6.55% Senior Notes, due 2037 5 396 396 4.5% Senior Notes, due 2048 6 490 490 Long-term debt $ 3,664 $ 3,662 1 Interest payments are due semiannually on February 14 and August 14, and as of June 30, 2019 , the unamortized debt discount and issuance costs total $1 million . 2 Interest payments are due semiannually on June 15 and December 15, and as of June 30, 2019 , the unamortized debt discount and issuance costs total $7 million . 3 Interest payments are due semiannually on February 15 and August 15, and as of June 30, 2019 , the unamortized debt discount and issuance costs total $7 million . 4 Interest payments are due semiannually on January 22 and July 22, and as of June 30, 2019 , the unamortized debt discount and issuance costs total $7 million . 5 Interest payments are due semiannually on May 15 and November 15, and as of June 30, 2019 , the unamortized debt discount and issuance costs total $4 million . 6 Interest payments are due semiannually on May 15 and November 15, beginning on November 15, 2018, and as of June 30, 2019 , the unamortized debt discount and issuance costs total $10 million . The fair value of our long-term debt borrowings was $4.1 billion and $3.8 billion as of June 30, 2019 and December 31, 2018 , respectively, and was estimated based on quoted market prices. We have the ability to borrow a total of $1.2 billion through our commercial paper program, which is supported by our revolving $1.2 billion five -year credit agreement (our "credit facility") that we entered into on June 30, 2017. This credit facility will terminate on June 30, 2022. As of June 30, 2019 and December 31, 2018 , there were no commercial paper borrowings outstanding. Depending on our corporate credit rating, we pay a commitment fee of 8 to 17.5 basis points for our credit facility, whether or not amounts have been borrowed. We currently pay a commitment fee of 10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corporate credit rating. Our credit facility contains certain covenants. The only financial covenant requires that our indebtedness to cash flow ratio, as defined in our credit facility, is not greater than 4 to 1 , and this covenant level has never been exceeded.</t>
  </si>
  <si>
    <t>Derivative Instruments</t>
  </si>
  <si>
    <t>Derivative Instruments and Hedging Activities Disclosure [Abstract]</t>
  </si>
  <si>
    <t>Derivative Instruments Our exposure to market risk includes changes in foreign exchange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June 30, 2019 and December 31, 2018 , we have entered into foreign exchange forward contracts to mitigate or hedge the effect of adverse fluctuations in foreign exchange rates. Foreign exchange forward contracts are recorded at fair value that is based on foreign exchange rates in active markets; therefore, we classify these derivative contracts within Level 2 of the fair value hierarchy. We do not enter into any derivative financial instruments for speculative purposes. Undesignated Derivative Instruments During the six months ended June 30, 2019 and twelve months ended December 31, 2018 , we entered into foreign exchange forward contracts in order to mitigate the change in fair value of specific assets and liabilities in the consolidated balance sheets. These forward contracts do not qualify for hedge accounting. As of June 30, 2019 , the aggregate notional value of these outstanding forward contracts was $68 million . The changes in fair value of these forward contracts are recorded in prepaid and other current assets and other current liabilities in the consolidated balance sheet with their corresponding change in fair value recognized into selling and general expenses in the consolidated statement of income. The amount recorded in prepaid and other current assets as of June 30, 2019 was $2 million . The amount recorded in selling and general expense for the three and six months ended June 30, 2019 related to these contracts was a net gain of $3 million and $5 million , respectively. Cash Flow Hedges During the six months ended June 30, 2019 and twelve months ended December 31, 2018 , we entered into a series of foreign exchange forward contracts to hedge a portion of the Indian rupee, British pound, and Euro exposures through the second quarter of 2020 and the fourth quarter of 2019, respectively. These contracts are intended to offset the impact of movement of exchange rates on future revenue and operating costs and are scheduled to mature within twelve months .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June 30, 2019 , we estimate that $4 million of the net gains related to derivatives designated as cash flow hedges recorded in other comprehensive income is expected to be reclassified into earnings within the next twelve months. There was no material hedge ineffectiveness for the three and six months ended June 30, 2019 . As of June 30, 2019 , the aggregate notional value of our outstanding foreign currency forward contracts designated as cash flow hedges was $229 million . The following table provides information on the location and fair value amounts of our cash flow hedges as of June 30, 2019 and December 31, 2018 : (in millions) June 30, December 31, Balance Sheet Location 2019 2018 Derivatives designated as cash flow hedges: Prepaid and other current assets Foreign exchange forward contracts $ 4 $ 3 The following table provides information on the location and amounts of pre-tax gains (losses) on our cash flow hedges for the periods ended June 30 :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Cash flow hedges - designated as hedging instruments 2019 2018 2019 2018 Foreign exchange forward contracts $ (3 ) $ (4 ) Revenue, Selling and general expenses $ 1 $ (1 ) Six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Cash flow hedges - designated as hedging instruments 2019 2018 2019 2018 Foreign exchange forward contracts $ — $ (3 ) Revenue, Selling and general expenses $ 4 $ (1 ) The activity related to the change in unrealized gains (losses) in accumulated other comprehensive loss was as follows for the periods ended June 30 : (in millions) Three Months Six Months 2019 2018 2019 2018 Net unrealized gains on cash flow hedges, net of taxes, beginning of period $ 7 $ 3 $ 4 $ 2 Change in fair value, net of tax (2 ) (5 ) 4 (4 ) Reclassification into earnings, net of tax (1 ) 1 (4 ) 1 Net unrealized gains (losses) on cash flow hedges, net of taxes, end of period $ 4 $ (1 ) $ 4 $ (1 )</t>
  </si>
  <si>
    <t>Employee Benefits</t>
  </si>
  <si>
    <t>Retirement Benefits [Abstract]</t>
  </si>
  <si>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have supplemental benefit plans providing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defined benefit retirement and postretirement plans in the consolidated balance sheets, with a corresponding adjustment to accumulated other comprehensive loss, net of taxes. The amounts in accumulated other comprehensive loss represent unrecognized actuarial losses and unrecognized prior service costs. These amounts will be subsequently recognized as net periodic benefit cost pursuant to our accounting policy for amortizing such amounts. Net periodic benefit cost for our retirement and postretirement plans other than the service cost component are included in other income, net in our consolidated statements of income. The components of net periodic benefit cost for our retirement plans and postretirement plans for the periods ended June 30 are as follows: (in millions) Three Months Six Months 2019 2018 2019 2018 Service cost $ 1 $ 1 $ 1 $ 1 Interest cost 14 18 33 36 Expected return on assets (23 ) (31 ) (54 ) (63 ) Amortization of prior service credit / actuarial loss 2 4 4 9 Net periodic benefit cost (6 ) (8 ) (16 ) (17 ) Settlement charge 1 — — 113 — Net benefit cost $ (6 ) $ (8 ) $ 97 $ (17 ) 1 The Company purchased a group annuity contract under which an insurance company assumed a portion of the Company's obligation to pay pension benefits to the plan's beneficiaries. The purchase of this group annuity contract was funded by pension plan assets. The non-cash pre-tax settlement charge reflects the accelerated recognition of a portion of unamortized actuarial losses in the plan. Net periodic benefit cost related to our postretirement plans reflected in the table above was not material for the three and six months ended June 30, 2019 and 2018 , respectively. As discussed in our Form 10-K, we changed certain discount rate assumptions for our retirement and postretirement plans which became effective on January 1, 2019. The effect of the assumption changes on retirement and postretirement expense for the three and six months ended June 30, 2019 did not have a material impact to our financial position, results of operations or cash flows. In the first six months of 2019 , we contributed $41 million to our retirement plans and expect to make additional required contributions of approximately $5 million to our retirement plans during the remainder of the year. We may elect to make additional non-required contributions depending on investment performance and the pension plan status in the second half of 2019 .</t>
  </si>
  <si>
    <t>Stock-Based Compensation</t>
  </si>
  <si>
    <t>Share-based Payment Arrangement [Abstract]</t>
  </si>
  <si>
    <t>Stock-Based Compensation We issue stock-based incentive awards to our eligible employees under the 2019 Stock Incentive Plan ("2019 Plan") and to our eligible non-employee Directors under a Director Deferred Stock Ownership Plan. No further awards may be granted under the 2002 Stock Incentive Plan ("2002 Plan"), although awards granted under the 2002 Plan prior to the adoption of the new 2019 Plan in June of 2019 remain outstanding in accordance with their terms. The remaining outstanding options under the 2002 Plan will have fully met their maximum term and expire in the second quarter of 2028. The new 2019 Plan permits the granting of incentive stock options, nonqualified stock options, stock appreciation rights, performance stock, restricted stock and other stock-based awards. Stock-based compensation for the periods ended June 30 is as follows: (in millions) Three Months Six Months 2019 2018 2019 2018 Stock option expense $ 1 $ 2 $ 1 $ 2 Restricted stock and unit awards expense 21 32 32 44 Total stock-based compensation expense $ 22 $ 34 $ 33 $ 46 During the six months ended June 30, 2019, the Company granted 0.3 million shares of restricted stock and unit awards, which had a weighted average grant date fair value of $212.56 per share. Total unrecognized compensation expense related to unvested stock option awards and unvested restricted stock and unit awards as of June 30, 2019 was $1 million and $98 million , respectively, which is expected to be recognized over a weighted average period of 1.0 years and 2.0 years , respectively.</t>
  </si>
  <si>
    <t>Equity</t>
  </si>
  <si>
    <t>Equity [Abstract]</t>
  </si>
  <si>
    <t>Equity Stock Repurchases On December 4, 2013, the Board of Directors approved a share repurchase program authorizing the purchase of 50 million shares, which was approximately 18% of the total shares of our outstanding common stock at that time. In any period, share repurchase transactions could result in timing differences between the recognition of those repurchases and their settlement for cash. This could result in a difference between the cash used for financing activities related to common stock repurchased and the comparable change in equity. Share repurchases for the periods ended June 30 were as follows: (in millions, except average price) Three Months Six Months 2019 2018 2019 2018 Total number of shares purchased 1 — — 3.4 5.0 Average price paid per share 2 $ — $ — $ 184.51 $ 178.11 Total cash utilized $ — $ — $ 644 $ 1,100 1 The six months ended June 30, 2019 and 2018 include shares received as part of our accelerated share repurchase agreements described in more detail below. 2 Average price paid per share information does not include the accelerated share repurchase agreements as discussed in more detail below. Our purchased shares may be used for general corporate purposes, including the issuance of shares for stock compensation plans and to offset the dilutive effect of the exercise of employee stock options. As of June 30, 2019 , approximately 7.2 million shares remained available under the current share repurchase program which has no expiration date and purchases under this program may be made from time to time on the open market and in private transactions, depending on market conditions. Accelerated Share Repurchase Agreements 2019 We entered into an accelerated share repurchase ("ASR") agreement with a financial institution on February 11, 2019 to initiate share repurchases aggregating $500 million . The ASR agreement was structured as an uncapped ASR agreement in which we paid $500 million and received an initial delivery of approximately 2.2 million shares, representing 85% of the $500 million at a price equal to the then market price of the Company. We completed the ASR agreement on July 31, 2019 and will receive an additional 0.1 million shares in August of 2019 resulting in a total of 2.3 million shares repurchased under the ASR agreement for an average purchase price of $214.65 per share. The total number of shares repurchased under the ASR agreement is equal to $500 million divided by the volume weighted-average share price, less a discount. The repurchased shares are held in Treasury. The ASR agreement was executed under the current share repurchase program, approved by the Board of Directors on December 4, 2013. 2018 We entered into an ASR agreement with a financial institution on October 29, 2018 to initiate share repurchases aggregating $500 million . The ASR agreement was structured as an uncapped ASR agreement in which we paid $500 million and received an initial delivery of approximately 2.5 million shares, representing 85% of the $500 million at a price equal to the then market price of the Company. We completed the ASR agreement on January 2, 2019 and received an additional 0.4 million shares. We repurchased a total of 2.9 million shares under the ASR agreement for an average purchase price of $173.80 per share. The total number of shares repurchased under the ASR agreement is equal to $500 million divided by the volume weighted-average share price, less a discount. The repurchased shares are held in Treasury. The ASR agreement was executed under the current share repurchase program, approved on December 4, 2013. We entered into an ASR agreement with a financial institution on March 6, 2018 to initiate share repurchases aggregating $1 billion . The ASR agreement was structured as an uncapped ASR agreement in which we paid $1 billion and received an initial delivery of approximately 4.5 million shares, representing 85% of the $1 billion at a price equal to the then market price of the Company. We completed the ASR agreement on September 25, 2018 and received an additional 0.6 million shares. We repurchased a total of 5.1 million shares under the ASR agreement for an average purchase price of $197.49 per share. The total number of shares repurchased under the ASR agreement is equal to $1 billion divided by the volume weighted-average share price, less a discount. The repurchased shares are held in Treasury. The ASR agreement was executed under the current share repurchase program, approved by the Board of Directors on December 4, 2013.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anges to redeemable noncontrolling interest during the six months ended June 30, 2019 were as follows: (in millions) Balance as of December 31, 2018 $ 1,620 Net income attributable to noncontrolling interest 84 Capital contribution from noncontrolling interest 36 Distributions payable to noncontrolling interest (72 ) Redemption value adjustment 222 Balance as of June 30, 2019 $ 1,890 Accumulated Other Comprehensive Loss The following table summarizes the changes in the components of accumulated other comprehensive loss for the six months ended June 30, 2019 : (in millions) Foreign Currency Translation Adjustment Pension and Postretirement Benefit Plans Unrealized Gain (Loss) on Foreign Forward Exchange Contracts Accumulated Other Comprehensive Loss Balance as of December 31, 2018 $ (339 ) $ (407 ) $ 4 $ (742 ) Other comprehensive income before reclassifications 5 (3 ) 4 6 Reclassifications from accumulated other comprehensive loss to net earnings — 89 1 (4 ) 2 85 Net other comprehensive income 5 86 — 91 Balance as of June 30, 2019 $ (334 ) $ (321 ) $ 4 $ (651 ) 1 Reflects amortization of net actuarial losses and is net of a tax benefit of $28 million for the six months ended June 30, 2019 . See Note 6 — Employee Benefits for additional details of items reclassed from accumulated other comprehensive loss to net earnings. 2 See Note 5 — Derivative Instruments for additional details of items reclassed from accumulated other comprehensive loss to net earnings.</t>
  </si>
  <si>
    <t>Earnings Per Share</t>
  </si>
  <si>
    <t>Earnings Per Share [Abstract]</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of basic and diluted EPS for the periods ended June 30 is as follows: (in millions, except per share amounts) Three Months Six Months 2019 2018 2019 2018 Amounts attributable to S&amp;P Global Inc. common shareholders: Net income $ 555 $ 461 $ 965 $ 951 Basic weighted-average number of common shares outstanding 246.1 251.1 246.4 251.7 Effect of stock options and other dilutive securities 1.3 2.2 1.5 2.1 Diluted weighted-average number of common shares outstanding 247.4 253.3 247.9 253.8 Earnings per share attributable to S&amp;P Global Inc. common shareholders: Net income: Basic $ 2.25 $ 1.83 $ 3.92 $ 3.78 Diluted $ 2.24 $ 1.82 $ 3.89 $ 3.75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and six months ended June 30, 2019 and 2018 , there were no stock options excluded. Restricted performance shares outstanding of 0.6 million and 0.8 million as of June 30, 2019 and 2018 , respectively, were excluded.</t>
  </si>
  <si>
    <t>Restructuring</t>
  </si>
  <si>
    <t>Restructuring and Related Activities [Abstract]</t>
  </si>
  <si>
    <t>Restructuring We continuously evaluate our cost structure to identify cost savings associated with streamlining our management structure. Our 2019 and 2018 restructuring plan consisted of a company-wide workforce reduction of approximately 170 and 160 positions, respectively, and are further detailed below. The charges for the restructuring plans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June 30, 2019 by segment is as follows: 2019 Restructuring Plan 2018 Restructuring Plan (in millions) Initial Charge Recorded Ending Reserve Balance Initial Charge Recorded Ending Reserve Balance Ratings $ 11 $ 11 $ 8 $ 1 Market Intelligence 1 1 7 4 Platts 1 1 — — Corporate 7 7 10 1 Total $ 20 $ 20 $ 25 $ 6 We recorded a pre-tax restructuring charge of $20 million primarily related to employee severance charges for the 2019 restructuring plan during the six months ended June 30, 2019 . The ending reserve balance for the 2018 restructuring plan was $24 million as of December 31, 2018. For the six months ended June 30, 2019 , we have reduced the reserve for the 2018 restructuring plan by $18 million . The reductions primarily related to cash payments for employee severance charges.</t>
  </si>
  <si>
    <t>Segment and Related Information</t>
  </si>
  <si>
    <t>Segment Reporting [Abstract]</t>
  </si>
  <si>
    <t>Segment and Related Information We have four reportable segments: Ratings, Market Intelligence, Platts and Indices. Our Chief Executive Officer is our chief operating decision-maker and evaluates performance of our segments and allocates resources based primarily on operating profit. Segment operating profit does not include Corporate Unallocated, other expense (income), net, or interest expense, net, as these are amounts that do not affect the operating results of our reportable segments. Beginning in the first quarter of 2019, the contract obligations for revenue from Kensho's major customers were transferred to Market Intelligence for fulfillment. As a result of this transfer, from January 1, 2019 revenue from contracts with Kensho’s customers is reflected in Market Intelligence’s results. In 2018, the revenue from contracts with Kensho’s customers was reported in Corporate revenue. A summary of operating results for the periods ended June 30 is as follows: Revenue Three Months Six Months (in millions) 2019 2018 2019 2018 Ratings $ 801 $ 775 $ 1,497 $ 1,523 Market Intelligence 487 449 969 889 Platts 213 205 420 401 Indices 235 207 452 418 Corporate — 5 — 5 Intersegment elimination 1 (32 ) (32 ) (63 ) (60 ) Total revenue $ 1,704 $ 1,609 $ 3,275 $ 3,176 Operating Profit Three Months Six Months (in millions) 2019 2018 2019 2018 Ratings 2 $ 455 $ 369 $ 818 $ 777 Market Intelligence 3 147 127 292 238 Platts 4 107 98 201 188 Indices 5 162 137 311 285 Total reportable segments 871 731 1,622 1,488 Corporate Unallocated 6 (58 ) (59 ) (104 ) (105 ) Total operating profit $ 813 $ 672 $ 1,518 $ 1,383 Note - In the fourth quarter of 2018, Trucost was transferred from Indices to Market Intelligence and historical reporting was retroactively revised to reflect the change. 1 Revenue for Ratings and expenses for Market Intelligence include an intersegment royalty charged to Market Intelligence for the rights to use and distribute content and data developed by Ratings. 2 Operating profit includes employee severance charges of $11 million for the three and six months ended June 30, 2019 . Operating profit includes legal settlement expenses of $73 million for the three and six months ended June 30, 2018. Operating profit also includes amortization of intangibles from acquisitions of $1 million for the three and six months ended June 30, 2019 and 2018 . 3 Operating profit includes employee severance charges of $1 million for the three and six months ended June 30, 2019 . Operating profit also includes amortization of intangibles from acquisitions of $19 million and $18 million for the three months ended June 30, 2019 and 2018 , respectively, and $37 million and $36 million for the six months ended June 30, 2019 and 2018 , respectively. 4 Operating profit includes employee severance charges of $1 million for the three and six months ended June 30, 2019 . Operating profit also includes amortization of intangibles from acquisitions of $3 million and $4 million for the three months ended June 30, 2019 and 2018 , respectively, and $7 million and $9 million for the six months ended June 30, 2019 and 2018 , respectively. 5 Operating profit for includes amortization of intangibles from acquisitions of $1 million for the three months ended June 30, 2019 and 2018 and $3 million for the six months ended June 30, 2019 and 2018 . 6 Operating loss includes Kensho retention related expenses of $5 million and $12 million for the three months ended June 30, 2019 and 2018, respectively, and $11 million and $12 million for the six months ended June 30, 2019 and 2018 , respectively. Operating loss includes employee severance charges of $7 million and a lease impairment of $5 million for the three and six months ended June 30, 2019 . Operating loss also includes amortization of intangibles from acquisitions of $7 million and $14 million for the three and six months months ended June 30, 2019 , respectively, and $8 million for the three and six months ended June 30, 2018 . The following table presents our revenue disaggregated by revenue type: (in millions) Ratings Market Intelligence Platts Indices Corporate Intersegment Elimination 1 Total Three Months Ended June 30, 2019 Subscription $ — $ 471 $ 195 $ 40 $ — $ — $ 706 Non-transaction 372 — — — — (32 ) 340 Non-subscription / Transaction 429 12 3 — — — 444 Asset-linked fees — 4 — 159 — — 163 Sales usage-based royalties — — 15 36 — — 51 Total revenue $ 801 $ 487 $ 213 $ 235 $ — $ (32 ) $ 1,704 Timing of revenue recognition Services transferred at a point in time $ 429 $ 12 $ 3 $ — $ — $ — $ 444 Services transferred over time 372 475 210 235 — (32 ) 1,260 Total revenue $ 801 $ 487 $ 213 $ 235 $ — $ (32 ) $ 1,704 Six Months Ended June 30, 2019 Subscription $ — $ 939 $ 386 $ 80 $ — $ 1,405 Non-transaction 737 — — — — (63 ) 674 Non-subscription / Transaction 760 21 5 — — — 786 Asset-linked fees — 9 — 302 — — 311 Sales usage-based royalties — — 29 70 — — 99 Total revenue $ 1,497 $ 969 $ 420 $ 452 $ — $ (63 ) $ 3,275 Timing of revenue recognition Services transferred at a point in time $ 760 $ 21 $ 5 $ — $ — $ — $ 786 Services transferred over time 737 948 415 452 — (63 ) 2,489 Total revenue $ 1,497 $ 969 $ 420 $ 452 $ — $ (63 ) $ 3,275 (in millions) Ratings Market Intelligence Platts Indices Corporate Intersegment Elimination 1 Total Three Months Ended June 30, 2018 Subscription $ — $ 431 $ 188 $ 34 $ 5 $ — $ 658 Non-transaction 378 — — — — (32 ) 346 Non-subscription / Transaction 397 13 4 — — — 414 Asset-linked fees — 5 — 135 — — 140 Sales usage-based royalties — — 13 38 — — 51 Total revenue $ 775 $ 449 $ 205 $ 207 $ 5 $ (32 ) $ 1,609 Timing of revenue recognition Services transferred at a point in time $ 397 $ 13 $ 4 $ — $ — $ — $ 414 Services transferred over time 378 436 201 207 5 (32 ) 1,195 Total revenue $ 775 $ 449 $ 205 $ 207 $ 5 $ (32 ) $ 1,609 Six Months Ended June 30, 2018 Subscription $ — $ 856 $ 369 $ 64 $ 5 $ — $ 1,294 Non-transaction 757 — — — — (60 ) 697 Non-subscription / Transaction 766 23 6 — — — 795 Asset-linked fees — 10 — 265 — — 275 Sales usage-based royalties — — 26 89 — — 115 Total revenue $ 1,523 $ 889 $ 401 $ 418 $ 5 $ (60 ) $ 3,176 Timing of revenue recognition Services transferred at a point in time $ 766 $ 23 $ 6 $ — $ — $ — $ 795 Services transferred over time 757 866 395 418 5 (60 ) 2,381 Total revenue $ 1,523 $ 889 $ 401 $ 418 $ 5 $ (60 ) $ 3,176 1 Intersegment eliminations primarily consists of a royalty charged to Market Intelligence for the rights to use and distribute content and data developed by Ratings. The following provides revenue by geographic region for the periods ended June 30 : (in millions) Three Months Six Months 2019 2018 2019 2018 U.S. $ 1,023 $ 962 $ 1,966 $ 1,915 European region 415 402 788 782 Asia 177 158 346 314 Rest of the world 89 87 175 165 Total $ 1,704 $ 1,609 $ 3,275 $ 3,176 See Note 2 — Acquisitions and Divestitures and Note 10 — Restructuring for additional actions that impacted the segment operating results.</t>
  </si>
  <si>
    <t>Commitments and Contingencies</t>
  </si>
  <si>
    <t>Commitments and Contingencies Disclosure [Abstract]</t>
  </si>
  <si>
    <t>Commitments and Contingencies Leases We determine whether an arrangement meets the criteria for an operating lease or a finance lease at the inception of the arrangement. We have operating leases for office space and equipment. Our leases have remaining lease terms of 1 year to 14 years , some of which include options to extend the leases for up to 12 years , and some of which include options to terminate the leases within 1 year . We consider these options in determining the lease term used to establish our right-of use ("ROU")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The following table provides information on the location and amounts of our leases on our consolidated balance sheet as of June 30, 2019 : (in millions) June 30, Balance Sheet Location 2019 Assets Right of use assets Lease right-of-use assets $ 669 Liabilities Other current liabilities Current lease liabilities 109 Lease liabilities — non-current Noncurrent lease liabilities 621 The components of lease expense for the periods ended June 30 are as follows: (in millions) Three Months Six Months 2019 2019 Operating lease cost $ 41 $ 77 Sublease income (4 ) (8 ) Total lease cost $ 37 $ 69 Supplemental information related to leases for the periods ended June 30 are as follows: (in millions) Three Months Six Months 2019 2019 Cash paid for amounts included in the measurement for operating lease liabilities Operating cash flows from operating leases $ 36 $ 71 Right-of-use assets obtained in exchange for lease obligations Operating leases 23 737 Weighted-average remaining lease term and discount rate for our operating leases as of June 30 are as follows: 2019 Weighted-average remaining lease term (years) 9.5 Weighted-average discount rate 3.93 % Maturities of lease liabilities for our operating leases are as follows: (in millions) 2019 (Excluding the six months ended June 30, 2019) $ 84 2020 122 2021 104 2022 89 2023 81 2024 and beyond 421 Total undiscounted lease payments $ 901 Less: Imputed interest 171 Present value of lease liabilities $ 730 Related Party Agreements In March of 2018, the Company made a $20 million contribution to the S&amp;P Global Foundation included in selling and general expenses. In June of 2012, we entered into a license agreement (the "License Agreement") with the holder of S&amp;P Dow Jones Indices LLC noncontrolling interest, CME Group, replacing the 2005 license agreement between Indices and CME Group. Under the terms of the License Agreement, S&amp;P Dow Jones Indices LLC receives a share of the profits from the trading and clearing of CME Group's equity index products. During the three and six months ended June 30, 2019 , S&amp;P Dow Jones Indices LLC earned $30 million and $59 million , respectively, of revenue under the terms of the License Agreement. During the three and six months ended June 30, 2018 , S&amp;P Dow Jones Indices LLC earned $24 million and $55 million , respectively, of revenue under the terms of the License Agreement. The entire amount of this revenue is included in our consolidated statement of income and the portion related to the 27% noncontrolling interest is removed in net income attributable to noncontrolling interests. Legal and Regulatory Matters In the normal course of business both in the United States and abroad, the Company and its subsidiaries are defendants in a number of legal proceedings and are often the subject of government and regulatory proceedings, investigations and inquiries. Many of these proceedings, investigations and inquiries relate to the ratings activity of S&amp;P Global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For example, as a nationally recognized statistical rating organization registered with the SEC under Section 15E of the Securities Exchange Act of 1934, S&amp;P Global Ratings is in ongoing communication with the staff of the SEC regarding compliance with its extensive obligations under the federal securities laws. Although S&amp;P Global Ratings seeks to promptly address any compliance issues that it detects or that the staff of the SEC raises, there can be no assurance that the SEC will not seek remedies against S&amp;P Global Ratings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or competitive position, which may require that we record liabilities in the consolidated financial statements in future periods.</t>
  </si>
  <si>
    <t>Recently Issued or Adopted Accounting Standards</t>
  </si>
  <si>
    <t>Accounting Changes and Error Corrections [Abstract]</t>
  </si>
  <si>
    <t>Recently Issued or Adopted Accounting Standards In November of 2018, the Financial Accounting Standards Board ("FASB") issued guidance that provides clarification on whether certain transactions between collaborative arrangement participants should be accounted for as revenue under Accounting Standards Codification ("ASC") 606. The guidance is effective for reporting periods beginning after December 15, 2019; however early adoption is permitted. We are currently evaluating the impact of the adoption of this guidance on our consolidated financial statements. In August of 2018, the FASB issued guidance to align the requirements for capitalizing implementation costs incurred in a hosting arrangement that is a service contract with the requirements for capitalizing implementation costs incurred to develop or obtain internal-use software. The guidance is effective for reporting periods beginning after December 15, 2019; however early adoption is permitted. We are currently evaluating the impact of this guidance on our consolidated financial statements. In August of 2017, the FASB issued guidance to enhance the hedge accounting model for both nonfinancial and financial risk components, which includes amendments to address certain aspects of recognition and presentation disclosure. The guidance was effective on January 1, 2019, and the adoption of this guidance did not have a significant impact on our consolidated financial statement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reporting periods beginning after December 15, 2019; however, early adoption is permitted. We do not expect this guidance to have a significant impact on our consolidated financial statements. In June of 2016, the FASB issued guidance that amends the measurement of credit losses on certain financial instruments by requiring the use of an expected loss methodology, which will result in more timely recognition of credit losses. The Company currently expects that the most notable impact of this guidance may relate to its processes around the assessment of the adequacy of its allowance for doubtful accounts on accounts receivable and the recognition of credit losses. The guidance is effective for reporting periods beginning after December 15, 2019. We do not expect this guidance to have a significant impact on our consolidated financial statements. In February of 2016, the FASB issued guidance amending the accounting for leases that requires a lessee to recognize "right of use" assets with offsetting lease liabilities on the balance sheet, with expenses recognized similar to previously issued guidance. This guidance is effective for reporting periods beginning after December 15, 2018 with early adoption permitted. We adopted the new lease standard effective January 1, 2019 using the modified retrospective transition method. In July of 2018, the FASB issued a subsequent update providing entities an additional transition method to adopt the new lease standard, allowing entities to adopt the standard prospectively without restating prior period's financial statements. We have elected this transition method upon adoption on January 1, 2019. We have also elected to apply the "package" of practical expedients permitting entities to forgo reassessment of (1) the lease classification of expired or existing leases, (2) whether any expired or existing contracts contain leases, and (3) the accounting for initial direct costs of existing leases. This standard had a material impact on our consolidated balance sheet, but did not have an impact on our consolidated statements of income or cash flows. As part of our implementation process, we have refined our processes, procedures, and controls to capture the complete population of leases that incorporates a third party software solution to report the financial statement impact of the new standard. See Note 12 — Commitments and Contingencies for further details on our leases.</t>
  </si>
  <si>
    <t>Condensed Consolidating Financial Statements</t>
  </si>
  <si>
    <t>Condensed Financial Information Disclosure [Abstract]</t>
  </si>
  <si>
    <t>Condensed Consolidating Financial Statements On May 17, 2018, we issued $500 million of 4.5% notes due in 2048. On September 22, 2016, we issued $500 million of 2.95% senior notes due in 2027. On May 26, 2015, we issued $700 million of 4.0% senior notes due in 2025. On August 18, 2015, we issued $2.0 billion of senior notes, consisting of $400 million of 2.5% senior notes that were repaid in 2018, $700 million of 3.3% senior notes due in 2020 and $900 million of 4.4% senior notes due in 2026. See Note 4 — Debt for additional information.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S&amp;P Global Inc., Standard &amp; Poor's Financial Services LLC, and the Non-Guarantor Subsidiaries of S&amp;P Global Inc. and Standard &amp; Poor's Financial Services LLC, and the eliminations necessary to arrive at the information for the Company on a consolidated basis. Statement of Income Three Months Ended June 30, 2019 (Unaudited) (in millions) S&amp;P Global Inc. Standard &amp; Poor's Financial Services LLC Non-Guarantor Subsidiaries Eliminations S&amp;P Global Inc. Consolidated Revenue $ 208 $ 489 $ 1,047 $ (40 ) $ 1,704 Expenses: Operating-related expenses 46 110 336 (40 ) 452 Selling and general expenses 51 83 253 — 387 Depreciation 10 4 7 — 21 Amortization of intangibles — — 31 — 31 Total expenses 107 197 627 (40 ) 891 Operating profit 101 292 420 — 813 Other income, net (5 ) — (1 ) — (6 ) Interest expense (income), net 40 — (3 ) — 37 Non-operating intercompany transactions 95 (20 ) (1,234 ) 1,159 — Income before taxes on income (29 ) 312 1,658 (1,159 ) 782 (Benefit) provision for taxes on income (3 ) 89 94 — 180 Equity in net income of subsidiaries 1,741 — — (1,741 ) — Net income $ 1,715 $ 223 $ 1,564 $ (2,900 ) $ 602 Less: net income attributable to noncontrolling interests — — — (47 ) (47 ) Net income attributable to S&amp;P Global Inc. $ 1,715 $ 223 $ 1,564 $ (2,947 ) $ 555 Comprehensive income $ 1,721 $ 223 $ 1,540 $ (2,900 ) $ 584 Statement of Income Six Months Ended June 30, 2019 (Unaudited) (in millions) S&amp;P Global Inc. Standard &amp; Poor's Financial Services LLC Non-Guarantor Subsidiaries Eliminations S&amp;P Global Inc. Consolidated Revenue $ 409 $ 925 $ 2,018 $ (77 ) $ 3,275 Expenses: Operating-related expenses 85 228 662 (77 ) 898 Selling and general expenses 75 163 517 — 755 Depreciation 22 6 13 — 41 Amortization of intangibles — — 63 — 63 Total expenses 182 397 1,255 (77 ) 1,757 Operating profit 227 528 763 — 1,518 Other expense (income), net 102 — (5 ) — 97 Interest expense (income), net 77 — (4 ) — 73 Non-operating intercompany transactions 191 (37 ) (1,336 ) 1,182 — Income before taxes on income (143 ) 565 2,108 (1,182 ) 1,348 (Benefit) provision for taxes on income (43 ) 159 177 — 293 Equity in net income of subsidiaries 2,247 — — (2,247 ) — Net income $ 2,147 $ 406 $ 1,931 $ (3,429 ) $ 1,055 Less: net income attributable to noncontrolling interests — — — (90 ) (90 ) Net income attributable to S&amp;P Global Inc. $ 2,147 $ 406 $ 1,931 $ (3,519 ) $ 965 Comprehensive income $ 2,235 $ 406 $ 1,935 $ (3,430 ) $ 1,146 Statement of Income Three Months Ended June 30, 2018 (Unaudited) (in millions) S&amp;P Global Inc. Standard &amp; Poor's Financial Services LLC Non-Guarantor Subsidiaries Eliminations S&amp;P Global Inc. Consolidated Revenue $ 200 $ 463 $ 985 $ (39 ) $ 1,609 Expenses: Operating-related expenses 43 107 330 (39 ) 441 Selling and general expenses 69 57 318 — 444 Depreciation 11 2 6 — 19 Amortization of intangibles — — 33 — 33 Total expenses 123 166 687 (39 ) 937 Operating profit 77 297 298 — 672 Other income, net (6 ) — (5 ) — (11 ) Interest expense (income), net 28 — (2 ) — 26 Non-operating intercompany transactions 86 (22 ) (358 ) 294 — Income before taxes on income (31 ) 319 663 (294 ) 657 Provision for taxes on income 27 75 54 — 156 Equity in net income of subsidiaries 812 — — (812 ) — Net income $ 754 $ 244 $ 609 $ (1,106 ) $ 501 Less: net income attributable to noncontrolling interests — — — (40 ) (40 ) Net income attributable to S&amp;P Global Inc. $ 754 $ 244 $ 609 $ (1,146 ) $ 461 Comprehensive income $ 764 $ 244 $ 521 $ (1,103 ) $ 426 Statement of Income Six Months Ended June 30, 2018 (Unaudited) (in millions) S&amp;P Global Inc. Standard &amp; Poor's Financial Services LLC Non-Guarantor Subsidiaries Eliminations S&amp;P Global Inc. Consolidated Revenue $ 391 $ 897 $ 1,962 $ (74 ) $ 3,176 Expenses: Operating-related expenses 74 224 653 (74 ) 877 Selling and general expenses 108 143 568 — 819 Depreciation 20 4 16 — 40 Amortization of intangibles — — 57 — 57 Total expenses 202 371 1,294 (74 ) 1,793 Operating profit 189 526 668 — 1,383 Other income, net (14 ) — (2 ) — (16 ) Interest expense (income), net 66 1 (6 ) — 61 Non-operating intercompany transactions 186 (43 ) (1,454 ) 1,311 — Income before taxes on income (49 ) 568 2,130 (1,311 ) 1,338 Provision for taxes on income 13 146 144 — 303 Equity in net income of subsidiaries 2,324 — — (2,324 ) — Net income $ 2,262 $ 422 $ 1,986 $ (3,635 ) $ 1,035 Less: net income attributable to noncontrolling interests — — — (84 ) (84 ) Net income attributable to S&amp;P Global Inc. $ 2,262 $ 422 $ 1,986 $ (3,719 ) $ 951 Comprehensive income $ 2,251 $ 421 $ 1,932 $ (3,635 ) $ 969 Balance Sheet June 30, 2019 (Unaudited) (in millions) S&amp;P Global Inc. Standard &amp; Poor's Financial Services LLC Non-Guarantor Subsidiaries Eliminations S&amp;P Global Inc. Consolidated ASSETS Current assets: Cash and cash equivalents $ 556 $ — $ 1,325 $ — $ 1,881 Restricted cash — — 39 — 39 Accounts receivable, net of allowance for doubtful accounts 269 195 1,079 — 1,543 Intercompany receivable 585 2,330 3,281 (6,196 ) — Prepaid and other current assets 45 — 186 — 231 Total current assets 1,455 2,525 5,910 (6,196 ) 3,694 Property and equipment, net of accumulated depreciation 205 — 75 — 280 Right of use assets 404 2 263 — 669 Goodwill 261 — 3,251 7 3,519 Other intangible assets, net — — 1,453 — 1,453 Investments in subsidiaries 10,631 6 8,008 (18,645 ) — Intercompany loans receivable 137 — 1,137 (1,274 ) — Other non-current assets 208 43 320 (1 ) 570 Total assets $ 13,301 $ 2,576 $ 20,417 $ (26,109 ) $ 10,185 LIABILITIES AND EQUITY Current liabilities: Accounts payable $ 100 $ 7 $ 107 $ — $ 214 Intercompany payable 5,107 55 1,034 (6,196 ) — Accrued compensation and contributions to retirement plans 108 27 134 — 269 Income taxes currently payable 18 — 70 — 88 Unearned revenue 268 259 1,182 — 1,709 Other current liabilities 187 20 212 — 419 Total current liabilities 5,788 368 2,739 (6,196 ) 2,699 Long-term debt 3,664 — — — 3,664 Lease liabilities — non-current 386 1 234 — 621 Intercompany loans payable 120 — 1,154 (1,274 ) — Pension and other postretirement benefits 162 — 68 — 230 Other non-current liabilities 131 76 304 — 511 Total liabilities 10,251 445 4,499 (7,470 ) 7,725 Redeemable noncontrolling interest — — — 1,890 1,890 Equity: Common stock 294 — 2,371 (2,371 ) 294 Additional paid-in capital 26 622 9,679 (9,537 ) 790 Retained income 14,569 1,509 4,353 (8,721 ) 11,710 Accumulated other comprehensive loss (209 ) — (485 ) 43 (651 ) Less: common stock in treasury (11,630 ) — (1 ) — (11,631 ) Total equity - controlling interests 3,050 2,131 15,917 (20,586 ) 512 Total equity - noncontrolling interests — — 1 57 58 Total equity 3,050 2,131 15,918 (20,529 ) 570 Total liabilities and equity $ 13,301 $ 2,576 $ 20,417 $ (26,109 ) $ 10,185 Balance Sheet December 31, 2018 (in millions) S&amp;P Global Inc. Standard &amp; Poor's Financial Services LLC Non-Guarantor Subsidiaries Eliminations S&amp;P Global Inc. Consolidated ASSETS Current assets: Cash and cash equivalents $ 694 $ — $ 1,223 $ — $ 1,917 Restricted cash — — 41 — 41 Accounts receivable, net of allowance for doubtful accounts 163 109 1,177 — 1,449 Intercompany receivable 550 2,138 2,873 (5,561 ) — Prepaid and other current assets 58 3 136 — 197 Total current assets 1,465 2,250 5,450 (5,561 ) 3,604 Property and equipment, net of accumulated depreciation 192 — 78 — 270 Right of use assets — — — — — Goodwill 261 — 3,265 9 3,535 Other intangible assets, net — — 1,524 — 1,524 Investments in subsidiaries 8,599 6 8,030 (16,635 ) — Intercompany loans receivable 130 — 1,643 (1,773 ) — Other non-current assets 194 45 286 — 525 Total assets $ 10,841 $ 2,301 $ 20,276 $ (23,960 ) $ 9,458 LIABILITIES AND EQUITY Current liabilities: Accounts payable $ 89 $ 15 $ 107 $ — $ 211 Intercompany payable 4,453 32 1,076 (5,561 ) — Accrued compensation and contributions to retirement plans 125 33 196 — 354 Income taxes currently payable 1 — 71 — 72 Unearned revenue 240 235 1,166 — 1,641 Other current liabilities 180 16 155 — 351 Total current liabilities 5,088 331 2,771 (5,561 ) 2,629 Long-term debt 3,662 — — — 3,662 Lease liabilities — non-current — — — — — Intercompany loans payable 114 — 1,659 (1,773 ) — Pension and other postretirement benefits 162 — 67 — 229 Other non-current liabilities 166 75 393 — 634 Total liabilities 9,192 406 4,890 (7,334 ) 7,154 Redeemable noncontrolling interest — — — 1,620 1,620 Equity: Common stock 294 — 2,279 (2,279 ) 294 Additional paid-in capital 72 618 9,784 (9,641 ) 833 Retained income 12,622 1,277 3,824 (6,439 ) 11,284 Accumulated other comprehensive loss (299 ) — (489 ) 46 (742 ) Less: common stock in treasury (11,040 ) — (13 ) 12 (11,041 ) Total equity - controlling interests 1,649 1,895 15,385 (18,301 ) 628 Total equity - noncontrolling interests — — 1 55 56 Total equity 1,649 1,895 15,386 (18,246 ) 684 Total liabilities and equity $ 10,841 $ 2,301 $ 20,276 $ (23,960 ) $ 9,458 Statement of Cash Flows Six Months Ended June 30, 2019 (Unaudited) (in millions) S&amp;P Global Inc. Standard &amp; Poor's Financial Services LLC Non-Guarantor Subsidiaries Eliminations S&amp;P Global Inc. Consolidated Operating Activities: Net income $ 2,147 $ 406 $ 1,931 $ (3,429 ) $ 1,055 Adjustments to reconcile net income to cash provided by operating activities: Depreciation 22 6 13 — 41 Amortization of intangibles — — 63 — 63 Provision for losses on accounts receivable 3 3 6 — 12 Deferred income taxes 4 1 7 — 12 Stock-based compensation 9 4 20 — 33 Pension settlement charge, net of taxes 85 — — — 85 Other 8 7 23 — 38 Changes in operating assets and liabilities, net of effect of acquisitions: Accounts receivable (109 ) (88 ) 102 — (95 ) Prepaid and other current assets (1 ) 2 (43 ) — (42 ) Accounts payable and accrued expenses 1 (13 ) (62 ) — (74 ) Unearned revenue 28 27 (55 ) — — Accrued legal settlements — (1 ) — — (1 ) Other current liabilities (57 ) (3 ) (23 ) — (83 ) Net change in prepaid/accrued income taxes 33 — — — 33 Net change in other assets and liabilities (26 ) (4 ) (37 ) (67 ) Cash provided by operating activities 2,147 347 1,945 (3,429 ) 1,010 Investing Activities: Capital expenditures (25 ) (3 ) (18 ) — (46 ) Acquisitions, net of cash acquired — — (4 ) — (4 ) Changes in short-term investments — — (3 ) — (3 ) Cash used for investing activities (25 ) (3 ) (25 ) — (53 ) Financing Activities: Dividends paid to shareholders (281 ) — — — (281 ) Distributions to noncontrolling interest holders, net — — (59 ) — (59 ) Repurchase of treasury shares (644 ) — — — (644 ) Exercise of stock options 29 — 2 — 31 Employee withholding tax on share-based payments and other (53 ) — (2 ) — (55 ) Intercompany financing activities (1,311 ) (344 ) (1,774 ) 3,429 — Cash used for financing activities (2,260 ) (344 ) (1,833 ) 3,429 (1,008 ) Effect of exchange rate changes on cash — — 13 — 13 Net change in cash, cash equivalents, and restricted cash (138 ) — 100 — (38 ) Cash, cash equivalents, and restricted cash at beginning of period 694 — 1,264 — 1,958 Cash, cash equivalents, and restricted cash at end of period $ 556 $ — $ 1,364 $ — $ 1,920 Statement of Cash Flows Six Months Ended June 30, 2018 (Unaudited) (in millions) S&amp;P Global Inc. Standard &amp; Poor's Financial Services LLC Non-Guarantor Subsidiaries Eliminations S&amp;P Global Inc. Consolidated Operating Activities: Net income $ 2,262 $ 422 $ 1,986 $ (3,635 ) $ 1,035 Adjustments to reconcile net income to cash provided by operating activities: Depreciation 20 4 16 — 40 Amortization of intangibles — — 57 — 57 Provision for losses on accounts receivable — 1 9 — 10 Deferred income taxes (86 ) — 108 22 Stock-based compensation 14 8 24 — 46 Other 19 — 61 — 80 Changes in operating assets and liabilities, net of effect of acquisitions: Accounts receivable (6 ) (29 ) 54 — 19 Prepaid and other current assets (20 ) 1 — — (19 ) Accounts payable and accrued expenses (48 ) (68 ) (101 ) — (217 ) Unearned revenue 9 30 2 — 41 Accrued legal settlements — (29 ) — (29 ) Other current liabilities 20 (4 ) (85 ) — (69 ) Net change in prepaid/accrued income taxes 24 1 (1 ) — 24 Net change in other assets and liabilities (27 ) 2 (112 ) — (137 ) Cash provided by operating activities 2,181 368 1,989 (3,635 ) 903 Investing Activities: Capital expenditures (43 ) (10 ) (7 ) — (60 ) Acquisitions, net of cash acquired — — (246 ) — (246 ) Changes in short-term investments — — 1 — 1 Cash used for investing activities (43 ) (10 ) (252 ) — (305 ) Financing Activities: Proceeds from issuance of senior notes, net 489 — — — 489 Payments on senior notes (403 ) — — — (403 ) Dividends paid to shareholders (253 ) — — — (253 ) Distributions to noncontrolling interest holders, net — — (78 ) — (78 ) Purchase of CRISIL shares — — (25 ) — (25 ) Repurchase of treasury shares (1,100 ) — — — (1,100 ) Exercise of stock options 14 — 2 — 16 Employee withholding tax on share-based payments and other (50 ) — — — (50 ) Intercompany financing activities (701 ) (358 ) (2,576 ) 3,635 — Cash used for financing activities (2,004 ) (358 ) (2,677 ) 3,635 (1,404 ) Effect of exchange rate changes on cash 1 — (39 ) — (38 ) Net change in cash, cash equivalents, and restricted cash 135 — (979 ) — (844 ) Cash, cash equivalents, and restricted cash at beginning of period 632 — 2,147 — 2,779 Cash, cash equivalents, and restricted cash at end of period $ 767 $ — $ 1,168 $ — $ 1,935</t>
  </si>
  <si>
    <t>Nature of Operations and Basis of Presentation (Policies)</t>
  </si>
  <si>
    <t>Basis of Presentation</t>
  </si>
  <si>
    <t>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18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six months ended June 30, 2019 are not necessarily indicative of the results that may be expected for the full year.</t>
  </si>
  <si>
    <t>Use of Estimates</t>
  </si>
  <si>
    <t>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t>
  </si>
  <si>
    <t>In November of 2018, the Financial Accounting Standards Board ("FASB") issued guidance that provides clarification on whether certain transactions between collaborative arrangement participants should be accounted for as revenue under Accounting Standards Codification ("ASC") 606. The guidance is effective for reporting periods beginning after December 15, 2019; however early adoption is permitted. We are currently evaluating the impact of the adoption of this guidance on our consolidated financial statements. In August of 2018, the FASB issued guidance to align the requirements for capitalizing implementation costs incurred in a hosting arrangement that is a service contract with the requirements for capitalizing implementation costs incurred to develop or obtain internal-use software. The guidance is effective for reporting periods beginning after December 15, 2019; however early adoption is permitted. We are currently evaluating the impact of this guidance on our consolidated financial statements. In August of 2017, the FASB issued guidance to enhance the hedge accounting model for both nonfinancial and financial risk components, which includes amendments to address certain aspects of recognition and presentation disclosure. The guidance was effective on January 1, 2019, and the adoption of this guidance did not have a significant impact on our consolidated financial statement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reporting periods beginning after December 15, 2019; however, early adoption is permitted. We do not expect this guidance to have a significant impact on our consolidated financial statements. In June of 2016, the FASB issued guidance that amends the measurement of credit losses on certain financial instruments by requiring the use of an expected loss methodology, which will result in more timely recognition of credit losses. The Company currently expects that the most notable impact of this guidance may relate to its processes around the assessment of the adequacy of its allowance for doubtful accounts on accounts receivable and the recognition of credit losses. The guidance is effective for reporting periods beginning after December 15, 2019. We do not expect this guidance to have a significant impact on our consolidated financial statements. In February of 2016, the FASB issued guidance amending the accounting for leases that requires a lessee to recognize "right of use" assets with offsetting lease liabilities on the balance sheet, with expenses recognized similar to previously issued guidance. This guidance is effective for reporting periods beginning after December 15, 2018 with early adoption permitted. We adopted the new lease standard effective January 1, 2019 using the modified retrospective transition method. In July of 2018, the FASB issued a subsequent update providing entities an additional transition method to adopt the new lease standard, allowing entities to adopt the standard prospectively without restating prior period's financial statements. We have elected this transition method upon adoption on January 1, 2019. We have also elected to apply the "package" of practical expedients permitting entities to forgo reassessment of (1) the lease classification of expired or existing leases, (2) whether any expired or existing contracts contain leases, and (3) the accounting for initial direct costs of existing leases. This standard had a material impact on our consolidated balance sheet, but did not have an impact on our consolidated statements of income or cash flows. As part of our implementation process, we have refined our processes, procedures, and controls to capture the complete population of leases that incorporates a third party software solution to report the financial statement impact of the new standard. See Note 12 — Commitments and Contingencies for further details on our leases.</t>
  </si>
  <si>
    <t>Nature of Operations and Basis of Presentation (Tables)</t>
  </si>
  <si>
    <t>Schedule of Components of Other Income, Net</t>
  </si>
  <si>
    <t>The components of other (income) expense, net for the three and six months ended June 30 are as follows: (in millions) Three Months Six Months 2019 2018 2019 2018 Other components of net periodic benefit cost 1 $ (7 ) $ (8 ) $ 96 $ (16 ) Net loss (gain) from investments 1 (3 ) 1 — Other (income) expense, net $ (6 ) $ (11 ) $ 97 $ (16 ) 1 During the first quarter of 2019, the Company purchased a group annuity contract under which an insurance company assumed a portion of the Company's obligation to pay pension benefits to the plan's beneficiaries. The purchase of this group annuity contract was funded by pension plan assets. The non-cash pre-tax settlement charge of $113 million for the six months ended June 30, 2019 reflects the accelerated recognition of a portion of unamortized actuarial losses in the plan.</t>
  </si>
  <si>
    <t>Acquisitions and Divestitures (Tables)</t>
  </si>
  <si>
    <t>Schedule of Operating Profit of Business Held-for-Sale</t>
  </si>
  <si>
    <t>The operating profit of our businesses held for sale for the periods ending June 30, 2019 and 2018 is as follows: (in millions) Three Months Six Months 2019 2018 2019 2018 Operating profit $ 3 $ 3 $ 6 $ 6</t>
  </si>
  <si>
    <t>Debt (Tables)</t>
  </si>
  <si>
    <t>Schedule of Debt</t>
  </si>
  <si>
    <t>A summary of long-term debt outstanding is as follows: (in millions) June 30, December 31, 3.3% Senior Notes, due 2020 1 699 698 4.0% Senior Notes, due 2025 2 693 693 4.4% Senior Notes, due 2026 3 893 892 2.95% Senior Notes, due 2027 4 493 493 6.55% Senior Notes, due 2037 5 396 396 4.5% Senior Notes, due 2048 6 490 490 Long-term debt $ 3,664 $ 3,662 1 Interest payments are due semiannually on February 14 and August 14, and as of June 30, 2019 , the unamortized debt discount and issuance costs total $1 million . 2 Interest payments are due semiannually on June 15 and December 15, and as of June 30, 2019 , the unamortized debt discount and issuance costs total $7 million . 3 Interest payments are due semiannually on February 15 and August 15, and as of June 30, 2019 , the unamortized debt discount and issuance costs total $7 million . 4 Interest payments are due semiannually on January 22 and July 22, and as of June 30, 2019 , the unamortized debt discount and issuance costs total $7 million . 5 Interest payments are due semiannually on May 15 and November 15, and as of June 30, 2019 , the unamortized debt discount and issuance costs total $4 million . 6 Interest payments are due semiannually on May 15 and November 15, beginning on November 15, 2018, and as of June 30, 2019 , the unamortized debt discount and issuance costs total $10 million .</t>
  </si>
  <si>
    <t>Derivative Instruments (Tables)</t>
  </si>
  <si>
    <t>Schedule of the Location and Fair Value Amounts of Cash Flow Hedges</t>
  </si>
  <si>
    <t>The following table provides information on the location and fair value amounts of our cash flow hedges as of June 30, 2019 and December 31, 2018 : (in millions) June 30, December 31, Balance Sheet Location 2019 2018 Derivatives designated as cash flow hedges: Prepaid and other current assets Foreign exchange forward contracts $ 4 $ 3</t>
  </si>
  <si>
    <t>Schedule of the Location and Amounts of Pre-Tax Gains (Losses) on Cash Flow Hedges</t>
  </si>
  <si>
    <t>The following table provides information on the location and amounts of pre-tax gains (losses) on our cash flow hedges for the periods ended June 30 :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Cash flow hedges - designated as hedging instruments 2019 2018 2019 2018 Foreign exchange forward contracts $ (3 ) $ (4 ) Revenue, Selling and general expenses $ 1 $ (1 )</t>
  </si>
  <si>
    <t>Schedule of Change in Unrealized Gains (Losses) in Accumulated Other Comprehensive Loss</t>
  </si>
  <si>
    <t>The activity related to the change in unrealized gains (losses) in accumulated other comprehensive loss was as follows for the periods ended June 30 : (in millions) Three Months Six Months 2019 2018 2019 2018 Net unrealized gains on cash flow hedges, net of taxes, beginning of period $ 7 $ 3 $ 4 $ 2 Change in fair value, net of tax (2 ) (5 ) 4 (4 ) Reclassification into earnings, net of tax (1 ) 1 (4 ) 1 Net unrealized gains (losses) on cash flow hedges, net of taxes, end of period $ 4 $ (1 ) $ 4 $ (1 )</t>
  </si>
  <si>
    <t>Employee Benefits (Tables)</t>
  </si>
  <si>
    <t>Schedule of Components of Net Periodic Benefit Cost (Credit)</t>
  </si>
  <si>
    <t>The components of net periodic benefit cost for our retirement plans and postretirement plans for the periods ended June 30 are as follows: (in millions) Three Months Six Months 2019 2018 2019 2018 Service cost $ 1 $ 1 $ 1 $ 1 Interest cost 14 18 33 36 Expected return on assets (23 ) (31 ) (54 ) (63 ) Amortization of prior service credit / actuarial loss 2 4 4 9 Net periodic benefit cost (6 ) (8 ) (16 ) (17 ) Settlement charge 1 — — 113 — Net benefit cost $ (6 ) $ (8 ) $ 97 $ (17 ) 1 The Company purchased a group annuity contract under which an insurance company assumed a portion of the Company's obligation to pay pension benefits to the plan's beneficiaries. The purchase of this group annuity contract was funded by pension plan assets. The non-cash pre-tax settlement charge reflects the accelerated recognition of a portion of unamortized actuarial losses in the plan.</t>
  </si>
  <si>
    <t>Stock-Based Compensation (Tables)</t>
  </si>
  <si>
    <t>Schedule of Stock-Based Compensation</t>
  </si>
  <si>
    <t>Stock-based compensation for the periods ended June 30 is as follows: (in millions) Three Months Six Months 2019 2018 2019 2018 Stock option expense $ 1 $ 2 $ 1 $ 2 Restricted stock and unit awards expense 21 32 32 44 Total stock-based compensation expense $ 22 $ 34 $ 33 $ 46</t>
  </si>
  <si>
    <t>Equity (Tables)</t>
  </si>
  <si>
    <t>Schedule of Share Repurchases</t>
  </si>
  <si>
    <t>Share repurchases for the periods ended June 30 were as follows: (in millions, except average price) Three Months Six Months 2019 2018 2019 2018 Total number of shares purchased 1 — — 3.4 5.0 Average price paid per share 2 $ — $ — $ 184.51 $ 178.11 Total cash utilized $ — $ — $ 644 $ 1,100 1 The six months ended June 30, 2019 and 2018 include shares received as part of our accelerated share repurchase agreements described in more detail below. 2 Average price paid per share information does not include the accelerated share repurchase agreements as discussed in more detail below.</t>
  </si>
  <si>
    <t>Schedule of Redeemable Noncontrolling Interest</t>
  </si>
  <si>
    <t>Changes to redeemable noncontrolling interest during the six months ended June 30, 2019 were as follows: (in millions) Balance as of December 31, 2018 $ 1,620 Net income attributable to noncontrolling interest 84 Capital contribution from noncontrolling interest 36 Distributions payable to noncontrolling interest (72 ) Redemption value adjustment 222 Balance as of June 30, 2019 $ 1,890</t>
  </si>
  <si>
    <t>Schedule of Changes in the Components of Accumulated Other Comprehensive Loss</t>
  </si>
  <si>
    <t>The following table summarizes the changes in the components of accumulated other comprehensive loss for the six months ended June 30, 2019 : (in millions) Foreign Currency Translation Adjustment Pension and Postretirement Benefit Plans Unrealized Gain (Loss) on Foreign Forward Exchange Contracts Accumulated Other Comprehensive Loss Balance as of December 31, 2018 $ (339 ) $ (407 ) $ 4 $ (742 ) Other comprehensive income before reclassifications 5 (3 ) 4 6 Reclassifications from accumulated other comprehensive loss to net earnings — 89 1 (4 ) 2 85 Net other comprehensive income 5 86 — 91 Balance as of June 30, 2019 $ (334 ) $ (321 ) $ 4 $ (651 ) 1 Reflects amortization of net actuarial losses and is net of a tax benefit of $28 million for the six months ended June 30, 2019 . See Note 6 — Employee Benefits for additional details of items reclassed from accumulated other comprehensive loss to net earnings. 2 See Note 5 — Derivative Instruments for additional details of items reclassed from accumulated other comprehensive loss to net earnings.</t>
  </si>
  <si>
    <t>Earnings Per Share (Tables)</t>
  </si>
  <si>
    <t>Schedule of Calculation for Basic and Diluted Earnings Per Share</t>
  </si>
  <si>
    <t>The calculation of basic and diluted EPS for the periods ended June 30 is as follows: (in millions, except per share amounts) Three Months Six Months 2019 2018 2019 2018 Amounts attributable to S&amp;P Global Inc. common shareholders: Net income $ 555 $ 461 $ 965 $ 951 Basic weighted-average number of common shares outstanding 246.1 251.1 246.4 251.7 Effect of stock options and other dilutive securities 1.3 2.2 1.5 2.1 Diluted weighted-average number of common shares outstanding 247.4 253.3 247.9 253.8 Earnings per share attributable to S&amp;P Global Inc. common shareholders: Net income: Basic $ 2.25 $ 1.83 $ 3.92 $ 3.78 Diluted $ 2.24 $ 1.82 $ 3.89 $ 3.75</t>
  </si>
  <si>
    <t>Restructuring (Tables)</t>
  </si>
  <si>
    <t>Schedule of Initial Restructuring Charge Recorded and the Ending Reserve Balance</t>
  </si>
  <si>
    <t>The initial restructuring charge recorded and the ending reserve balance as of June 30, 2019 by segment is as follows: 2019 Restructuring Plan 2018 Restructuring Plan (in millions) Initial Charge Recorded Ending Reserve Balance Initial Charge Recorded Ending Reserve Balance Ratings $ 11 $ 11 $ 8 $ 1 Market Intelligence 1 1 7 4 Platts 1 1 — — Corporate 7 7 10 1 Total $ 20 $ 20 $ 25 $ 6</t>
  </si>
  <si>
    <t>Segment and Related Information (Tables)</t>
  </si>
  <si>
    <t>Schedule of Operating Results by Segment</t>
  </si>
  <si>
    <t>A summary of operating results for the periods ended June 30 is as follows: Revenue Three Months Six Months (in millions) 2019 2018 2019 2018 Ratings $ 801 $ 775 $ 1,497 $ 1,523 Market Intelligence 487 449 969 889 Platts 213 205 420 401 Indices 235 207 452 418 Corporate — 5 — 5 Intersegment elimination 1 (32 ) (32 ) (63 ) (60 ) Total revenue $ 1,704 $ 1,609 $ 3,275 $ 3,176 Operating Profit Three Months Six Months (in millions) 2019 2018 2019 2018 Ratings 2 $ 455 $ 369 $ 818 $ 777 Market Intelligence 3 147 127 292 238 Platts 4 107 98 201 188 Indices 5 162 137 311 285 Total reportable segments 871 731 1,622 1,488 Corporate Unallocated 6 (58 ) (59 ) (104 ) (105 ) Total operating profit $ 813 $ 672 $ 1,518 $ 1,383 Note - In the fourth quarter of 2018, Trucost was transferred from Indices to Market Intelligence and historical reporting was retroactively revised to reflect the change. 1 Revenue for Ratings and expenses for Market Intelligence include an intersegment royalty charged to Market Intelligence for the rights to use and distribute content and data developed by Ratings. 2 Operating profit includes employee severance charges of $11 million for the three and six months ended June 30, 2019 . Operating profit includes legal settlement expenses of $73 million for the three and six months ended June 30, 2018. Operating profit also includes amortization of intangibles from acquisitions of $1 million for the three and six months ended June 30, 2019 and 2018 . 3 Operating profit includes employee severance charges of $1 million for the three and six months ended June 30, 2019 . Operating profit also includes amortization of intangibles from acquisitions of $19 million and $18 million for the three months ended June 30, 2019 and 2018 , respectively, and $37 million and $36 million for the six months ended June 30, 2019 and 2018 , respectively. 4 Operating profit includes employee severance charges of $1 million for the three and six months ended June 30, 2019 . Operating profit also includes amortization of intangibles from acquisitions of $3 million and $4 million for the three months ended June 30, 2019 and 2018 , respectively, and $7 million and $9 million for the six months ended June 30, 2019 and 2018 , respectively. 5 Operating profit for includes amortization of intangibles from acquisitions of $1 million for the three months ended June 30, 2019 and 2018 and $3 million for the six months ended June 30, 2019 and 2018 . 6 Operating loss includes Kensho retention related expenses of $5 million and $12 million for the three months ended June 30, 2019 and 2018, respectively, and $11 million and $12 million for the six months ended June 30, 2019 and 2018 , respectively. Operating loss includes employee severance charges of $7 million and a lease impairment of $5 million for the three and six months ended June 30, 2019 . Operating loss also includes amortization of intangibles from acquisitions of $7 million and $14 million for the three and six months months ended June 30, 2019 , respectively, and $8 million for the three and six months ended June 30, 2018</t>
  </si>
  <si>
    <t>Schedule of Revenue Disaggregated by Type</t>
  </si>
  <si>
    <t>The following table presents our revenue disaggregated by revenue type: (in millions) Ratings Market Intelligence Platts Indices Corporate Intersegment Elimination 1 Total Three Months Ended June 30, 2019 Subscription $ — $ 471 $ 195 $ 40 $ — $ — $ 706 Non-transaction 372 — — — — (32 ) 340 Non-subscription / Transaction 429 12 3 — — — 444 Asset-linked fees — 4 — 159 — — 163 Sales usage-based royalties — — 15 36 — — 51 Total revenue $ 801 $ 487 $ 213 $ 235 $ — $ (32 ) $ 1,704 Timing of revenue recognition Services transferred at a point in time $ 429 $ 12 $ 3 $ — $ — $ — $ 444 Services transferred over time 372 475 210 235 — (32 ) 1,260 Total revenue $ 801 $ 487 $ 213 $ 235 $ — $ (32 ) $ 1,704 Six Months Ended June 30, 2019 Subscription $ — $ 939 $ 386 $ 80 $ — $ 1,405 Non-transaction 737 — — — — (63 ) 674 Non-subscription / Transaction 760 21 5 — — — 786 Asset-linked fees — 9 — 302 — — 311 Sales usage-based royalties — — 29 70 — — 99 Total revenue $ 1,497 $ 969 $ 420 $ 452 $ — $ (63 ) $ 3,275 Timing of revenue recognition Services transferred at a point in time $ 760 $ 21 $ 5 $ — $ — $ — $ 786 Services transferred over time 737 948 415 452 — (63 ) 2,489 Total revenue $ 1,497 $ 969 $ 420 $ 452 $ — $ (63 ) $ 3,275 (in millions) Ratings Market Intelligence Platts Indices Corporate Intersegment Elimination 1 Total Three Months Ended June 30, 2018 Subscription $ — $ 431 $ 188 $ 34 $ 5 $ — $ 658 Non-transaction 378 — — — — (32 ) 346 Non-subscription / Transaction 397 13 4 — — — 414 Asset-linked fees — 5 — 135 — — 140 Sales usage-based royalties — — 13 38 — — 51 Total revenue $ 775 $ 449 $ 205 $ 207 $ 5 $ (32 ) $ 1,609 Timing of revenue recognition Services transferred at a point in time $ 397 $ 13 $ 4 $ — $ — $ — $ 414 Services transferred over time 378 436 201 207 5 (32 ) 1,195 Total revenue $ 775 $ 449 $ 205 $ 207 $ 5 $ (32 ) $ 1,609 Six Months Ended June 30, 2018 Subscription $ — $ 856 $ 369 $ 64 $ 5 $ — $ 1,294 Non-transaction 757 — — — — (60 ) 697 Non-subscription / Transaction 766 23 6 — — — 795 Asset-linked fees — 10 — 265 — — 275 Sales usage-based royalties — — 26 89 — — 115 Total revenue $ 1,523 $ 889 $ 401 $ 418 $ 5 $ (60 ) $ 3,176 Timing of revenue recognition Services transferred at a point in time $ 766 $ 23 $ 6 $ — $ — $ — $ 795 Services transferred over time 757 866 395 418 5 (60 ) 2,381 Total revenue $ 1,523 $ 889 $ 401 $ 418 $ 5 $ (60 ) $ 3,176 1 Intersegment eliminations primarily consists of a royalty charged to Market Intelligence for the rights to use and distribute content and data developed by Ratings.</t>
  </si>
  <si>
    <t>Schedule of Revenue by Geographic Region</t>
  </si>
  <si>
    <t>The following provides revenue by geographic region for the periods ended June 30 : (in millions) Three Months Six Months 2019 2018 2019 2018 U.S. $ 1,023 $ 962 $ 1,966 $ 1,915 European region 415 402 788 782 Asia 177 158 346 314 Rest of the world 89 87 175 165 Total $ 1,704 $ 1,609 $ 3,275 $ 3,176</t>
  </si>
  <si>
    <t>Commitments and Contingencies (Tables)</t>
  </si>
  <si>
    <t>Schedule of Location and Amounts of Leases</t>
  </si>
  <si>
    <t>The following table provides information on the location and amounts of our leases on our consolidated balance sheet as of June 30, 2019 : (in millions) June 30, Balance Sheet Location 2019 Assets Right of use assets Lease right-of-use assets $ 669 Liabilities Other current liabilities Current lease liabilities 109 Lease liabilities — non-current Noncurrent lease liabilities 621</t>
  </si>
  <si>
    <t>Schedule of Components of Lease Expense and Supplemental Cash Flow Information</t>
  </si>
  <si>
    <t>The components of lease expense for the periods ended June 30 are as follows: (in millions) Three Months Six Months 2019 2019 Operating lease cost $ 41 $ 77 Sublease income (4 ) (8 ) Total lease cost $ 37 $ 69 Supplemental information related to leases for the periods ended June 30 are as follows: (in millions) Three Months Six Months 2019 2019 Cash paid for amounts included in the measurement for operating lease liabilities Operating cash flows from operating leases $ 36 $ 71 Right-of-use assets obtained in exchange for lease obligations Operating leases 23 737</t>
  </si>
  <si>
    <t>Schedule of Lease Term and Discount Rate</t>
  </si>
  <si>
    <t>Weighted-average remaining lease term and discount rate for our operating leases as of June 30 are as follows: 2019 Weighted-average remaining lease term (years) 9.5 Weighted-average discount rate 3.93 %</t>
  </si>
  <si>
    <t>Schedule of Maturities of Operating Lease Liabilities</t>
  </si>
  <si>
    <t>Maturities of lease liabilities for our operating leases are as follows: (in millions) 2019 (Excluding the six months ended June 30, 2019) $ 84 2020 122 2021 104 2022 89 2023 81 2024 and beyond 421 Total undiscounted lease payments $ 901 Less: Imputed interest 171 Present value of lease liabilities $ 730</t>
  </si>
  <si>
    <t>Condensed Consolidating Financial Statements (Tables)</t>
  </si>
  <si>
    <t>Schedule of Statement of Income</t>
  </si>
  <si>
    <t xml:space="preserve"> Statement of Income Three Months Ended June 30, 2019 (Unaudited) (in millions) S&amp;P Global Inc. Standard &amp; Poor's Financial Services LLC Non-Guarantor Subsidiaries Eliminations S&amp;P Global Inc. Consolidated Revenue $ 208 $ 489 $ 1,047 $ (40 ) $ 1,704 Expenses: Operating-related expenses 46 110 336 (40 ) 452 Selling and general expenses 51 83 253 — 387 Depreciation 10 4 7 — 21 Amortization of intangibles — — 31 — 31 Total expenses 107 197 627 (40 ) 891 Operating profit 101 292 420 — 813 Other income, net (5 ) — (1 ) — (6 ) Interest expense (income), net 40 — (3 ) — 37 Non-operating intercompany transactions 95 (20 ) (1,234 ) 1,159 — Income before taxes on income (29 ) 312 1,658 (1,159 ) 782 (Benefit) provision for taxes on income (3 ) 89 94 — 180 Equity in net income of subsidiaries 1,741 — — (1,741 ) — Net income $ 1,715 $ 223 $ 1,564 $ (2,900 ) $ 602 Less: net income attributable to noncontrolling interests — — — (47 ) (47 ) Net income attributable to S&amp;P Global Inc. $ 1,715 $ 223 $ 1,564 $ (2,947 ) $ 555 Comprehensive income $ 1,721 $ 223 $ 1,540 $ (2,900 ) $ 584 Statement of Income Six Months Ended June 30, 2019 (Unaudited) (in millions) S&amp;P Global Inc. Standard &amp; Poor's Financial Services LLC Non-Guarantor Subsidiaries Eliminations S&amp;P Global Inc. Consolidated Revenue $ 409 $ 925 $ 2,018 $ (77 ) $ 3,275 Expenses: Operating-related expenses 85 228 662 (77 ) 898 Selling and general expenses 75 163 517 — 755 Depreciation 22 6 13 — 41 Amortization of intangibles — — 63 — 63 Total expenses 182 397 1,255 (77 ) 1,757 Operating profit 227 528 763 — 1,518 Other expense (income), net 102 — (5 ) — 97 Interest expense (income), net 77 — (4 ) — 73 Non-operating intercompany transactions 191 (37 ) (1,336 ) 1,182 — Income before taxes on income (143 ) 565 2,108 (1,182 ) 1,348 (Benefit) provision for taxes on income (43 ) 159 177 — 293 Equity in net income of subsidiaries 2,247 — — (2,247 ) — Net income $ 2,147 $ 406 $ 1,931 $ (3,429 ) $ 1,055 Less: net income attributable to noncontrolling interests — — — (90 ) (90 ) Net income attributable to S&amp;P Global Inc. $ 2,147 $ 406 $ 1,931 $ (3,519 ) $ 965 Comprehensive income $ 2,235 $ 406 $ 1,935 $ (3,430 ) $ 1,146 Statement of Income Three Months Ended June 30, 2018 (Unaudited) (in millions) S&amp;P Global Inc. Standard &amp; Poor's Financial Services LLC Non-Guarantor Subsidiaries Eliminations S&amp;P Global Inc. Consolidated Revenue $ 200 $ 463 $ 985 $ (39 ) $ 1,609 Expenses: Operating-related expenses 43 107 330 (39 ) 441 Selling and general expenses 69 57 318 — 444 Depreciation 11 2 6 — 19 Amortization of intangibles — — 33 — 33 Total expenses 123 166 687 (39 ) 937 Operating profit 77 297 298 — 672 Other income, net (6 ) — (5 ) — (11 ) Interest expense (income), net 28 — (2 ) — 26 Non-operating intercompany transactions 86 (22 ) (358 ) 294 — Income before taxes on income (31 ) 319 663 (294 ) 657 Provision for taxes on income 27 75 54 — 156 Equity in net income of subsidiaries 812 — — (812 ) — Net income $ 754 $ 244 $ 609 $ (1,106 ) $ 501 Less: net income attributable to noncontrolling interests — — — (40 ) (40 ) Net income attributable to S&amp;P Global Inc. $ 754 $ 244 $ 609 $ (1,146 ) $ 461 Comprehensive income $ 764 $ 244 $ 521 $ (1,103 ) $ 426 Statement of Income Six Months Ended June 30, 2018 (Unaudited) (in millions) S&amp;P Global Inc. Standard &amp; Poor's Financial Services LLC Non-Guarantor Subsidiaries Eliminations S&amp;P Global Inc. Consolidated Revenue $ 391 $ 897 $ 1,962 $ (74 ) $ 3,176 Expenses: Operating-related expenses 74 224 653 (74 ) 877 Selling and general expenses 108 143 568 — 819 Depreciation 20 4 16 — 40 Amortization of intangibles — — 57 — 57 Total expenses 202 371 1,294 (74 ) 1,793 Operating profit 189 526 668 — 1,383 Other income, net (14 ) — (2 ) — (16 ) Interest expense (income), net 66 1 (6 ) — 61 Non-operating intercompany transactions 186 (43 ) (1,454 ) 1,311 — Income before taxes on income (49 ) 568 2,130 (1,311 ) 1,338 Provision for taxes on income 13 146 144 — 303 Equity in net income of subsidiaries 2,324 — — (2,324 ) — Net income $ 2,262 $ 422 $ 1,986 $ (3,635 ) $ 1,035 Less: net income attributable to noncontrolling interests — — — (84 ) (84 ) Net income attributable to S&amp;P Global Inc. $ 2,262 $ 422 $ 1,986 $ (3,719 ) $ 951 Comprehensive income $ 2,251 $ 421 $ 1,932 $ (3,635 ) $ 969</t>
  </si>
  <si>
    <t>Schedule of Balance Sheet</t>
  </si>
  <si>
    <t xml:space="preserve"> Balance Sheet June 30, 2019 (Unaudited) (in millions) S&amp;P Global Inc. Standard &amp; Poor's Financial Services LLC Non-Guarantor Subsidiaries Eliminations S&amp;P Global Inc. Consolidated ASSETS Current assets: Cash and cash equivalents $ 556 $ — $ 1,325 $ — $ 1,881 Restricted cash — — 39 — 39 Accounts receivable, net of allowance for doubtful accounts 269 195 1,079 — 1,543 Intercompany receivable 585 2,330 3,281 (6,196 ) — Prepaid and other current assets 45 — 186 — 231 Total current assets 1,455 2,525 5,910 (6,196 ) 3,694 Property and equipment, net of accumulated depreciation 205 — 75 — 280 Right of use assets 404 2 263 — 669 Goodwill 261 — 3,251 7 3,519 Other intangible assets, net — — 1,453 — 1,453 Investments in subsidiaries 10,631 6 8,008 (18,645 ) — Intercompany loans receivable 137 — 1,137 (1,274 ) — Other non-current assets 208 43 320 (1 ) 570 Total assets $ 13,301 $ 2,576 $ 20,417 $ (26,109 ) $ 10,185 LIABILITIES AND EQUITY Current liabilities: Accounts payable $ 100 $ 7 $ 107 $ — $ 214 Intercompany payable 5,107 55 1,034 (6,196 ) — Accrued compensation and contributions to retirement plans 108 27 134 — 269 Income taxes currently payable 18 — 70 — 88 Unearned revenue 268 259 1,182 — 1,709 Other current liabilities 187 20 212 — 419 Total current liabilities 5,788 368 2,739 (6,196 ) 2,699 Long-term debt 3,664 — — — 3,664 Lease liabilities — non-current 386 1 234 — 621 Intercompany loans payable 120 — 1,154 (1,274 ) — Pension and other postretirement benefits 162 — 68 — 230 Other non-current liabilities 131 76 304 — 511 Total liabilities 10,251 445 4,499 (7,470 ) 7,725 Redeemable noncontrolling interest — — — 1,890 1,890 Equity: Common stock 294 — 2,371 (2,371 ) 294 Additional paid-in capital 26 622 9,679 (9,537 ) 790 Retained income 14,569 1,509 4,353 (8,721 ) 11,710 Accumulated other comprehensive loss (209 ) — (485 ) 43 (651 ) Less: common stock in treasury (11,630 ) — (1 ) — (11,631 ) Total equity - controlling interests 3,050 2,131 15,917 (20,586 ) 512 Total equity - noncontrolling interests — — 1 57 58 Total equity 3,050 2,131 15,918 (20,529 ) 570 Total liabilities and equity $ 13,301 $ 2,576 $ 20,417 $ (26,109 ) $ 10,185 Balance Sheet December 31, 2018 (in millions) S&amp;P Global Inc. Standard &amp; Poor's Financial Services LLC Non-Guarantor Subsidiaries Eliminations S&amp;P Global Inc. Consolidated ASSETS Current assets: Cash and cash equivalents $ 694 $ — $ 1,223 $ — $ 1,917 Restricted cash — — 41 — 41 Accounts receivable, net of allowance for doubtful accounts 163 109 1,177 — 1,449 Intercompany receivable 550 2,138 2,873 (5,561 ) — Prepaid and other current assets 58 3 136 — 197 Total current assets 1,465 2,250 5,450 (5,561 ) 3,604 Property and equipment, net of accumulated depreciation 192 — 78 — 270 Right of use assets — — — — — Goodwill 261 — 3,265 9 3,535 Other intangible assets, net — — 1,524 — 1,524 Investments in subsidiaries 8,599 6 8,030 (16,635 ) — Intercompany loans receivable 130 — 1,643 (1,773 ) — Other non-current assets 194 45 286 — 525 Total assets $ 10,841 $ 2,301 $ 20,276 $ (23,960 ) $ 9,458 LIABILITIES AND EQUITY Current liabilities: Accounts payable $ 89 $ 15 $ 107 $ — $ 211 Intercompany payable 4,453 32 1,076 (5,561 ) — Accrued compensation and contributions to retirement plans 125 33 196 — 354 Income taxes currently payable 1 — 71 — 72 Unearned revenue 240 235 1,166 — 1,641 Other current liabilities 180 16 155 — 351 Total current liabilities 5,088 331 2,771 (5,561 ) 2,629 Long-term debt 3,662 — — — 3,662 Lease liabilities — non-current — — — — — Intercompany loans payable 114 — 1,659 (1,773 ) — Pension and other postretirement benefits 162 — 67 — 229 Other non-current liabilities 166 75 393 — 634 Total liabilities 9,192 406 4,890 (7,334 ) 7,154 Redeemable noncontrolling interest — — — 1,620 1,620 Equity: Common stock 294 — 2,279 (2,279 ) 294 Additional paid-in capital 72 618 9,784 (9,641 ) 833 Retained income 12,622 1,277 3,824 (6,439 ) 11,284 Accumulated other comprehensive loss (299 ) — (489 ) 46 (742 ) Less: common stock in treasury (11,040 ) — (13 ) 12 (11,041 ) Total equity - controlling interests 1,649 1,895 15,385 (18,301 ) 628 Total equity - noncontrolling interests — — 1 55 56 Total equity 1,649 1,895 15,386 (18,246 ) 684 Total liabilities and equity $ 10,841 $ 2,301 $ 20,276 $ (23,960 ) $ 9,458</t>
  </si>
  <si>
    <t>Schedule of Statement of Cash Flows</t>
  </si>
  <si>
    <t xml:space="preserve"> Statement of Cash Flows Six Months Ended June 30, 2019 (Unaudited) (in millions) S&amp;P Global Inc. Standard &amp; Poor's Financial Services LLC Non-Guarantor Subsidiaries Eliminations S&amp;P Global Inc. Consolidated Operating Activities: Net income $ 2,147 $ 406 $ 1,931 $ (3,429 ) $ 1,055 Adjustments to reconcile net income to cash provided by operating activities: Depreciation 22 6 13 — 41 Amortization of intangibles — — 63 — 63 Provision for losses on accounts receivable 3 3 6 — 12 Deferred income taxes 4 1 7 — 12 Stock-based compensation 9 4 20 — 33 Pension settlement charge, net of taxes 85 — — — 85 Other 8 7 23 — 38 Changes in operating assets and liabilities, net of effect of acquisitions: Accounts receivable (109 ) (88 ) 102 — (95 ) Prepaid and other current assets (1 ) 2 (43 ) — (42 ) Accounts payable and accrued expenses 1 (13 ) (62 ) — (74 ) Unearned revenue 28 27 (55 ) — — Accrued legal settlements — (1 ) — — (1 ) Other current liabilities (57 ) (3 ) (23 ) — (83 ) Net change in prepaid/accrued income taxes 33 — — — 33 Net change in other assets and liabilities (26 ) (4 ) (37 ) (67 ) Cash provided by operating activities 2,147 347 1,945 (3,429 ) 1,010 Investing Activities: Capital expenditures (25 ) (3 ) (18 ) — (46 ) Acquisitions, net of cash acquired — — (4 ) — (4 ) Changes in short-term investments — — (3 ) — (3 ) Cash used for investing activities (25 ) (3 ) (25 ) — (53 ) Financing Activities: Dividends paid to shareholders (281 ) — — — (281 ) Distributions to noncontrolling interest holders, net — — (59 ) — (59 ) Repurchase of treasury shares (644 ) — — — (644 ) Exercise of stock options 29 — 2 — 31 Employee withholding tax on share-based payments and other (53 ) — (2 ) — (55 ) Intercompany financing activities (1,311 ) (344 ) (1,774 ) 3,429 — Cash used for financing activities (2,260 ) (344 ) (1,833 ) 3,429 (1,008 ) Effect of exchange rate changes on cash — — 13 — 13 Net change in cash, cash equivalents, and restricted cash (138 ) — 100 — (38 ) Cash, cash equivalents, and restricted cash at beginning of period 694 — 1,264 — 1,958 Cash, cash equivalents, and restricted cash at end of period $ 556 $ — $ 1,364 $ — $ 1,920 Statement of Cash Flows Six Months Ended June 30, 2018 (Unaudited) (in millions) S&amp;P Global Inc. Standard &amp; Poor's Financial Services LLC Non-Guarantor Subsidiaries Eliminations S&amp;P Global Inc. Consolidated Operating Activities: Net income $ 2,262 $ 422 $ 1,986 $ (3,635 ) $ 1,035 Adjustments to reconcile net income to cash provided by operating activities: Depreciation 20 4 16 — 40 Amortization of intangibles — — 57 — 57 Provision for losses on accounts receivable — 1 9 — 10 Deferred income taxes (86 ) — 108 22 Stock-based compensation 14 8 24 — 46 Other 19 — 61 — 80 Changes in operating assets and liabilities, net of effect of acquisitions: Accounts receivable (6 ) (29 ) 54 — 19 Prepaid and other current assets (20 ) 1 — — (19 ) Accounts payable and accrued expenses (48 ) (68 ) (101 ) — (217 ) Unearned revenue 9 30 2 — 41 Accrued legal settlements — (29 ) — (29 ) Other current liabilities 20 (4 ) (85 ) — (69 ) Net change in prepaid/accrued income taxes 24 1 (1 ) — 24 Net change in other assets and liabilities (27 ) 2 (112 ) — (137 ) Cash provided by operating activities 2,181 368 1,989 (3,635 ) 903 Investing Activities: Capital expenditures (43 ) (10 ) (7 ) — (60 ) Acquisitions, net of cash acquired — — (246 ) — (246 ) Changes in short-term investments — — 1 — 1 Cash used for investing activities (43 ) (10 ) (252 ) — (305 ) Financing Activities: Proceeds from issuance of senior notes, net 489 — — — 489 Payments on senior notes (403 ) — — — (403 ) Dividends paid to shareholders (253 ) — — — (253 ) Distributions to noncontrolling interest holders, net — — (78 ) — (78 ) Purchase of CRISIL shares — — (25 ) — (25 ) Repurchase of treasury shares (1,100 ) — — — (1,100 ) Exercise of stock options 14 — 2 — 16 Employee withholding tax on share-based payments and other (50 ) — — — (50 ) Intercompany financing activities (701 ) (358 ) (2,576 ) 3,635 — Cash used for financing activities (2,004 ) (358 ) (2,677 ) 3,635 (1,404 ) Effect of exchange rate changes on cash 1 — (39 ) — (38 ) Net change in cash, cash equivalents, and restricted cash 135 — (979 ) — (844 ) Cash, cash equivalents, and restricted cash at beginning of period 632 — 2,147 — 2,779 Cash, cash equivalents, and restricted cash at end of period $ 767 $ — $ 1,168 $ — $ 1,935</t>
  </si>
  <si>
    <t>Nature of Operations and Basis of Presentation - Narrative (Details) $ in Millions</t>
  </si>
  <si>
    <t>Jun. 30, 2019USD ($)Segment</t>
  </si>
  <si>
    <t>Dec. 31, 2018USD ($)</t>
  </si>
  <si>
    <t>Disaggregation of Revenue [Line Items]</t>
  </si>
  <si>
    <t>Number of reportable segments | Segment</t>
  </si>
  <si>
    <t>Contract asset</t>
  </si>
  <si>
    <t>Revenue expected to be recognized as of period end</t>
  </si>
  <si>
    <t>Amortization period of capitalized contract cost</t>
  </si>
  <si>
    <t>5 years</t>
  </si>
  <si>
    <t>Accounting Standards Update 2014-09 | Difference between Revenue Guidance in Effect before and after Topic 606</t>
  </si>
  <si>
    <t>Capitalized contract costs</t>
  </si>
  <si>
    <t>Nature of Operations and Basis of Presentation - Components of Other (Income) Expense, Net (Details) - USD ($) $ in Millions</t>
  </si>
  <si>
    <t>Mar. 31, 2019</t>
  </si>
  <si>
    <t>New Accounting Pronouncements or Change in Accounting Principle [Line Items]</t>
  </si>
  <si>
    <t>Non-cash pre-tax settlement charge</t>
  </si>
  <si>
    <t>Accounting Standards Update 2017-07</t>
  </si>
  <si>
    <t>Other components of net periodic benefit cost</t>
  </si>
  <si>
    <t>Net loss (gain) from investments</t>
  </si>
  <si>
    <t>Nature of Operations and Basis of Presentation - Performance Obligation (Details) - Revenue, Remaining Performance Obligation, Expected Timing of Satisfaction, Start Date [Axis]: 2019-04-01</t>
  </si>
  <si>
    <t>Twelve Months</t>
  </si>
  <si>
    <t>Revenue, Remaining Performance Obligation, Expected Timing of Satisfaction [Line Items]</t>
  </si>
  <si>
    <t>Remaining performance obligation (as a percent)</t>
  </si>
  <si>
    <t>50.00%</t>
  </si>
  <si>
    <t>Expected timing of satisfaction of remaining performance obligation</t>
  </si>
  <si>
    <t>1 year</t>
  </si>
  <si>
    <t>Twenty-Four Months</t>
  </si>
  <si>
    <t>75.00%</t>
  </si>
  <si>
    <t>2 years</t>
  </si>
  <si>
    <t>Acquisitions and Divestitures - Narrative (Details) - USD ($) $ in Millions</t>
  </si>
  <si>
    <t>1 Months Ended</t>
  </si>
  <si>
    <t>Apr. 30, 2018</t>
  </si>
  <si>
    <t>Jan. 31, 2018</t>
  </si>
  <si>
    <t>Kensho</t>
  </si>
  <si>
    <t>Schedule of Equity Method Investments And Cost-Method Investments [Line Items]</t>
  </si>
  <si>
    <t>Consideration transferred to acquire business</t>
  </si>
  <si>
    <t>Pragmatix</t>
  </si>
  <si>
    <t>Ownership proportion of equity method investment (as a percent)</t>
  </si>
  <si>
    <t>100.00%</t>
  </si>
  <si>
    <t>Acquisitions and Divestitures - Operating Profit of Business Held-for-Sale (Details) - USD ($) $ in Millions</t>
  </si>
  <si>
    <t>SPIAS | Disposal Group, Held-for-sale, Not Discontinued Operations</t>
  </si>
  <si>
    <t>Income Statement, Balance Sheet and Additional Disclosures by Disposal Groups, Including Discontinued Operations [Line Items]</t>
  </si>
  <si>
    <t>Income Taxes - Narrative (Details) - USD ($) $ in Millions</t>
  </si>
  <si>
    <t>Effective income tax rate (as a percent)</t>
  </si>
  <si>
    <t>23.00%</t>
  </si>
  <si>
    <t>23.80%</t>
  </si>
  <si>
    <t>21.70%</t>
  </si>
  <si>
    <t>22.70%</t>
  </si>
  <si>
    <t>Unrecognized tax benefits</t>
  </si>
  <si>
    <t>Accrued interest and penalties associated with unrecognized tax benefits</t>
  </si>
  <si>
    <t>Reduction of unrecognized tax benefits is reasonably possible</t>
  </si>
  <si>
    <t>Debt - Narrative (Details) - USD ($)</t>
  </si>
  <si>
    <t>Jun. 30, 2017</t>
  </si>
  <si>
    <t>Debt Instrument [Line Items]</t>
  </si>
  <si>
    <t>Long-term debt, fair value</t>
  </si>
  <si>
    <t>Five-Year Credit Agreement | Maximum</t>
  </si>
  <si>
    <t>Indebtedness to cash flow (not greater than)</t>
  </si>
  <si>
    <t>Five-Year Credit Agreement | Revolving Credit Facility</t>
  </si>
  <si>
    <t>Maximum borrowing capacity</t>
  </si>
  <si>
    <t>Credit facility, term (in years)</t>
  </si>
  <si>
    <t>Commitment fee</t>
  </si>
  <si>
    <t>0.10%</t>
  </si>
  <si>
    <t>Five-Year Credit Agreement | Revolving Credit Facility | Minimum</t>
  </si>
  <si>
    <t>0.08%</t>
  </si>
  <si>
    <t>Five-Year Credit Agreement | Revolving Credit Facility | Maximum</t>
  </si>
  <si>
    <t>0.175%</t>
  </si>
  <si>
    <t>Five-Year Credit Agreement | Commercial paper</t>
  </si>
  <si>
    <t>Short-term debt</t>
  </si>
  <si>
    <t>Debt - Summary (Details) - USD ($) $ in Millions</t>
  </si>
  <si>
    <t>May 17, 2018</t>
  </si>
  <si>
    <t>Sep. 22, 2016</t>
  </si>
  <si>
    <t>May 26, 2015</t>
  </si>
  <si>
    <t>Senior Notes | 3.3% Senior Notes, due 2020</t>
  </si>
  <si>
    <t>Stated interest rate (as a percent)</t>
  </si>
  <si>
    <t>3.30%</t>
  </si>
  <si>
    <t>Unamortized debt discount and issuance costs</t>
  </si>
  <si>
    <t>Senior Notes | 4.0% Senior Notes, due 2025</t>
  </si>
  <si>
    <t>4.00%</t>
  </si>
  <si>
    <t>Senior Notes | 4.4% Senior Notes, due 2026</t>
  </si>
  <si>
    <t>4.40%</t>
  </si>
  <si>
    <t>Senior Notes | 2.95% Senior Notes, due 2027</t>
  </si>
  <si>
    <t>2.95%</t>
  </si>
  <si>
    <t>Senior Notes | 6.55% Senior Notes, due 2037</t>
  </si>
  <si>
    <t>6.55%</t>
  </si>
  <si>
    <t>Senior Notes | 4.5% Senior Notes, due 2048</t>
  </si>
  <si>
    <t>4.50%</t>
  </si>
  <si>
    <t>Derivative Instruments - Narrative (Details)</t>
  </si>
  <si>
    <t>Jun. 30, 2019USD ($)</t>
  </si>
  <si>
    <t>Derivative [Line Items]</t>
  </si>
  <si>
    <t>Material hedge ineffectiveness</t>
  </si>
  <si>
    <t>Fair Value Hedging | Not Designated as Hedging Instrument | Foreign exchange forward contracts</t>
  </si>
  <si>
    <t>Aggregate notional value</t>
  </si>
  <si>
    <t>Net gain (loss) on derivative</t>
  </si>
  <si>
    <t>Cash Flow Hedging | Designated as Hedging Instrument | Foreign exchange forward contracts</t>
  </si>
  <si>
    <t>Maturity of derivatives</t>
  </si>
  <si>
    <t>12 months</t>
  </si>
  <si>
    <t>Net gains (losses) related to derivatives recorded in other comprehensive income (loss) expected to be reclassified into earnings</t>
  </si>
  <si>
    <t>Prepaid and other current assets | Fair Value Hedging | Not Designated as Hedging Instrument | Foreign exchange forward contracts</t>
  </si>
  <si>
    <t>Derivative Instruments - Location and Fair Values of Cash Flow Hedges (Details) - USD ($) $ in Millions</t>
  </si>
  <si>
    <t>Cash Flow Hedging | Foreign exchange forward contracts | Designated as Hedging Instrument | Prepaid and other current assets</t>
  </si>
  <si>
    <t>Derivatives, Fair Value [Line Items]</t>
  </si>
  <si>
    <t>Derivative, fair value</t>
  </si>
  <si>
    <t>Derivative Instruments - Location and Amounts of Pre-Tax Gains (Losses) on Cash Flow Hedges (Details) - USD ($) $ in Millions</t>
  </si>
  <si>
    <t>Derivative Instruments, Gain (Loss) [Line Items]</t>
  </si>
  <si>
    <t>Gain (Loss) recognized in Accumulated Other Comprehensive Loss (effective portion)</t>
  </si>
  <si>
    <t>Foreign exchange forward contracts | Designated as Hedging Instrument | Cash Flow Hedging</t>
  </si>
  <si>
    <t>Foreign exchange forward contracts | Revenue, Selling and general expenses | Designated as Hedging Instrument | Cash Flow Hedging</t>
  </si>
  <si>
    <t>Gain (Loss) reclassified from Accumulated Other Comprehensive Loss into Income (effective portion)</t>
  </si>
  <si>
    <t>Derivative Instruments - Change in Unrealized (Losses) Gains in Accumulated Other Comprehensive Loss (Details) - USD ($) $ in Millions</t>
  </si>
  <si>
    <t>AOCI Attributable to Parent, Net of Tax [Roll Forward]</t>
  </si>
  <si>
    <t>Net unrealized gains on cash flow hedges, net of taxes, beginning of period</t>
  </si>
  <si>
    <t>Change in fair value, net of tax</t>
  </si>
  <si>
    <t>Net unrealized gains (losses) on cash flow hedges, net of taxes, end of period</t>
  </si>
  <si>
    <t>Unrealized Gain (Loss) on Foreign Forward Exchange Contracts</t>
  </si>
  <si>
    <t>Reclassification into earnings, net of tax</t>
  </si>
  <si>
    <t>Employee Benefits - Narrative (Details) $ in Millions</t>
  </si>
  <si>
    <t>Contribution towards retirement plans</t>
  </si>
  <si>
    <t>Expected contributions towards retirement plans, remainder of the year</t>
  </si>
  <si>
    <t>Employee Benefits - Components of Net Periodic Benefit Cost (Credit) (Details) - USD ($) $ in Millions</t>
  </si>
  <si>
    <t>Service cost</t>
  </si>
  <si>
    <t>Interest cost</t>
  </si>
  <si>
    <t>Expected return on assets</t>
  </si>
  <si>
    <t>Amortization of prior service credit / actuarial loss</t>
  </si>
  <si>
    <t>Net periodic benefit cost</t>
  </si>
  <si>
    <t>Settlement charge</t>
  </si>
  <si>
    <t>Net benefit cost</t>
  </si>
  <si>
    <t>Stock-Based Compensation - Narrative (Details) $ / shares in Units, shares in Millions, $ in Millions</t>
  </si>
  <si>
    <t>Jun. 30, 2019USD ($)$ / sharesshares</t>
  </si>
  <si>
    <t>Employee stock option</t>
  </si>
  <si>
    <t>Share-based Compensation Arrangement by Share-based Payment Award [Line Items]</t>
  </si>
  <si>
    <t>Unrecognized compensation expense</t>
  </si>
  <si>
    <t>Unrecognized compensation expense, period for recognition</t>
  </si>
  <si>
    <t>Restricted stock and unit awards</t>
  </si>
  <si>
    <t>Restricted stock and unit awards granted in period (shares) | shares</t>
  </si>
  <si>
    <t>Weighted-average grant fate fair value of restricted stock and unit awards granted in period (USD per share) | $ / shares</t>
  </si>
  <si>
    <t>Stock-Based Compensation - Summary (Details) - USD ($) $ in Millions</t>
  </si>
  <si>
    <t>Total stock-based compensation expense</t>
  </si>
  <si>
    <t>Equity - Narrative (Details) - USD ($)</t>
  </si>
  <si>
    <t>Jul. 31, 2019</t>
  </si>
  <si>
    <t>Feb. 11, 2019</t>
  </si>
  <si>
    <t>Jan. 02, 2019</t>
  </si>
  <si>
    <t>Oct. 29, 2018</t>
  </si>
  <si>
    <t>Sep. 25, 2018</t>
  </si>
  <si>
    <t>Mar. 06, 2018</t>
  </si>
  <si>
    <t>Dec. 04, 2013</t>
  </si>
  <si>
    <t>Total number of shares purchased</t>
  </si>
  <si>
    <t>Average price paid per share (USD per share)</t>
  </si>
  <si>
    <t>Minimum interest in joint venture (as a percent)</t>
  </si>
  <si>
    <t>20.00%</t>
  </si>
  <si>
    <t>Agreement terms, change of control, put option for minority interest ownership, effective period</t>
  </si>
  <si>
    <t>15 days</t>
  </si>
  <si>
    <t>2013 Repurchase Program</t>
  </si>
  <si>
    <t>Authorized for repurchase (shares)</t>
  </si>
  <si>
    <t>Shares authorized for repurchase, compared to total common stock outstanding (as a percent)</t>
  </si>
  <si>
    <t>18.00%</t>
  </si>
  <si>
    <t>Remaining shares available under repurchase program (shares)</t>
  </si>
  <si>
    <t>S&amp;P Dow Jones LLC</t>
  </si>
  <si>
    <t>Noncontrolling interest ownership by noncontrolling owners (as a percent)</t>
  </si>
  <si>
    <t>27.00%</t>
  </si>
  <si>
    <t>Accelerated Share Repurchases, February 2019</t>
  </si>
  <si>
    <t>Authorized stock repurchase program amount</t>
  </si>
  <si>
    <t>Payments for accelerated share repurchases</t>
  </si>
  <si>
    <t>Accelerated Share Repurchases, February 2019 | Subsequent Event</t>
  </si>
  <si>
    <t>Accelerated Share Repurchases, October 2018</t>
  </si>
  <si>
    <t>Accelerated Share Repurchases, March 2018</t>
  </si>
  <si>
    <t>Initial Award | Accelerated Share Repurchases, February 2019</t>
  </si>
  <si>
    <t>Accelerated share repurchases initial delivery percentage (as a percent)</t>
  </si>
  <si>
    <t>85.00%</t>
  </si>
  <si>
    <t>Initial Award | Accelerated Share Repurchases, October 2018</t>
  </si>
  <si>
    <t>Initial Award | Accelerated Share Repurchases, March 2018</t>
  </si>
  <si>
    <t>Additional Award | Accelerated Share Repurchases, February 2019 | Subsequent Event</t>
  </si>
  <si>
    <t>Additional Award | Accelerated Share Repurchases, October 2018</t>
  </si>
  <si>
    <t>Additional Award | Accelerated Share Repurchases, March 2018</t>
  </si>
  <si>
    <t>Completed Award | Accelerated Share Repurchases, February 2019 | Subsequent Event</t>
  </si>
  <si>
    <t>Completed Award | Accelerated Share Repurchases, October 2018</t>
  </si>
  <si>
    <t>Completed Award | Accelerated Share Repurchases, March 2018</t>
  </si>
  <si>
    <t>Equity - Share Repurchases (Details) - USD ($) $ / shares in Units, shares in Millions, $ in Millions</t>
  </si>
  <si>
    <t>Total cash utilized</t>
  </si>
  <si>
    <t>Equity - Changes to Redeemable Noncontrolling Interest (Details) - USD ($) $ in Millions</t>
  </si>
  <si>
    <t>Increase (Decrease) in Temporary Equity [Roll Forward]</t>
  </si>
  <si>
    <t>Balance at beginning of period</t>
  </si>
  <si>
    <t>Distributions payable to noncontrolling interest</t>
  </si>
  <si>
    <t>Redemption value adjustment</t>
  </si>
  <si>
    <t>Balance at end of period</t>
  </si>
  <si>
    <t>Equity - Accumulated Other Comprehensive Loss (Details) - USD ($) $ in Millions</t>
  </si>
  <si>
    <t>Pension and other postretirement benefit plans, tax (less than)</t>
  </si>
  <si>
    <t>Other comprehensive income before reclassifications</t>
  </si>
  <si>
    <t>Reclassifications from accumulated other comprehensive loss to net earnings</t>
  </si>
  <si>
    <t>Net other comprehensive income</t>
  </si>
  <si>
    <t>Foreign Currency Translation Adjustment</t>
  </si>
  <si>
    <t>Pension and Postretirement Benefit Plans</t>
  </si>
  <si>
    <t>Earnings Per Share - Narrative (Details) - shares</t>
  </si>
  <si>
    <t>Antidilutive Securities Excluded from Computation of Earnings Per Share [Line Items]</t>
  </si>
  <si>
    <t>Outstanding stock not included in the computation of diluted earnings per share (shares)</t>
  </si>
  <si>
    <t>Restricted performance shares</t>
  </si>
  <si>
    <t>Earnings Per Share - Summary (Details) - USD ($) $ / shares in Units, shares in Millions, $ in Millions</t>
  </si>
  <si>
    <t>Amounts attributable to S&amp;P Global Inc. common shareholders:</t>
  </si>
  <si>
    <t>Basic weighted-average number of common shares outstanding (shares)</t>
  </si>
  <si>
    <t>Effect of stock options and other dilutive securities (shares)</t>
  </si>
  <si>
    <t>Diluted weighted-average number of common shares outstanding (shares)</t>
  </si>
  <si>
    <t>Earnings per share attributable to S&amp;P Global Inc. common shareholders:</t>
  </si>
  <si>
    <t>Restructuring - Narrative (Details) $ in Millions</t>
  </si>
  <si>
    <t>Jun. 30, 2019USD ($)position</t>
  </si>
  <si>
    <t>2019 Restructuring Plan</t>
  </si>
  <si>
    <t>Restructuring Cost and Reserve [Line Items]</t>
  </si>
  <si>
    <t>Workforce reduction | position</t>
  </si>
  <si>
    <t>Restructuring reserve balance</t>
  </si>
  <si>
    <t>Restructuring charges paid</t>
  </si>
  <si>
    <t>2018 Restructuring Plan</t>
  </si>
  <si>
    <t>Restructuring - Summary (Details) - USD ($) $ in Millions</t>
  </si>
  <si>
    <t>Initial Charge Recorded</t>
  </si>
  <si>
    <t>Ending Reserve Balance</t>
  </si>
  <si>
    <t>Operating Segments | Ratings</t>
  </si>
  <si>
    <t>Operating Segments | Market Intelligence</t>
  </si>
  <si>
    <t>Operating Segments | Platts</t>
  </si>
  <si>
    <t>Operating Segments | 2019 Restructuring Plan | Ratings</t>
  </si>
  <si>
    <t>Operating Segments | 2019 Restructuring Plan | Market Intelligence</t>
  </si>
  <si>
    <t>Operating Segments | 2019 Restructuring Plan | Platts</t>
  </si>
  <si>
    <t>Operating Segments | 2018 Restructuring Plan | Ratings</t>
  </si>
  <si>
    <t>Operating Segments | 2018 Restructuring Plan | Market Intelligence</t>
  </si>
  <si>
    <t>Operating Segments | 2018 Restructuring Plan | Platts</t>
  </si>
  <si>
    <t>Corporate</t>
  </si>
  <si>
    <t>Corporate | 2019 Restructuring Plan</t>
  </si>
  <si>
    <t>Corporate | 2018 Restructuring Plan</t>
  </si>
  <si>
    <t>Segment and Related Information - Narrative (Details)</t>
  </si>
  <si>
    <t>Jun. 30, 2019Segment</t>
  </si>
  <si>
    <t>Number of reportable segments</t>
  </si>
  <si>
    <t>Segment and Related Information - Operating Results by Segment (Details) - USD ($) $ in Millions</t>
  </si>
  <si>
    <t>Segment Reporting Information [Line Items]</t>
  </si>
  <si>
    <t>Operating Profit</t>
  </si>
  <si>
    <t>Amortization of intangibles from acquisitions</t>
  </si>
  <si>
    <t>Operating Segments</t>
  </si>
  <si>
    <t>Employee severance charges</t>
  </si>
  <si>
    <t>Legal settlement expense</t>
  </si>
  <si>
    <t>Operating Segments | Indices</t>
  </si>
  <si>
    <t>Operating Lease, Impairment Loss</t>
  </si>
  <si>
    <t>Retention related expenses</t>
  </si>
  <si>
    <t>Intersegment Elimination</t>
  </si>
  <si>
    <t>Segment and Related Information - Revenue Disaggregated by Type (Details) - USD ($) $ in Millions</t>
  </si>
  <si>
    <t>Total revenue</t>
  </si>
  <si>
    <t>Services transferred at a point in time</t>
  </si>
  <si>
    <t>Services transferred over time</t>
  </si>
  <si>
    <t>Subscription</t>
  </si>
  <si>
    <t>Non-transaction</t>
  </si>
  <si>
    <t>Non-subscription / Transaction</t>
  </si>
  <si>
    <t>Asset-linked fees</t>
  </si>
  <si>
    <t>Sales usage-based royalties</t>
  </si>
  <si>
    <t>Operating Segments | Ratings | Services transferred at a point in time</t>
  </si>
  <si>
    <t>Operating Segments | Ratings | Services transferred over time</t>
  </si>
  <si>
    <t>Operating Segments | Ratings | Subscription</t>
  </si>
  <si>
    <t>Operating Segments | Ratings | Non-transaction</t>
  </si>
  <si>
    <t>Operating Segments | Ratings | Non-subscription / Transaction</t>
  </si>
  <si>
    <t>Operating Segments | Ratings | Asset-linked fees</t>
  </si>
  <si>
    <t>Operating Segments | Ratings | Sales usage-based royalties</t>
  </si>
  <si>
    <t>Operating Segments | Market Intelligence | Services transferred at a point in time</t>
  </si>
  <si>
    <t>Operating Segments | Market Intelligence | Services transferred over time</t>
  </si>
  <si>
    <t>Operating Segments | Market Intelligence | Subscription</t>
  </si>
  <si>
    <t>Operating Segments | Market Intelligence | Non-transaction</t>
  </si>
  <si>
    <t>Operating Segments | Market Intelligence | Non-subscription / Transaction</t>
  </si>
  <si>
    <t>Operating Segments | Market Intelligence | Asset-linked fees</t>
  </si>
  <si>
    <t>Operating Segments | Market Intelligence | Sales usage-based royalties</t>
  </si>
  <si>
    <t>Operating Segments | Platts | Services transferred at a point in time</t>
  </si>
  <si>
    <t>Operating Segments | Platts | Services transferred over time</t>
  </si>
  <si>
    <t>Operating Segments | Platts | Subscription</t>
  </si>
  <si>
    <t>Operating Segments | Platts | Non-transaction</t>
  </si>
  <si>
    <t>Operating Segments | Platts | Non-subscription / Transaction</t>
  </si>
  <si>
    <t>Operating Segments | Platts | Asset-linked fees</t>
  </si>
  <si>
    <t>Operating Segments | Platts | Sales usage-based royalties</t>
  </si>
  <si>
    <t>Operating Segments | Indices | Services transferred at a point in time</t>
  </si>
  <si>
    <t>Operating Segments | Indices | Services transferred over time</t>
  </si>
  <si>
    <t>Operating Segments | Indices | Subscription</t>
  </si>
  <si>
    <t>Operating Segments | Indices | Non-transaction</t>
  </si>
  <si>
    <t>Operating Segments | Indices | Non-subscription / Transaction</t>
  </si>
  <si>
    <t>Operating Segments | Indices | Asset-linked fees</t>
  </si>
  <si>
    <t>Operating Segments | Indices | Sales usage-based royalties</t>
  </si>
  <si>
    <t>Corporate | Services transferred at a point in time</t>
  </si>
  <si>
    <t>Corporate | Services transferred over time</t>
  </si>
  <si>
    <t>Corporate | Subscription</t>
  </si>
  <si>
    <t>Corporate | Non-transaction</t>
  </si>
  <si>
    <t>Corporate | Non-subscription / Transaction</t>
  </si>
  <si>
    <t>Corporate | Asset-linked fees</t>
  </si>
  <si>
    <t>Corporate | Sales usage-based royalties</t>
  </si>
  <si>
    <t>Intersegment Elimination | Services transferred at a point in time</t>
  </si>
  <si>
    <t>Intersegment Elimination | Services transferred over time</t>
  </si>
  <si>
    <t>Intersegment Elimination | Subscription</t>
  </si>
  <si>
    <t>Intersegment Elimination | Non-transaction</t>
  </si>
  <si>
    <t>Intersegment Elimination | Non-subscription / Transaction</t>
  </si>
  <si>
    <t>Intersegment Elimination | Asset-linked fees</t>
  </si>
  <si>
    <t>Intersegment Elimination | Sales usage-based royalties</t>
  </si>
  <si>
    <t>Segment and Related Information - Revenue by Geographic Region (Details) - USD ($) $ in Millions</t>
  </si>
  <si>
    <t>Revenues from External Customers and Long-Lived Assets [Line Items]</t>
  </si>
  <si>
    <t>U.S.</t>
  </si>
  <si>
    <t>European region</t>
  </si>
  <si>
    <t>Asia</t>
  </si>
  <si>
    <t>Rest of the world</t>
  </si>
  <si>
    <t>Commitments and Contingencies - Narrative (Details) - USD ($) $ in Millions</t>
  </si>
  <si>
    <t>Mar. 31, 2018</t>
  </si>
  <si>
    <t>Loss Contingencies [Line Items]</t>
  </si>
  <si>
    <t>Period of lease extension options</t>
  </si>
  <si>
    <t>12 years</t>
  </si>
  <si>
    <t>Period of options to terminate lease</t>
  </si>
  <si>
    <t>Contribution to noncontrolling interest</t>
  </si>
  <si>
    <t>Affiliated Entity</t>
  </si>
  <si>
    <t>CME Group | S&amp;P DJ Indices</t>
  </si>
  <si>
    <t>Revenues earned under license agreement</t>
  </si>
  <si>
    <t>Minimum</t>
  </si>
  <si>
    <t>Remaining lease terms</t>
  </si>
  <si>
    <t>Maximum</t>
  </si>
  <si>
    <t>14 years</t>
  </si>
  <si>
    <t>Commitments and Contingencies - Location and Amounts of Leases (Details) - USD ($) $ in Millions</t>
  </si>
  <si>
    <t>Assets</t>
  </si>
  <si>
    <t>Lease right-of-use assets</t>
  </si>
  <si>
    <t>Liabilities</t>
  </si>
  <si>
    <t>Current lease liabilities</t>
  </si>
  <si>
    <t>Noncurrent lease liabilities</t>
  </si>
  <si>
    <t>Commitments and Contingencies - Components of Lease Expense (Details) - USD ($) $ in Millions</t>
  </si>
  <si>
    <t>Operating lease cost</t>
  </si>
  <si>
    <t>Sublease income</t>
  </si>
  <si>
    <t>Total lease cost</t>
  </si>
  <si>
    <t>Commitments and Contingencies - Supplemental Cash Flow Information (Details) - USD ($) $ in Millions</t>
  </si>
  <si>
    <t>Cash paid for amounts included in the measurement for operating lease liabilities</t>
  </si>
  <si>
    <t>Operating cash flows from operating leases</t>
  </si>
  <si>
    <t>Right-of-use assets obtained in exchange for lease obligations</t>
  </si>
  <si>
    <t>Operating leases</t>
  </si>
  <si>
    <t>Commitments and Contingencies - Lease Term and Discount Rate (Details)</t>
  </si>
  <si>
    <t>Weighted-average remaining lease term (years)</t>
  </si>
  <si>
    <t>9 years 6 months</t>
  </si>
  <si>
    <t>Weighted-average discount rate (as a percent)</t>
  </si>
  <si>
    <t>3.93%</t>
  </si>
  <si>
    <t>Commitments and Contingencies - Maturities of Lease Liabilities (Details) $ in Millions</t>
  </si>
  <si>
    <t>2019 (Excluding the six months ended June 30, 2019)</t>
  </si>
  <si>
    <t>2020</t>
  </si>
  <si>
    <t>2021</t>
  </si>
  <si>
    <t>2022</t>
  </si>
  <si>
    <t>2023</t>
  </si>
  <si>
    <t>2024 and beyond</t>
  </si>
  <si>
    <t>Total undiscounted lease payments</t>
  </si>
  <si>
    <t>Less: Imputed interest</t>
  </si>
  <si>
    <t>Present value of lease liabilities</t>
  </si>
  <si>
    <t>Condensed Consolidating Financial Statements - Narrative (Details) - USD ($)</t>
  </si>
  <si>
    <t>Aug. 18, 2015</t>
  </si>
  <si>
    <t>Condensed Financial Statements, Captions [Line Items]</t>
  </si>
  <si>
    <t>Ownership interest of subsidiary (as a percent)</t>
  </si>
  <si>
    <t>Senior Notes</t>
  </si>
  <si>
    <t>Debt issued</t>
  </si>
  <si>
    <t>Senior Notes | 2.95% Senior Notes due in 2027</t>
  </si>
  <si>
    <t>Senior Notes | 4.0% Senior Notes due in 2025</t>
  </si>
  <si>
    <t>Senior Notes | 2.5% Senior Notes due in 2018</t>
  </si>
  <si>
    <t>2.50%</t>
  </si>
  <si>
    <t>Senior Notes | 3.3% Senior Notes due in 2020</t>
  </si>
  <si>
    <t>Senior Notes | 4.4% Senior Notes due in 2026</t>
  </si>
  <si>
    <t>Condensed Consolidating Financial Statements - Statement of Income (Details) - USD ($) $ in Millions</t>
  </si>
  <si>
    <t>Condensed Income Statements, Captions [Line Items]</t>
  </si>
  <si>
    <t>Other expense (income), net</t>
  </si>
  <si>
    <t>Interest expense (income), net</t>
  </si>
  <si>
    <t>Non-operating intercompany transactions</t>
  </si>
  <si>
    <t>(Benefit) provision for taxes on income</t>
  </si>
  <si>
    <t>Equity in net income of subsidiaries</t>
  </si>
  <si>
    <t>Eliminations</t>
  </si>
  <si>
    <t>S&amp;P Global Inc. | Reportable Legal Entities</t>
  </si>
  <si>
    <t>Standard &amp; Poor's Financial Services LLC | Reportable Legal Entities</t>
  </si>
  <si>
    <t>Non-Guarantor Subsidiaries | Reportable Legal Entities</t>
  </si>
  <si>
    <t>Condensed Consolidating Financial Statements - Balance Sheet (Details) - USD ($) $ in Millions</t>
  </si>
  <si>
    <t>Dec. 31, 2017</t>
  </si>
  <si>
    <t>Accounts receivable, net of allowance for doubtful accounts</t>
  </si>
  <si>
    <t>Intercompany receivable</t>
  </si>
  <si>
    <t>Property and equipment, net of accumulated depreciation</t>
  </si>
  <si>
    <t>Investments in subsidiaries</t>
  </si>
  <si>
    <t>Intercompany loans receivable</t>
  </si>
  <si>
    <t>Intercompany payable</t>
  </si>
  <si>
    <t>Intercompany loans payable</t>
  </si>
  <si>
    <t>Redeemable noncontrolling interest</t>
  </si>
  <si>
    <t>Total equity - noncontrolling interests</t>
  </si>
  <si>
    <t>Condensed Consolidating Financial Statements - Statement of Cash Flows (Details) - USD ($) $ in Millions</t>
  </si>
  <si>
    <t>Intercompany financing activities</t>
  </si>
  <si>
    <t>Standard &amp; Poor's Financial Services LLC</t>
  </si>
  <si>
    <t>Non-Guarantor Subsidiarie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8</v>
      </c>
    </row>
    <row r="30" spans="1:3">
      <c r="A30" s="4" t="s">
        <v>53</v>
      </c>
      <c r="B30" s="4" t="s">
        <v>8</v>
      </c>
    </row>
    <row r="31" spans="1:3">
      <c r="A31" s="4" t="s">
        <v>54</v>
      </c>
      <c r="B31" s="4" t="s">
        <v>8</v>
      </c>
    </row>
    <row r="32" spans="1:3">
      <c r="A32" s="4" t="s">
        <v>55</v>
      </c>
      <c r="C32" s="5" t="n">
        <v>2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704</v>
      </c>
      <c r="C4" s="6" t="n">
        <v>1609</v>
      </c>
      <c r="D4" s="6" t="n">
        <v>3275</v>
      </c>
      <c r="E4" s="6" t="n">
        <v>3176</v>
      </c>
    </row>
    <row r="5" spans="1:5">
      <c r="A5" s="3" t="s">
        <v>61</v>
      </c>
    </row>
    <row r="6" spans="1:5">
      <c r="A6" s="4" t="s">
        <v>62</v>
      </c>
      <c r="B6" s="7" t="n">
        <v>452</v>
      </c>
      <c r="C6" s="7" t="n">
        <v>441</v>
      </c>
      <c r="D6" s="7" t="n">
        <v>898</v>
      </c>
      <c r="E6" s="7" t="n">
        <v>877</v>
      </c>
    </row>
    <row r="7" spans="1:5">
      <c r="A7" s="4" t="s">
        <v>63</v>
      </c>
      <c r="B7" s="7" t="n">
        <v>387</v>
      </c>
      <c r="C7" s="7" t="n">
        <v>444</v>
      </c>
      <c r="D7" s="7" t="n">
        <v>755</v>
      </c>
      <c r="E7" s="7" t="n">
        <v>819</v>
      </c>
    </row>
    <row r="8" spans="1:5">
      <c r="A8" s="4" t="s">
        <v>64</v>
      </c>
      <c r="B8" s="7" t="n">
        <v>21</v>
      </c>
      <c r="C8" s="7" t="n">
        <v>19</v>
      </c>
      <c r="D8" s="7" t="n">
        <v>41</v>
      </c>
      <c r="E8" s="7" t="n">
        <v>40</v>
      </c>
    </row>
    <row r="9" spans="1:5">
      <c r="A9" s="4" t="s">
        <v>65</v>
      </c>
      <c r="B9" s="7" t="n">
        <v>31</v>
      </c>
      <c r="C9" s="7" t="n">
        <v>33</v>
      </c>
      <c r="D9" s="7" t="n">
        <v>63</v>
      </c>
      <c r="E9" s="7" t="n">
        <v>57</v>
      </c>
    </row>
    <row r="10" spans="1:5">
      <c r="A10" s="4" t="s">
        <v>66</v>
      </c>
      <c r="B10" s="7" t="n">
        <v>891</v>
      </c>
      <c r="C10" s="7" t="n">
        <v>937</v>
      </c>
      <c r="D10" s="7" t="n">
        <v>1757</v>
      </c>
      <c r="E10" s="7" t="n">
        <v>1793</v>
      </c>
    </row>
    <row r="11" spans="1:5">
      <c r="A11" s="4" t="s">
        <v>67</v>
      </c>
      <c r="B11" s="7" t="n">
        <v>813</v>
      </c>
      <c r="C11" s="7" t="n">
        <v>672</v>
      </c>
      <c r="D11" s="7" t="n">
        <v>1518</v>
      </c>
      <c r="E11" s="7" t="n">
        <v>1383</v>
      </c>
    </row>
    <row r="12" spans="1:5">
      <c r="A12" s="4" t="s">
        <v>68</v>
      </c>
      <c r="B12" s="7" t="n">
        <v>-6</v>
      </c>
      <c r="C12" s="7" t="n">
        <v>-11</v>
      </c>
      <c r="D12" s="7" t="n">
        <v>97</v>
      </c>
      <c r="E12" s="7" t="n">
        <v>-16</v>
      </c>
    </row>
    <row r="13" spans="1:5">
      <c r="A13" s="4" t="s">
        <v>69</v>
      </c>
      <c r="B13" s="7" t="n">
        <v>37</v>
      </c>
      <c r="C13" s="7" t="n">
        <v>26</v>
      </c>
      <c r="D13" s="7" t="n">
        <v>73</v>
      </c>
      <c r="E13" s="7" t="n">
        <v>61</v>
      </c>
    </row>
    <row r="14" spans="1:5">
      <c r="A14" s="4" t="s">
        <v>70</v>
      </c>
      <c r="B14" s="7" t="n">
        <v>782</v>
      </c>
      <c r="C14" s="7" t="n">
        <v>657</v>
      </c>
      <c r="D14" s="7" t="n">
        <v>1348</v>
      </c>
      <c r="E14" s="7" t="n">
        <v>1338</v>
      </c>
    </row>
    <row r="15" spans="1:5">
      <c r="A15" s="4" t="s">
        <v>71</v>
      </c>
      <c r="B15" s="7" t="n">
        <v>180</v>
      </c>
      <c r="C15" s="7" t="n">
        <v>156</v>
      </c>
      <c r="D15" s="7" t="n">
        <v>293</v>
      </c>
      <c r="E15" s="7" t="n">
        <v>303</v>
      </c>
    </row>
    <row r="16" spans="1:5">
      <c r="A16" s="4" t="s">
        <v>72</v>
      </c>
      <c r="B16" s="7" t="n">
        <v>602</v>
      </c>
      <c r="C16" s="7" t="n">
        <v>501</v>
      </c>
      <c r="D16" s="7" t="n">
        <v>1055</v>
      </c>
      <c r="E16" s="7" t="n">
        <v>1035</v>
      </c>
    </row>
    <row r="17" spans="1:5">
      <c r="A17" s="4" t="s">
        <v>73</v>
      </c>
      <c r="B17" s="7" t="n">
        <v>-47</v>
      </c>
      <c r="C17" s="7" t="n">
        <v>-40</v>
      </c>
      <c r="D17" s="7" t="n">
        <v>-90</v>
      </c>
      <c r="E17" s="7" t="n">
        <v>-84</v>
      </c>
    </row>
    <row r="18" spans="1:5">
      <c r="A18" s="4" t="s">
        <v>74</v>
      </c>
      <c r="B18" s="6" t="n">
        <v>555</v>
      </c>
      <c r="C18" s="6" t="n">
        <v>461</v>
      </c>
      <c r="D18" s="6" t="n">
        <v>965</v>
      </c>
      <c r="E18" s="6" t="n">
        <v>951</v>
      </c>
    </row>
    <row r="19" spans="1:5">
      <c r="A19" s="3" t="s">
        <v>75</v>
      </c>
    </row>
    <row r="20" spans="1:5">
      <c r="A20" s="4" t="s">
        <v>76</v>
      </c>
      <c r="B20" s="8" t="n">
        <v>2.25</v>
      </c>
      <c r="C20" s="8" t="n">
        <v>1.83</v>
      </c>
      <c r="D20" s="8" t="n">
        <v>3.92</v>
      </c>
      <c r="E20" s="8" t="n">
        <v>3.78</v>
      </c>
    </row>
    <row r="21" spans="1:5">
      <c r="A21" s="4" t="s">
        <v>77</v>
      </c>
      <c r="B21" s="8" t="n">
        <v>2.24</v>
      </c>
      <c r="C21" s="8" t="n">
        <v>1.82</v>
      </c>
      <c r="D21" s="8" t="n">
        <v>3.89</v>
      </c>
      <c r="E21" s="8" t="n">
        <v>3.75</v>
      </c>
    </row>
    <row r="22" spans="1:5">
      <c r="A22" s="3" t="s">
        <v>78</v>
      </c>
    </row>
    <row r="23" spans="1:5">
      <c r="A23" s="4" t="s">
        <v>79</v>
      </c>
      <c r="B23" s="5" t="n">
        <v>246.1</v>
      </c>
      <c r="C23" s="5" t="n">
        <v>251.1</v>
      </c>
      <c r="D23" s="5" t="n">
        <v>246.4</v>
      </c>
      <c r="E23" s="5" t="n">
        <v>251.7</v>
      </c>
    </row>
    <row r="24" spans="1:5">
      <c r="A24" s="4" t="s">
        <v>80</v>
      </c>
      <c r="B24" s="5" t="n">
        <v>247.4</v>
      </c>
      <c r="C24" s="5" t="n">
        <v>253.3</v>
      </c>
      <c r="D24" s="5" t="n">
        <v>247.9</v>
      </c>
      <c r="E24" s="5" t="n">
        <v>253.8</v>
      </c>
    </row>
    <row r="25" spans="1:5">
      <c r="A25" s="4" t="s">
        <v>81</v>
      </c>
      <c r="B25" s="4" t="s">
        <v>82</v>
      </c>
      <c r="C25" s="4" t="s">
        <v>82</v>
      </c>
      <c r="D25" s="5" t="n">
        <v>246.3</v>
      </c>
      <c r="E25" s="5" t="n">
        <v>25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4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1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7</v>
      </c>
      <c r="D1" s="2" t="s">
        <v>1</v>
      </c>
    </row>
    <row r="2" spans="1:5">
      <c r="B2" s="2" t="s">
        <v>2</v>
      </c>
      <c r="C2" s="2" t="s">
        <v>58</v>
      </c>
      <c r="D2" s="2" t="s">
        <v>2</v>
      </c>
      <c r="E2" s="2" t="s">
        <v>58</v>
      </c>
    </row>
    <row r="3" spans="1:5">
      <c r="A3" s="3" t="s">
        <v>84</v>
      </c>
    </row>
    <row r="4" spans="1:5">
      <c r="A4" s="4" t="s">
        <v>72</v>
      </c>
      <c r="B4" s="6" t="n">
        <v>602</v>
      </c>
      <c r="C4" s="6" t="n">
        <v>501</v>
      </c>
      <c r="D4" s="6" t="n">
        <v>1055</v>
      </c>
      <c r="E4" s="6" t="n">
        <v>1035</v>
      </c>
    </row>
    <row r="5" spans="1:5">
      <c r="A5" s="3" t="s">
        <v>85</v>
      </c>
    </row>
    <row r="6" spans="1:5">
      <c r="A6" s="4" t="s">
        <v>86</v>
      </c>
      <c r="B6" s="7" t="n">
        <v>-17</v>
      </c>
      <c r="C6" s="7" t="n">
        <v>-75</v>
      </c>
      <c r="D6" s="7" t="n">
        <v>1</v>
      </c>
      <c r="E6" s="7" t="n">
        <v>-52</v>
      </c>
    </row>
    <row r="7" spans="1:5">
      <c r="A7" s="4" t="s">
        <v>87</v>
      </c>
      <c r="B7" s="7" t="n">
        <v>2</v>
      </c>
      <c r="C7" s="7" t="n">
        <v>15</v>
      </c>
      <c r="D7" s="7" t="n">
        <v>4</v>
      </c>
      <c r="E7" s="7" t="n">
        <v>-3</v>
      </c>
    </row>
    <row r="8" spans="1:5">
      <c r="A8" s="4" t="s">
        <v>88</v>
      </c>
      <c r="B8" s="7" t="n">
        <v>-15</v>
      </c>
      <c r="C8" s="7" t="n">
        <v>-60</v>
      </c>
      <c r="D8" s="7" t="n">
        <v>5</v>
      </c>
      <c r="E8" s="7" t="n">
        <v>-55</v>
      </c>
    </row>
    <row r="9" spans="1:5">
      <c r="A9" s="4" t="s">
        <v>89</v>
      </c>
      <c r="B9" s="7" t="n">
        <v>0</v>
      </c>
      <c r="C9" s="7" t="n">
        <v>-15</v>
      </c>
      <c r="D9" s="7" t="n">
        <v>114</v>
      </c>
      <c r="E9" s="7" t="n">
        <v>-11</v>
      </c>
    </row>
    <row r="10" spans="1:5">
      <c r="A10" s="4" t="s">
        <v>87</v>
      </c>
      <c r="B10" s="7" t="n">
        <v>0</v>
      </c>
      <c r="C10" s="7" t="n">
        <v>4</v>
      </c>
      <c r="D10" s="7" t="n">
        <v>-28</v>
      </c>
      <c r="E10" s="7" t="n">
        <v>3</v>
      </c>
    </row>
    <row r="11" spans="1:5">
      <c r="A11" s="4" t="s">
        <v>90</v>
      </c>
      <c r="B11" s="7" t="n">
        <v>0</v>
      </c>
      <c r="C11" s="7" t="n">
        <v>-11</v>
      </c>
      <c r="D11" s="7" t="n">
        <v>86</v>
      </c>
      <c r="E11" s="7" t="n">
        <v>-8</v>
      </c>
    </row>
    <row r="12" spans="1:5">
      <c r="A12" s="4" t="s">
        <v>91</v>
      </c>
      <c r="B12" s="7" t="n">
        <v>-4</v>
      </c>
      <c r="D12" s="7" t="n">
        <v>0</v>
      </c>
    </row>
    <row r="13" spans="1:5">
      <c r="A13" s="4" t="s">
        <v>87</v>
      </c>
      <c r="B13" s="7" t="n">
        <v>1</v>
      </c>
      <c r="D13" s="7" t="n">
        <v>0</v>
      </c>
    </row>
    <row r="14" spans="1:5">
      <c r="A14" s="4" t="s">
        <v>92</v>
      </c>
      <c r="B14" s="7" t="n">
        <v>-3</v>
      </c>
      <c r="D14" s="7" t="n">
        <v>0</v>
      </c>
    </row>
    <row r="15" spans="1:5">
      <c r="A15" s="4" t="s">
        <v>91</v>
      </c>
      <c r="C15" s="7" t="n">
        <v>-5</v>
      </c>
      <c r="E15" s="7" t="n">
        <v>-4</v>
      </c>
    </row>
    <row r="16" spans="1:5">
      <c r="A16" s="4" t="s">
        <v>87</v>
      </c>
      <c r="C16" s="7" t="n">
        <v>1</v>
      </c>
      <c r="E16" s="7" t="n">
        <v>1</v>
      </c>
    </row>
    <row r="17" spans="1:5">
      <c r="A17" s="4" t="s">
        <v>92</v>
      </c>
      <c r="C17" s="7" t="n">
        <v>-4</v>
      </c>
      <c r="E17" s="7" t="n">
        <v>-3</v>
      </c>
    </row>
    <row r="18" spans="1:5">
      <c r="A18" s="4" t="s">
        <v>93</v>
      </c>
      <c r="B18" s="7" t="n">
        <v>584</v>
      </c>
      <c r="C18" s="7" t="n">
        <v>426</v>
      </c>
      <c r="D18" s="7" t="n">
        <v>1146</v>
      </c>
      <c r="E18" s="7" t="n">
        <v>969</v>
      </c>
    </row>
    <row r="19" spans="1:5">
      <c r="A19" s="4" t="s">
        <v>94</v>
      </c>
      <c r="B19" s="7" t="n">
        <v>-3</v>
      </c>
      <c r="C19" s="7" t="n">
        <v>-5</v>
      </c>
      <c r="D19" s="7" t="n">
        <v>-6</v>
      </c>
      <c r="E19" s="7" t="n">
        <v>-8</v>
      </c>
    </row>
    <row r="20" spans="1:5">
      <c r="A20" s="4" t="s">
        <v>95</v>
      </c>
      <c r="B20" s="7" t="n">
        <v>-44</v>
      </c>
      <c r="C20" s="7" t="n">
        <v>-36</v>
      </c>
      <c r="D20" s="7" t="n">
        <v>-84</v>
      </c>
      <c r="E20" s="7" t="n">
        <v>-76</v>
      </c>
    </row>
    <row r="21" spans="1:5">
      <c r="A21" s="4" t="s">
        <v>96</v>
      </c>
      <c r="B21" s="6" t="n">
        <v>537</v>
      </c>
      <c r="C21" s="6" t="n">
        <v>385</v>
      </c>
      <c r="D21" s="6" t="n">
        <v>1056</v>
      </c>
      <c r="E21" s="6" t="n">
        <v>8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2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4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10</v>
      </c>
      <c r="B1" s="2" t="s">
        <v>1</v>
      </c>
    </row>
    <row r="2" spans="1:4">
      <c r="B2" s="2" t="s">
        <v>311</v>
      </c>
      <c r="C2" s="2" t="s">
        <v>312</v>
      </c>
      <c r="D2" s="2" t="s">
        <v>58</v>
      </c>
    </row>
    <row r="3" spans="1:4">
      <c r="A3" s="3" t="s">
        <v>313</v>
      </c>
    </row>
    <row r="4" spans="1:4">
      <c r="A4" s="4" t="s">
        <v>314</v>
      </c>
      <c r="B4" s="7" t="n">
        <v>4</v>
      </c>
    </row>
    <row r="5" spans="1:4">
      <c r="A5" s="4" t="s">
        <v>101</v>
      </c>
      <c r="B5" s="6" t="n">
        <v>39</v>
      </c>
      <c r="C5" s="6" t="n">
        <v>41</v>
      </c>
    </row>
    <row r="6" spans="1:4">
      <c r="A6" s="4" t="s">
        <v>315</v>
      </c>
      <c r="B6" s="7" t="n">
        <v>47</v>
      </c>
      <c r="C6" s="7" t="n">
        <v>26</v>
      </c>
    </row>
    <row r="7" spans="1:4">
      <c r="A7" s="4" t="s">
        <v>316</v>
      </c>
      <c r="B7" s="7" t="n">
        <v>1500</v>
      </c>
    </row>
    <row r="8" spans="1:4">
      <c r="A8" s="4" t="s">
        <v>317</v>
      </c>
      <c r="D8" s="4" t="s">
        <v>318</v>
      </c>
    </row>
    <row r="9" spans="1:4">
      <c r="A9" s="4" t="s">
        <v>319</v>
      </c>
    </row>
    <row r="10" spans="1:4">
      <c r="A10" s="3" t="s">
        <v>313</v>
      </c>
    </row>
    <row r="11" spans="1:4">
      <c r="A11" s="4" t="s">
        <v>115</v>
      </c>
      <c r="B11" s="7" t="n">
        <v>1200</v>
      </c>
    </row>
    <row r="12" spans="1:4">
      <c r="A12" s="4" t="s">
        <v>320</v>
      </c>
      <c r="B12" s="6" t="n">
        <v>96</v>
      </c>
      <c r="C12" s="6" t="n">
        <v>1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1</v>
      </c>
      <c r="B1" s="2" t="s">
        <v>57</v>
      </c>
      <c r="E1" s="2" t="s">
        <v>1</v>
      </c>
    </row>
    <row r="2" spans="1:6">
      <c r="B2" s="2" t="s">
        <v>2</v>
      </c>
      <c r="C2" s="2" t="s">
        <v>322</v>
      </c>
      <c r="D2" s="2" t="s">
        <v>58</v>
      </c>
      <c r="E2" s="2" t="s">
        <v>2</v>
      </c>
      <c r="F2" s="2" t="s">
        <v>58</v>
      </c>
    </row>
    <row r="3" spans="1:6">
      <c r="A3" s="3" t="s">
        <v>323</v>
      </c>
    </row>
    <row r="4" spans="1:6">
      <c r="A4" s="4" t="s">
        <v>68</v>
      </c>
      <c r="B4" s="6" t="n">
        <v>-6</v>
      </c>
      <c r="D4" s="6" t="n">
        <v>-11</v>
      </c>
      <c r="E4" s="6" t="n">
        <v>97</v>
      </c>
      <c r="F4" s="6" t="n">
        <v>-16</v>
      </c>
    </row>
    <row r="5" spans="1:6">
      <c r="A5" s="4" t="s">
        <v>324</v>
      </c>
      <c r="C5" s="6" t="n">
        <v>113</v>
      </c>
    </row>
    <row r="6" spans="1:6">
      <c r="A6" s="4" t="s">
        <v>325</v>
      </c>
    </row>
    <row r="7" spans="1:6">
      <c r="A7" s="3" t="s">
        <v>323</v>
      </c>
    </row>
    <row r="8" spans="1:6">
      <c r="A8" s="4" t="s">
        <v>326</v>
      </c>
      <c r="B8" s="7" t="n">
        <v>-7</v>
      </c>
      <c r="D8" s="7" t="n">
        <v>-8</v>
      </c>
      <c r="E8" s="7" t="n">
        <v>96</v>
      </c>
      <c r="F8" s="7" t="n">
        <v>-16</v>
      </c>
    </row>
    <row r="9" spans="1:6">
      <c r="A9" s="4" t="s">
        <v>327</v>
      </c>
      <c r="B9" s="7" t="n">
        <v>1</v>
      </c>
      <c r="D9" s="7" t="n">
        <v>-3</v>
      </c>
      <c r="E9" s="7" t="n">
        <v>1</v>
      </c>
      <c r="F9" s="7" t="n">
        <v>0</v>
      </c>
    </row>
    <row r="10" spans="1:6">
      <c r="A10" s="4" t="s">
        <v>68</v>
      </c>
      <c r="B10" s="6" t="n">
        <v>-6</v>
      </c>
      <c r="D10" s="6" t="n">
        <v>-11</v>
      </c>
      <c r="E10" s="6" t="n">
        <v>97</v>
      </c>
      <c r="F10" s="6" t="n">
        <v>-16</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28</v>
      </c>
      <c r="B1" s="2" t="s">
        <v>2</v>
      </c>
    </row>
    <row r="2" spans="1:2">
      <c r="A2" s="4" t="s">
        <v>329</v>
      </c>
    </row>
    <row r="3" spans="1:2">
      <c r="A3" s="3" t="s">
        <v>330</v>
      </c>
    </row>
    <row r="4" spans="1:2">
      <c r="A4" s="4" t="s">
        <v>331</v>
      </c>
      <c r="B4" s="4" t="s">
        <v>332</v>
      </c>
    </row>
    <row r="5" spans="1:2">
      <c r="A5" s="4" t="s">
        <v>333</v>
      </c>
      <c r="B5" s="4" t="s">
        <v>334</v>
      </c>
    </row>
    <row r="6" spans="1:2">
      <c r="A6" s="4" t="s">
        <v>335</v>
      </c>
    </row>
    <row r="7" spans="1:2">
      <c r="A7" s="3" t="s">
        <v>330</v>
      </c>
    </row>
    <row r="8" spans="1:2">
      <c r="A8" s="4" t="s">
        <v>331</v>
      </c>
      <c r="B8" s="4" t="s">
        <v>336</v>
      </c>
    </row>
    <row r="9" spans="1:2">
      <c r="A9" s="4" t="s">
        <v>333</v>
      </c>
      <c r="B9" s="4" t="s">
        <v>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8</v>
      </c>
      <c r="B1" s="2" t="s">
        <v>339</v>
      </c>
    </row>
    <row r="2" spans="1:3">
      <c r="B2" s="2" t="s">
        <v>340</v>
      </c>
      <c r="C2" s="2" t="s">
        <v>341</v>
      </c>
    </row>
    <row r="3" spans="1:3">
      <c r="A3" s="4" t="s">
        <v>342</v>
      </c>
    </row>
    <row r="4" spans="1:3">
      <c r="A4" s="3" t="s">
        <v>343</v>
      </c>
    </row>
    <row r="5" spans="1:3">
      <c r="A5" s="4" t="s">
        <v>344</v>
      </c>
      <c r="B5" s="6" t="n">
        <v>550</v>
      </c>
    </row>
    <row r="6" spans="1:3">
      <c r="A6" s="4" t="s">
        <v>345</v>
      </c>
    </row>
    <row r="7" spans="1:3">
      <c r="A7" s="3" t="s">
        <v>343</v>
      </c>
    </row>
    <row r="8" spans="1:3">
      <c r="A8" s="4" t="s">
        <v>346</v>
      </c>
      <c r="C8"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1881</v>
      </c>
      <c r="C3" s="6" t="n">
        <v>1917</v>
      </c>
    </row>
    <row r="4" spans="1:3">
      <c r="A4" s="4" t="s">
        <v>101</v>
      </c>
      <c r="B4" s="7" t="n">
        <v>39</v>
      </c>
      <c r="C4" s="7" t="n">
        <v>41</v>
      </c>
    </row>
    <row r="5" spans="1:3">
      <c r="A5" s="4" t="s">
        <v>102</v>
      </c>
      <c r="B5" s="7" t="n">
        <v>1543</v>
      </c>
      <c r="C5" s="7" t="n">
        <v>1449</v>
      </c>
    </row>
    <row r="6" spans="1:3">
      <c r="A6" s="4" t="s">
        <v>103</v>
      </c>
      <c r="B6" s="7" t="n">
        <v>231</v>
      </c>
      <c r="C6" s="7" t="n">
        <v>197</v>
      </c>
    </row>
    <row r="7" spans="1:3">
      <c r="A7" s="4" t="s">
        <v>104</v>
      </c>
      <c r="B7" s="7" t="n">
        <v>3694</v>
      </c>
      <c r="C7" s="7" t="n">
        <v>3604</v>
      </c>
    </row>
    <row r="8" spans="1:3">
      <c r="A8" s="4" t="s">
        <v>105</v>
      </c>
      <c r="B8" s="7" t="n">
        <v>280</v>
      </c>
      <c r="C8" s="7" t="n">
        <v>270</v>
      </c>
    </row>
    <row r="9" spans="1:3">
      <c r="A9" s="4" t="s">
        <v>106</v>
      </c>
      <c r="B9" s="7" t="n">
        <v>669</v>
      </c>
      <c r="C9" s="7" t="n">
        <v>0</v>
      </c>
    </row>
    <row r="10" spans="1:3">
      <c r="A10" s="4" t="s">
        <v>107</v>
      </c>
      <c r="B10" s="7" t="n">
        <v>3519</v>
      </c>
      <c r="C10" s="7" t="n">
        <v>3535</v>
      </c>
    </row>
    <row r="11" spans="1:3">
      <c r="A11" s="4" t="s">
        <v>108</v>
      </c>
      <c r="B11" s="7" t="n">
        <v>1453</v>
      </c>
      <c r="C11" s="7" t="n">
        <v>1524</v>
      </c>
    </row>
    <row r="12" spans="1:3">
      <c r="A12" s="4" t="s">
        <v>109</v>
      </c>
      <c r="B12" s="7" t="n">
        <v>570</v>
      </c>
      <c r="C12" s="7" t="n">
        <v>525</v>
      </c>
    </row>
    <row r="13" spans="1:3">
      <c r="A13" s="4" t="s">
        <v>110</v>
      </c>
      <c r="B13" s="7" t="n">
        <v>10185</v>
      </c>
      <c r="C13" s="7" t="n">
        <v>9458</v>
      </c>
    </row>
    <row r="14" spans="1:3">
      <c r="A14" s="3" t="s">
        <v>111</v>
      </c>
    </row>
    <row r="15" spans="1:3">
      <c r="A15" s="4" t="s">
        <v>112</v>
      </c>
      <c r="B15" s="7" t="n">
        <v>214</v>
      </c>
      <c r="C15" s="7" t="n">
        <v>211</v>
      </c>
    </row>
    <row r="16" spans="1:3">
      <c r="A16" s="4" t="s">
        <v>113</v>
      </c>
      <c r="B16" s="7" t="n">
        <v>269</v>
      </c>
      <c r="C16" s="7" t="n">
        <v>354</v>
      </c>
    </row>
    <row r="17" spans="1:3">
      <c r="A17" s="4" t="s">
        <v>114</v>
      </c>
      <c r="B17" s="7" t="n">
        <v>88</v>
      </c>
      <c r="C17" s="7" t="n">
        <v>72</v>
      </c>
    </row>
    <row r="18" spans="1:3">
      <c r="A18" s="4" t="s">
        <v>115</v>
      </c>
      <c r="B18" s="7" t="n">
        <v>1709</v>
      </c>
      <c r="C18" s="7" t="n">
        <v>1641</v>
      </c>
    </row>
    <row r="19" spans="1:3">
      <c r="A19" s="4" t="s">
        <v>116</v>
      </c>
      <c r="B19" s="7" t="n">
        <v>419</v>
      </c>
      <c r="C19" s="7" t="n">
        <v>351</v>
      </c>
    </row>
    <row r="20" spans="1:3">
      <c r="A20" s="4" t="s">
        <v>117</v>
      </c>
      <c r="B20" s="7" t="n">
        <v>2699</v>
      </c>
      <c r="C20" s="7" t="n">
        <v>2629</v>
      </c>
    </row>
    <row r="21" spans="1:3">
      <c r="A21" s="4" t="s">
        <v>118</v>
      </c>
      <c r="B21" s="7" t="n">
        <v>3664</v>
      </c>
      <c r="C21" s="7" t="n">
        <v>3662</v>
      </c>
    </row>
    <row r="22" spans="1:3">
      <c r="A22" s="4" t="s">
        <v>119</v>
      </c>
      <c r="B22" s="7" t="n">
        <v>621</v>
      </c>
      <c r="C22" s="7" t="n">
        <v>0</v>
      </c>
    </row>
    <row r="23" spans="1:3">
      <c r="A23" s="4" t="s">
        <v>120</v>
      </c>
      <c r="B23" s="7" t="n">
        <v>230</v>
      </c>
      <c r="C23" s="7" t="n">
        <v>229</v>
      </c>
    </row>
    <row r="24" spans="1:3">
      <c r="A24" s="4" t="s">
        <v>121</v>
      </c>
      <c r="B24" s="7" t="n">
        <v>511</v>
      </c>
      <c r="C24" s="7" t="n">
        <v>634</v>
      </c>
    </row>
    <row r="25" spans="1:3">
      <c r="A25" s="4" t="s">
        <v>122</v>
      </c>
      <c r="B25" s="7" t="n">
        <v>7725</v>
      </c>
      <c r="C25" s="7" t="n">
        <v>7154</v>
      </c>
    </row>
    <row r="26" spans="1:3">
      <c r="A26" s="4" t="s">
        <v>123</v>
      </c>
      <c r="B26" s="7" t="n">
        <v>1890</v>
      </c>
      <c r="C26" s="7" t="n">
        <v>1620</v>
      </c>
    </row>
    <row r="27" spans="1:3">
      <c r="A27" s="4" t="s">
        <v>124</v>
      </c>
      <c r="B27" s="4" t="s">
        <v>82</v>
      </c>
      <c r="C27" s="4" t="s">
        <v>82</v>
      </c>
    </row>
    <row r="28" spans="1:3">
      <c r="A28" s="3" t="s">
        <v>125</v>
      </c>
    </row>
    <row r="29" spans="1:3">
      <c r="A29" s="4" t="s">
        <v>126</v>
      </c>
      <c r="B29" s="7" t="n">
        <v>294</v>
      </c>
      <c r="C29" s="7" t="n">
        <v>294</v>
      </c>
    </row>
    <row r="30" spans="1:3">
      <c r="A30" s="4" t="s">
        <v>127</v>
      </c>
      <c r="B30" s="7" t="n">
        <v>790</v>
      </c>
      <c r="C30" s="7" t="n">
        <v>833</v>
      </c>
    </row>
    <row r="31" spans="1:3">
      <c r="A31" s="4" t="s">
        <v>128</v>
      </c>
      <c r="B31" s="7" t="n">
        <v>11710</v>
      </c>
      <c r="C31" s="7" t="n">
        <v>11284</v>
      </c>
    </row>
    <row r="32" spans="1:3">
      <c r="A32" s="4" t="s">
        <v>129</v>
      </c>
      <c r="B32" s="7" t="n">
        <v>-651</v>
      </c>
      <c r="C32" s="7" t="n">
        <v>-742</v>
      </c>
    </row>
    <row r="33" spans="1:3">
      <c r="A33" s="4" t="s">
        <v>130</v>
      </c>
      <c r="B33" s="7" t="n">
        <v>-11631</v>
      </c>
      <c r="C33" s="7" t="n">
        <v>-11041</v>
      </c>
    </row>
    <row r="34" spans="1:3">
      <c r="A34" s="4" t="s">
        <v>131</v>
      </c>
      <c r="B34" s="7" t="n">
        <v>512</v>
      </c>
      <c r="C34" s="7" t="n">
        <v>628</v>
      </c>
    </row>
    <row r="35" spans="1:3">
      <c r="A35" s="4" t="s">
        <v>132</v>
      </c>
      <c r="B35" s="7" t="n">
        <v>58</v>
      </c>
      <c r="C35" s="7" t="n">
        <v>56</v>
      </c>
    </row>
    <row r="36" spans="1:3">
      <c r="A36" s="4" t="s">
        <v>133</v>
      </c>
      <c r="B36" s="7" t="n">
        <v>570</v>
      </c>
      <c r="C36" s="7" t="n">
        <v>684</v>
      </c>
    </row>
    <row r="37" spans="1:3">
      <c r="A37" s="4" t="s">
        <v>134</v>
      </c>
      <c r="B37" s="6" t="n">
        <v>10185</v>
      </c>
      <c r="C37" s="6" t="n">
        <v>94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57</v>
      </c>
      <c r="D1" s="2" t="s">
        <v>1</v>
      </c>
    </row>
    <row r="2" spans="1:5">
      <c r="B2" s="2" t="s">
        <v>2</v>
      </c>
      <c r="C2" s="2" t="s">
        <v>58</v>
      </c>
      <c r="D2" s="2" t="s">
        <v>2</v>
      </c>
      <c r="E2" s="2" t="s">
        <v>58</v>
      </c>
    </row>
    <row r="3" spans="1:5">
      <c r="A3" s="4" t="s">
        <v>349</v>
      </c>
    </row>
    <row r="4" spans="1:5">
      <c r="A4" s="3" t="s">
        <v>350</v>
      </c>
    </row>
    <row r="5" spans="1:5">
      <c r="A5" s="4" t="s">
        <v>67</v>
      </c>
      <c r="B5" s="6" t="n">
        <v>3</v>
      </c>
      <c r="C5" s="6" t="n">
        <v>3</v>
      </c>
      <c r="D5" s="6" t="n">
        <v>6</v>
      </c>
      <c r="E5" s="6" t="n">
        <v>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51</v>
      </c>
      <c r="B1" s="2" t="s">
        <v>57</v>
      </c>
      <c r="D1" s="2" t="s">
        <v>1</v>
      </c>
    </row>
    <row r="2" spans="1:6">
      <c r="B2" s="2" t="s">
        <v>2</v>
      </c>
      <c r="C2" s="2" t="s">
        <v>58</v>
      </c>
      <c r="D2" s="2" t="s">
        <v>2</v>
      </c>
      <c r="E2" s="2" t="s">
        <v>58</v>
      </c>
      <c r="F2" s="2" t="s">
        <v>98</v>
      </c>
    </row>
    <row r="3" spans="1:6">
      <c r="A3" s="3" t="s">
        <v>211</v>
      </c>
    </row>
    <row r="4" spans="1:6">
      <c r="A4" s="4" t="s">
        <v>352</v>
      </c>
      <c r="B4" s="4" t="s">
        <v>353</v>
      </c>
      <c r="C4" s="4" t="s">
        <v>354</v>
      </c>
      <c r="D4" s="4" t="s">
        <v>355</v>
      </c>
      <c r="E4" s="4" t="s">
        <v>356</v>
      </c>
    </row>
    <row r="5" spans="1:6">
      <c r="A5" s="4" t="s">
        <v>357</v>
      </c>
      <c r="B5" s="6" t="n">
        <v>114</v>
      </c>
      <c r="D5" s="6" t="n">
        <v>114</v>
      </c>
      <c r="F5" s="6" t="n">
        <v>147</v>
      </c>
    </row>
    <row r="6" spans="1:6">
      <c r="A6" s="4" t="s">
        <v>358</v>
      </c>
      <c r="B6" s="7" t="n">
        <v>20</v>
      </c>
      <c r="D6" s="7" t="n">
        <v>20</v>
      </c>
      <c r="F6" s="6" t="n">
        <v>35</v>
      </c>
    </row>
    <row r="7" spans="1:6">
      <c r="A7" s="4" t="s">
        <v>359</v>
      </c>
      <c r="B7" s="6" t="n">
        <v>5</v>
      </c>
      <c r="D7" s="6"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360</v>
      </c>
      <c r="B1" s="2" t="s">
        <v>361</v>
      </c>
      <c r="C1" s="2" t="s">
        <v>2</v>
      </c>
      <c r="D1" s="2" t="s">
        <v>98</v>
      </c>
    </row>
    <row r="2" spans="1:4">
      <c r="A2" s="3" t="s">
        <v>362</v>
      </c>
    </row>
    <row r="3" spans="1:4">
      <c r="A3" s="4" t="s">
        <v>363</v>
      </c>
      <c r="C3" s="6" t="n">
        <v>4100000000</v>
      </c>
      <c r="D3" s="6" t="n">
        <v>3800000000</v>
      </c>
    </row>
    <row r="4" spans="1:4">
      <c r="A4" s="4" t="s">
        <v>364</v>
      </c>
    </row>
    <row r="5" spans="1:4">
      <c r="A5" s="3" t="s">
        <v>362</v>
      </c>
    </row>
    <row r="6" spans="1:4">
      <c r="A6" s="4" t="s">
        <v>365</v>
      </c>
      <c r="C6" s="7" t="n">
        <v>4</v>
      </c>
    </row>
    <row r="7" spans="1:4">
      <c r="A7" s="4" t="s">
        <v>366</v>
      </c>
    </row>
    <row r="8" spans="1:4">
      <c r="A8" s="3" t="s">
        <v>362</v>
      </c>
    </row>
    <row r="9" spans="1:4">
      <c r="A9" s="4" t="s">
        <v>367</v>
      </c>
      <c r="B9" s="6" t="n">
        <v>1200000000</v>
      </c>
    </row>
    <row r="10" spans="1:4">
      <c r="A10" s="4" t="s">
        <v>368</v>
      </c>
      <c r="B10" s="4" t="s">
        <v>318</v>
      </c>
    </row>
    <row r="11" spans="1:4">
      <c r="A11" s="4" t="s">
        <v>369</v>
      </c>
      <c r="C11" s="4" t="s">
        <v>370</v>
      </c>
    </row>
    <row r="12" spans="1:4">
      <c r="A12" s="4" t="s">
        <v>371</v>
      </c>
    </row>
    <row r="13" spans="1:4">
      <c r="A13" s="3" t="s">
        <v>362</v>
      </c>
    </row>
    <row r="14" spans="1:4">
      <c r="A14" s="4" t="s">
        <v>369</v>
      </c>
      <c r="C14" s="4" t="s">
        <v>372</v>
      </c>
    </row>
    <row r="15" spans="1:4">
      <c r="A15" s="4" t="s">
        <v>373</v>
      </c>
    </row>
    <row r="16" spans="1:4">
      <c r="A16" s="3" t="s">
        <v>362</v>
      </c>
    </row>
    <row r="17" spans="1:4">
      <c r="A17" s="4" t="s">
        <v>369</v>
      </c>
      <c r="C17" s="4" t="s">
        <v>374</v>
      </c>
    </row>
    <row r="18" spans="1:4">
      <c r="A18" s="4" t="s">
        <v>375</v>
      </c>
    </row>
    <row r="19" spans="1:4">
      <c r="A19" s="3" t="s">
        <v>362</v>
      </c>
    </row>
    <row r="20" spans="1:4">
      <c r="A20" s="4" t="s">
        <v>367</v>
      </c>
      <c r="C20" s="6" t="n">
        <v>1200000000</v>
      </c>
    </row>
    <row r="21" spans="1:4">
      <c r="A21" s="4" t="s">
        <v>376</v>
      </c>
      <c r="C21" s="6" t="n">
        <v>0</v>
      </c>
      <c r="D2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3"/>
  </cols>
  <sheetData>
    <row r="1" spans="1:6">
      <c r="A1" s="1" t="s">
        <v>377</v>
      </c>
      <c r="B1" s="2" t="s">
        <v>2</v>
      </c>
      <c r="C1" s="2" t="s">
        <v>98</v>
      </c>
      <c r="D1" s="2" t="s">
        <v>378</v>
      </c>
      <c r="E1" s="2" t="s">
        <v>379</v>
      </c>
      <c r="F1" s="2" t="s">
        <v>380</v>
      </c>
    </row>
    <row r="2" spans="1:6">
      <c r="A2" s="3" t="s">
        <v>362</v>
      </c>
    </row>
    <row r="3" spans="1:6">
      <c r="A3" s="4" t="s">
        <v>118</v>
      </c>
      <c r="B3" s="6" t="n">
        <v>3664</v>
      </c>
      <c r="C3" s="6" t="n">
        <v>3662</v>
      </c>
    </row>
    <row r="4" spans="1:6">
      <c r="A4" s="4" t="s">
        <v>381</v>
      </c>
    </row>
    <row r="5" spans="1:6">
      <c r="A5" s="3" t="s">
        <v>362</v>
      </c>
    </row>
    <row r="6" spans="1:6">
      <c r="A6" s="4" t="s">
        <v>118</v>
      </c>
      <c r="B6" s="6" t="n">
        <v>699</v>
      </c>
      <c r="C6" s="7" t="n">
        <v>698</v>
      </c>
    </row>
    <row r="7" spans="1:6">
      <c r="A7" s="4" t="s">
        <v>382</v>
      </c>
      <c r="B7" s="4" t="s">
        <v>383</v>
      </c>
    </row>
    <row r="8" spans="1:6">
      <c r="A8" s="4" t="s">
        <v>384</v>
      </c>
      <c r="B8" s="6" t="n">
        <v>1</v>
      </c>
    </row>
    <row r="9" spans="1:6">
      <c r="A9" s="4" t="s">
        <v>385</v>
      </c>
    </row>
    <row r="10" spans="1:6">
      <c r="A10" s="3" t="s">
        <v>362</v>
      </c>
    </row>
    <row r="11" spans="1:6">
      <c r="A11" s="4" t="s">
        <v>118</v>
      </c>
      <c r="B11" s="6" t="n">
        <v>693</v>
      </c>
      <c r="C11" s="7" t="n">
        <v>693</v>
      </c>
    </row>
    <row r="12" spans="1:6">
      <c r="A12" s="4" t="s">
        <v>382</v>
      </c>
      <c r="B12" s="4" t="s">
        <v>386</v>
      </c>
      <c r="F12" s="4" t="s">
        <v>386</v>
      </c>
    </row>
    <row r="13" spans="1:6">
      <c r="A13" s="4" t="s">
        <v>384</v>
      </c>
      <c r="B13" s="6" t="n">
        <v>7</v>
      </c>
    </row>
    <row r="14" spans="1:6">
      <c r="A14" s="4" t="s">
        <v>387</v>
      </c>
    </row>
    <row r="15" spans="1:6">
      <c r="A15" s="3" t="s">
        <v>362</v>
      </c>
    </row>
    <row r="16" spans="1:6">
      <c r="A16" s="4" t="s">
        <v>118</v>
      </c>
      <c r="B16" s="6" t="n">
        <v>893</v>
      </c>
      <c r="C16" s="7" t="n">
        <v>892</v>
      </c>
    </row>
    <row r="17" spans="1:6">
      <c r="A17" s="4" t="s">
        <v>382</v>
      </c>
      <c r="B17" s="4" t="s">
        <v>388</v>
      </c>
    </row>
    <row r="18" spans="1:6">
      <c r="A18" s="4" t="s">
        <v>384</v>
      </c>
      <c r="B18" s="6" t="n">
        <v>7</v>
      </c>
    </row>
    <row r="19" spans="1:6">
      <c r="A19" s="4" t="s">
        <v>389</v>
      </c>
    </row>
    <row r="20" spans="1:6">
      <c r="A20" s="3" t="s">
        <v>362</v>
      </c>
    </row>
    <row r="21" spans="1:6">
      <c r="A21" s="4" t="s">
        <v>118</v>
      </c>
      <c r="B21" s="6" t="n">
        <v>493</v>
      </c>
      <c r="C21" s="7" t="n">
        <v>493</v>
      </c>
    </row>
    <row r="22" spans="1:6">
      <c r="A22" s="4" t="s">
        <v>382</v>
      </c>
      <c r="B22" s="4" t="s">
        <v>390</v>
      </c>
      <c r="E22" s="4" t="s">
        <v>390</v>
      </c>
    </row>
    <row r="23" spans="1:6">
      <c r="A23" s="4" t="s">
        <v>384</v>
      </c>
      <c r="B23" s="6" t="n">
        <v>7</v>
      </c>
    </row>
    <row r="24" spans="1:6">
      <c r="A24" s="4" t="s">
        <v>391</v>
      </c>
    </row>
    <row r="25" spans="1:6">
      <c r="A25" s="3" t="s">
        <v>362</v>
      </c>
    </row>
    <row r="26" spans="1:6">
      <c r="A26" s="4" t="s">
        <v>118</v>
      </c>
      <c r="B26" s="6" t="n">
        <v>396</v>
      </c>
      <c r="C26" s="7" t="n">
        <v>396</v>
      </c>
    </row>
    <row r="27" spans="1:6">
      <c r="A27" s="4" t="s">
        <v>382</v>
      </c>
      <c r="B27" s="4" t="s">
        <v>392</v>
      </c>
    </row>
    <row r="28" spans="1:6">
      <c r="A28" s="4" t="s">
        <v>384</v>
      </c>
      <c r="B28" s="6" t="n">
        <v>4</v>
      </c>
    </row>
    <row r="29" spans="1:6">
      <c r="A29" s="4" t="s">
        <v>393</v>
      </c>
    </row>
    <row r="30" spans="1:6">
      <c r="A30" s="3" t="s">
        <v>362</v>
      </c>
    </row>
    <row r="31" spans="1:6">
      <c r="A31" s="4" t="s">
        <v>118</v>
      </c>
      <c r="B31" s="6" t="n">
        <v>490</v>
      </c>
      <c r="C31" s="6" t="n">
        <v>490</v>
      </c>
    </row>
    <row r="32" spans="1:6">
      <c r="A32" s="4" t="s">
        <v>382</v>
      </c>
      <c r="B32" s="4" t="s">
        <v>394</v>
      </c>
      <c r="D32" s="4" t="s">
        <v>394</v>
      </c>
    </row>
    <row r="33" spans="1:6">
      <c r="A33" s="4" t="s">
        <v>384</v>
      </c>
      <c r="B33"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57</v>
      </c>
      <c r="C1" s="2" t="s">
        <v>1</v>
      </c>
    </row>
    <row r="2" spans="1:3">
      <c r="B2" s="2" t="s">
        <v>396</v>
      </c>
      <c r="C2" s="2" t="s">
        <v>396</v>
      </c>
    </row>
    <row r="3" spans="1:3">
      <c r="A3" s="3" t="s">
        <v>397</v>
      </c>
    </row>
    <row r="4" spans="1:3">
      <c r="A4" s="4" t="s">
        <v>398</v>
      </c>
      <c r="B4" s="6" t="n">
        <v>0</v>
      </c>
      <c r="C4" s="6" t="n">
        <v>0</v>
      </c>
    </row>
    <row r="5" spans="1:3">
      <c r="A5" s="4" t="s">
        <v>399</v>
      </c>
    </row>
    <row r="6" spans="1:3">
      <c r="A6" s="3" t="s">
        <v>397</v>
      </c>
    </row>
    <row r="7" spans="1:3">
      <c r="A7" s="4" t="s">
        <v>400</v>
      </c>
      <c r="B7" s="7" t="n">
        <v>68000000</v>
      </c>
      <c r="C7" s="7" t="n">
        <v>68000000</v>
      </c>
    </row>
    <row r="8" spans="1:3">
      <c r="A8" s="4" t="s">
        <v>401</v>
      </c>
      <c r="B8" s="7" t="n">
        <v>3000000</v>
      </c>
      <c r="C8" s="7" t="n">
        <v>5000000</v>
      </c>
    </row>
    <row r="9" spans="1:3">
      <c r="A9" s="4" t="s">
        <v>402</v>
      </c>
    </row>
    <row r="10" spans="1:3">
      <c r="A10" s="3" t="s">
        <v>397</v>
      </c>
    </row>
    <row r="11" spans="1:3">
      <c r="A11" s="4" t="s">
        <v>400</v>
      </c>
      <c r="B11" s="7" t="n">
        <v>229000000</v>
      </c>
      <c r="C11" s="6" t="n">
        <v>229000000</v>
      </c>
    </row>
    <row r="12" spans="1:3">
      <c r="A12" s="4" t="s">
        <v>403</v>
      </c>
      <c r="C12" s="4" t="s">
        <v>404</v>
      </c>
    </row>
    <row r="13" spans="1:3">
      <c r="A13" s="4" t="s">
        <v>405</v>
      </c>
      <c r="C13" s="6" t="n">
        <v>-4000000</v>
      </c>
    </row>
    <row r="14" spans="1:3">
      <c r="A14" s="4" t="s">
        <v>406</v>
      </c>
    </row>
    <row r="15" spans="1:3">
      <c r="A15" s="3" t="s">
        <v>397</v>
      </c>
    </row>
    <row r="16" spans="1:3">
      <c r="A16" s="4" t="s">
        <v>400</v>
      </c>
      <c r="B16" s="6" t="n">
        <v>2000000</v>
      </c>
      <c r="C16" s="6" t="n">
        <v>2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98</v>
      </c>
    </row>
    <row r="2" spans="1:3">
      <c r="A2" s="4" t="s">
        <v>408</v>
      </c>
    </row>
    <row r="3" spans="1:3">
      <c r="A3" s="3" t="s">
        <v>409</v>
      </c>
    </row>
    <row r="4" spans="1:3">
      <c r="A4" s="4" t="s">
        <v>410</v>
      </c>
      <c r="B4" s="6" t="n">
        <v>4</v>
      </c>
      <c r="C4"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57</v>
      </c>
      <c r="D1" s="2" t="s">
        <v>1</v>
      </c>
    </row>
    <row r="2" spans="1:5">
      <c r="B2" s="2" t="s">
        <v>2</v>
      </c>
      <c r="C2" s="2" t="s">
        <v>58</v>
      </c>
      <c r="D2" s="2" t="s">
        <v>2</v>
      </c>
      <c r="E2" s="2" t="s">
        <v>58</v>
      </c>
    </row>
    <row r="3" spans="1:5">
      <c r="A3" s="3" t="s">
        <v>412</v>
      </c>
    </row>
    <row r="4" spans="1:5">
      <c r="A4" s="4" t="s">
        <v>413</v>
      </c>
      <c r="B4" s="6" t="n">
        <v>-3</v>
      </c>
      <c r="D4" s="6" t="n">
        <v>0</v>
      </c>
    </row>
    <row r="5" spans="1:5">
      <c r="A5" s="4" t="s">
        <v>413</v>
      </c>
      <c r="C5" s="6" t="n">
        <v>-5</v>
      </c>
      <c r="E5" s="6" t="n">
        <v>-4</v>
      </c>
    </row>
    <row r="6" spans="1:5">
      <c r="A6" s="4" t="s">
        <v>414</v>
      </c>
    </row>
    <row r="7" spans="1:5">
      <c r="A7" s="3" t="s">
        <v>412</v>
      </c>
    </row>
    <row r="8" spans="1:5">
      <c r="A8" s="4" t="s">
        <v>413</v>
      </c>
      <c r="B8" s="7" t="n">
        <v>-3</v>
      </c>
      <c r="D8" s="7" t="n">
        <v>0</v>
      </c>
    </row>
    <row r="9" spans="1:5">
      <c r="A9" s="4" t="s">
        <v>413</v>
      </c>
      <c r="C9" s="7" t="n">
        <v>-4</v>
      </c>
      <c r="E9" s="7" t="n">
        <v>-3</v>
      </c>
    </row>
    <row r="10" spans="1:5">
      <c r="A10" s="4" t="s">
        <v>415</v>
      </c>
    </row>
    <row r="11" spans="1:5">
      <c r="A11" s="3" t="s">
        <v>412</v>
      </c>
    </row>
    <row r="12" spans="1:5">
      <c r="A12" s="4" t="s">
        <v>416</v>
      </c>
      <c r="B12" s="6" t="n">
        <v>1</v>
      </c>
      <c r="D12" s="6" t="n">
        <v>4</v>
      </c>
    </row>
    <row r="13" spans="1:5">
      <c r="A13" s="4" t="s">
        <v>416</v>
      </c>
      <c r="C13" s="6" t="n">
        <v>-1</v>
      </c>
      <c r="E13" s="6"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57</v>
      </c>
      <c r="D1" s="2" t="s">
        <v>1</v>
      </c>
    </row>
    <row r="2" spans="1:5">
      <c r="B2" s="2" t="s">
        <v>2</v>
      </c>
      <c r="C2" s="2" t="s">
        <v>58</v>
      </c>
      <c r="D2" s="2" t="s">
        <v>2</v>
      </c>
      <c r="E2" s="2" t="s">
        <v>58</v>
      </c>
    </row>
    <row r="3" spans="1:5">
      <c r="A3" s="3" t="s">
        <v>418</v>
      </c>
    </row>
    <row r="4" spans="1:5">
      <c r="A4" s="4" t="s">
        <v>419</v>
      </c>
      <c r="D4" s="6" t="n">
        <v>628</v>
      </c>
    </row>
    <row r="5" spans="1:5">
      <c r="A5" s="4" t="s">
        <v>420</v>
      </c>
      <c r="C5" s="6" t="n">
        <v>-4</v>
      </c>
      <c r="E5" s="6" t="n">
        <v>-3</v>
      </c>
    </row>
    <row r="6" spans="1:5">
      <c r="A6" s="4" t="s">
        <v>421</v>
      </c>
      <c r="B6" s="6" t="n">
        <v>512</v>
      </c>
      <c r="D6" s="7" t="n">
        <v>512</v>
      </c>
    </row>
    <row r="7" spans="1:5">
      <c r="A7" s="4" t="s">
        <v>422</v>
      </c>
    </row>
    <row r="8" spans="1:5">
      <c r="A8" s="3" t="s">
        <v>418</v>
      </c>
    </row>
    <row r="9" spans="1:5">
      <c r="A9" s="4" t="s">
        <v>419</v>
      </c>
      <c r="B9" s="7" t="n">
        <v>7</v>
      </c>
      <c r="C9" s="7" t="n">
        <v>3</v>
      </c>
      <c r="D9" s="7" t="n">
        <v>4</v>
      </c>
      <c r="E9" s="7" t="n">
        <v>2</v>
      </c>
    </row>
    <row r="10" spans="1:5">
      <c r="A10" s="4" t="s">
        <v>420</v>
      </c>
      <c r="B10" s="7" t="n">
        <v>-2</v>
      </c>
      <c r="C10" s="7" t="n">
        <v>-5</v>
      </c>
      <c r="D10" s="7" t="n">
        <v>4</v>
      </c>
      <c r="E10" s="7" t="n">
        <v>-4</v>
      </c>
    </row>
    <row r="11" spans="1:5">
      <c r="A11" s="4" t="s">
        <v>423</v>
      </c>
      <c r="B11" s="7" t="n">
        <v>-1</v>
      </c>
      <c r="C11" s="7" t="n">
        <v>1</v>
      </c>
      <c r="D11" s="7" t="n">
        <v>-4</v>
      </c>
      <c r="E11" s="7" t="n">
        <v>1</v>
      </c>
    </row>
    <row r="12" spans="1:5">
      <c r="A12" s="4" t="s">
        <v>421</v>
      </c>
      <c r="B12" s="6" t="n">
        <v>4</v>
      </c>
      <c r="C12" s="6" t="n">
        <v>-1</v>
      </c>
      <c r="D12" s="6" t="n">
        <v>4</v>
      </c>
      <c r="E12" s="6"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24</v>
      </c>
      <c r="B1" s="2" t="s">
        <v>1</v>
      </c>
    </row>
    <row r="2" spans="1:2">
      <c r="B2" s="2" t="s">
        <v>396</v>
      </c>
    </row>
    <row r="3" spans="1:2">
      <c r="A3" s="3" t="s">
        <v>220</v>
      </c>
    </row>
    <row r="4" spans="1:2">
      <c r="A4" s="4" t="s">
        <v>425</v>
      </c>
      <c r="B4" s="6" t="n">
        <v>41</v>
      </c>
    </row>
    <row r="5" spans="1:2">
      <c r="A5" s="4" t="s">
        <v>426</v>
      </c>
      <c r="B5" s="6"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57</v>
      </c>
      <c r="D1" s="2" t="s">
        <v>1</v>
      </c>
    </row>
    <row r="2" spans="1:5">
      <c r="B2" s="2" t="s">
        <v>2</v>
      </c>
      <c r="C2" s="2" t="s">
        <v>58</v>
      </c>
      <c r="D2" s="2" t="s">
        <v>2</v>
      </c>
      <c r="E2" s="2" t="s">
        <v>58</v>
      </c>
    </row>
    <row r="3" spans="1:5">
      <c r="A3" s="3" t="s">
        <v>220</v>
      </c>
    </row>
    <row r="4" spans="1:5">
      <c r="A4" s="4" t="s">
        <v>428</v>
      </c>
      <c r="B4" s="6" t="n">
        <v>1</v>
      </c>
      <c r="C4" s="6" t="n">
        <v>1</v>
      </c>
      <c r="D4" s="6" t="n">
        <v>1</v>
      </c>
      <c r="E4" s="6" t="n">
        <v>1</v>
      </c>
    </row>
    <row r="5" spans="1:5">
      <c r="A5" s="4" t="s">
        <v>429</v>
      </c>
      <c r="B5" s="7" t="n">
        <v>14</v>
      </c>
      <c r="C5" s="7" t="n">
        <v>18</v>
      </c>
      <c r="D5" s="7" t="n">
        <v>33</v>
      </c>
      <c r="E5" s="7" t="n">
        <v>36</v>
      </c>
    </row>
    <row r="6" spans="1:5">
      <c r="A6" s="4" t="s">
        <v>430</v>
      </c>
      <c r="B6" s="7" t="n">
        <v>-23</v>
      </c>
      <c r="C6" s="7" t="n">
        <v>-31</v>
      </c>
      <c r="D6" s="7" t="n">
        <v>-54</v>
      </c>
      <c r="E6" s="7" t="n">
        <v>-63</v>
      </c>
    </row>
    <row r="7" spans="1:5">
      <c r="A7" s="4" t="s">
        <v>431</v>
      </c>
      <c r="B7" s="7" t="n">
        <v>2</v>
      </c>
      <c r="C7" s="7" t="n">
        <v>4</v>
      </c>
      <c r="D7" s="7" t="n">
        <v>4</v>
      </c>
      <c r="E7" s="7" t="n">
        <v>9</v>
      </c>
    </row>
    <row r="8" spans="1:5">
      <c r="A8" s="4" t="s">
        <v>432</v>
      </c>
      <c r="B8" s="7" t="n">
        <v>-6</v>
      </c>
      <c r="C8" s="7" t="n">
        <v>-8</v>
      </c>
      <c r="D8" s="7" t="n">
        <v>-16</v>
      </c>
      <c r="E8" s="7" t="n">
        <v>-17</v>
      </c>
    </row>
    <row r="9" spans="1:5">
      <c r="A9" s="4" t="s">
        <v>433</v>
      </c>
      <c r="B9" s="7" t="n">
        <v>0</v>
      </c>
      <c r="C9" s="7" t="n">
        <v>0</v>
      </c>
      <c r="D9" s="7" t="n">
        <v>113</v>
      </c>
      <c r="E9" s="7" t="n">
        <v>0</v>
      </c>
    </row>
    <row r="10" spans="1:5">
      <c r="A10" s="4" t="s">
        <v>434</v>
      </c>
      <c r="B10" s="6" t="n">
        <v>-6</v>
      </c>
      <c r="C10" s="6" t="n">
        <v>-8</v>
      </c>
      <c r="D10" s="6" t="n">
        <v>97</v>
      </c>
      <c r="E10" s="6" t="n">
        <v>-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98</v>
      </c>
    </row>
    <row r="2" spans="1:3">
      <c r="A2" s="3" t="s">
        <v>136</v>
      </c>
    </row>
    <row r="3" spans="1:3">
      <c r="A3" s="4" t="s">
        <v>137</v>
      </c>
      <c r="B3" s="6" t="n">
        <v>38</v>
      </c>
      <c r="C3" s="6" t="n">
        <v>34</v>
      </c>
    </row>
    <row r="4" spans="1:3">
      <c r="A4" s="4" t="s">
        <v>138</v>
      </c>
      <c r="B4" s="6" t="n">
        <v>623</v>
      </c>
      <c r="C4" s="6" t="n">
        <v>5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436</v>
      </c>
    </row>
    <row r="3" spans="1:2">
      <c r="A3" s="4" t="s">
        <v>437</v>
      </c>
    </row>
    <row r="4" spans="1:2">
      <c r="A4" s="3" t="s">
        <v>438</v>
      </c>
    </row>
    <row r="5" spans="1:2">
      <c r="A5" s="4" t="s">
        <v>439</v>
      </c>
      <c r="B5" s="6" t="n">
        <v>1</v>
      </c>
    </row>
    <row r="6" spans="1:2">
      <c r="A6" s="4" t="s">
        <v>440</v>
      </c>
      <c r="B6" s="4" t="s">
        <v>334</v>
      </c>
    </row>
    <row r="7" spans="1:2">
      <c r="A7" s="4" t="s">
        <v>441</v>
      </c>
    </row>
    <row r="8" spans="1:2">
      <c r="A8" s="3" t="s">
        <v>438</v>
      </c>
    </row>
    <row r="9" spans="1:2">
      <c r="A9" s="4" t="s">
        <v>442</v>
      </c>
      <c r="B9" s="5" t="n">
        <v>0.3</v>
      </c>
    </row>
    <row r="10" spans="1:2">
      <c r="A10" s="4" t="s">
        <v>443</v>
      </c>
      <c r="B10" s="8" t="n">
        <v>212.56</v>
      </c>
    </row>
    <row r="11" spans="1:2">
      <c r="A11" s="4" t="s">
        <v>439</v>
      </c>
      <c r="B11" s="6" t="n">
        <v>98</v>
      </c>
    </row>
    <row r="12" spans="1:2">
      <c r="A12" s="4" t="s">
        <v>440</v>
      </c>
      <c r="B12"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4</v>
      </c>
      <c r="B1" s="2" t="s">
        <v>57</v>
      </c>
      <c r="D1" s="2" t="s">
        <v>1</v>
      </c>
    </row>
    <row r="2" spans="1:5">
      <c r="B2" s="2" t="s">
        <v>2</v>
      </c>
      <c r="C2" s="2" t="s">
        <v>58</v>
      </c>
      <c r="D2" s="2" t="s">
        <v>2</v>
      </c>
      <c r="E2" s="2" t="s">
        <v>58</v>
      </c>
    </row>
    <row r="3" spans="1:5">
      <c r="A3" s="3" t="s">
        <v>438</v>
      </c>
    </row>
    <row r="4" spans="1:5">
      <c r="A4" s="4" t="s">
        <v>445</v>
      </c>
      <c r="B4" s="6" t="n">
        <v>22</v>
      </c>
      <c r="C4" s="6" t="n">
        <v>34</v>
      </c>
      <c r="D4" s="6" t="n">
        <v>33</v>
      </c>
      <c r="E4" s="6" t="n">
        <v>46</v>
      </c>
    </row>
    <row r="5" spans="1:5">
      <c r="A5" s="4" t="s">
        <v>437</v>
      </c>
    </row>
    <row r="6" spans="1:5">
      <c r="A6" s="3" t="s">
        <v>438</v>
      </c>
    </row>
    <row r="7" spans="1:5">
      <c r="A7" s="4" t="s">
        <v>445</v>
      </c>
      <c r="B7" s="7" t="n">
        <v>1</v>
      </c>
      <c r="C7" s="7" t="n">
        <v>2</v>
      </c>
      <c r="D7" s="7" t="n">
        <v>1</v>
      </c>
      <c r="E7" s="7" t="n">
        <v>2</v>
      </c>
    </row>
    <row r="8" spans="1:5">
      <c r="A8" s="4" t="s">
        <v>441</v>
      </c>
    </row>
    <row r="9" spans="1:5">
      <c r="A9" s="3" t="s">
        <v>438</v>
      </c>
    </row>
    <row r="10" spans="1:5">
      <c r="A10" s="4" t="s">
        <v>445</v>
      </c>
      <c r="B10" s="6" t="n">
        <v>21</v>
      </c>
      <c r="C10" s="6" t="n">
        <v>32</v>
      </c>
      <c r="D10" s="6" t="n">
        <v>32</v>
      </c>
      <c r="E10" s="6" t="n">
        <v>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446</v>
      </c>
      <c r="B1" s="2" t="s">
        <v>447</v>
      </c>
      <c r="C1" s="2" t="s">
        <v>448</v>
      </c>
      <c r="D1" s="2" t="s">
        <v>449</v>
      </c>
      <c r="E1" s="2" t="s">
        <v>450</v>
      </c>
      <c r="F1" s="2" t="s">
        <v>451</v>
      </c>
      <c r="G1" s="2" t="s">
        <v>452</v>
      </c>
      <c r="H1" s="2" t="s">
        <v>449</v>
      </c>
      <c r="I1" s="2" t="s">
        <v>2</v>
      </c>
      <c r="J1" s="2" t="s">
        <v>58</v>
      </c>
      <c r="K1" s="2" t="s">
        <v>2</v>
      </c>
      <c r="L1" s="2" t="s">
        <v>58</v>
      </c>
      <c r="M1" s="2" t="s">
        <v>453</v>
      </c>
    </row>
    <row r="2" spans="1:13">
      <c r="A2" s="3" t="s">
        <v>438</v>
      </c>
    </row>
    <row r="3" spans="1:13">
      <c r="A3" s="4" t="s">
        <v>454</v>
      </c>
      <c r="I3" s="7" t="n">
        <v>0</v>
      </c>
      <c r="J3" s="7" t="n">
        <v>0</v>
      </c>
      <c r="K3" s="7" t="n">
        <v>3400000</v>
      </c>
      <c r="L3" s="7" t="n">
        <v>5000000</v>
      </c>
    </row>
    <row r="4" spans="1:13">
      <c r="A4" s="4" t="s">
        <v>455</v>
      </c>
      <c r="I4" s="6" t="n">
        <v>0</v>
      </c>
      <c r="J4" s="6" t="n">
        <v>0</v>
      </c>
      <c r="K4" s="8" t="n">
        <v>184.51</v>
      </c>
      <c r="L4" s="8" t="n">
        <v>178.11</v>
      </c>
    </row>
    <row r="5" spans="1:13">
      <c r="A5" s="4" t="s">
        <v>456</v>
      </c>
      <c r="K5" s="4" t="s">
        <v>457</v>
      </c>
    </row>
    <row r="6" spans="1:13">
      <c r="A6" s="4" t="s">
        <v>458</v>
      </c>
      <c r="K6" s="4" t="s">
        <v>459</v>
      </c>
    </row>
    <row r="7" spans="1:13">
      <c r="A7" s="4" t="s">
        <v>460</v>
      </c>
    </row>
    <row r="8" spans="1:13">
      <c r="A8" s="3" t="s">
        <v>438</v>
      </c>
    </row>
    <row r="9" spans="1:13">
      <c r="A9" s="4" t="s">
        <v>461</v>
      </c>
      <c r="M9" s="7" t="n">
        <v>50000000</v>
      </c>
    </row>
    <row r="10" spans="1:13">
      <c r="A10" s="4" t="s">
        <v>462</v>
      </c>
      <c r="M10" s="4" t="s">
        <v>463</v>
      </c>
    </row>
    <row r="11" spans="1:13">
      <c r="A11" s="4" t="s">
        <v>464</v>
      </c>
      <c r="I11" s="7" t="n">
        <v>7200000</v>
      </c>
      <c r="K11" s="7" t="n">
        <v>7200000</v>
      </c>
    </row>
    <row r="12" spans="1:13">
      <c r="A12" s="4" t="s">
        <v>465</v>
      </c>
    </row>
    <row r="13" spans="1:13">
      <c r="A13" s="3" t="s">
        <v>438</v>
      </c>
    </row>
    <row r="14" spans="1:13">
      <c r="A14" s="4" t="s">
        <v>466</v>
      </c>
      <c r="I14" s="4" t="s">
        <v>467</v>
      </c>
      <c r="K14" s="4" t="s">
        <v>467</v>
      </c>
    </row>
    <row r="15" spans="1:13">
      <c r="A15" s="4" t="s">
        <v>468</v>
      </c>
    </row>
    <row r="16" spans="1:13">
      <c r="A16" s="3" t="s">
        <v>438</v>
      </c>
    </row>
    <row r="17" spans="1:13">
      <c r="A17" s="4" t="s">
        <v>469</v>
      </c>
      <c r="C17" s="6" t="n">
        <v>500000000</v>
      </c>
    </row>
    <row r="18" spans="1:13">
      <c r="A18" s="4" t="s">
        <v>470</v>
      </c>
      <c r="C18" s="6" t="n">
        <v>500000000</v>
      </c>
    </row>
    <row r="19" spans="1:13">
      <c r="A19" s="4" t="s">
        <v>471</v>
      </c>
    </row>
    <row r="20" spans="1:13">
      <c r="A20" s="3" t="s">
        <v>438</v>
      </c>
    </row>
    <row r="21" spans="1:13">
      <c r="A21" s="4" t="s">
        <v>469</v>
      </c>
      <c r="B21" s="6" t="n">
        <v>500000000</v>
      </c>
    </row>
    <row r="22" spans="1:13">
      <c r="A22" s="4" t="s">
        <v>472</v>
      </c>
    </row>
    <row r="23" spans="1:13">
      <c r="A23" s="3" t="s">
        <v>438</v>
      </c>
    </row>
    <row r="24" spans="1:13">
      <c r="A24" s="4" t="s">
        <v>469</v>
      </c>
      <c r="E24" s="6" t="n">
        <v>500000000</v>
      </c>
    </row>
    <row r="25" spans="1:13">
      <c r="A25" s="4" t="s">
        <v>470</v>
      </c>
      <c r="E25" s="6" t="n">
        <v>500000000</v>
      </c>
    </row>
    <row r="26" spans="1:13">
      <c r="A26" s="4" t="s">
        <v>473</v>
      </c>
    </row>
    <row r="27" spans="1:13">
      <c r="A27" s="3" t="s">
        <v>438</v>
      </c>
    </row>
    <row r="28" spans="1:13">
      <c r="A28" s="4" t="s">
        <v>469</v>
      </c>
      <c r="G28" s="6" t="n">
        <v>1000000000</v>
      </c>
    </row>
    <row r="29" spans="1:13">
      <c r="A29" s="4" t="s">
        <v>470</v>
      </c>
      <c r="G29" s="6" t="n">
        <v>1000000000</v>
      </c>
    </row>
    <row r="30" spans="1:13">
      <c r="A30" s="4" t="s">
        <v>474</v>
      </c>
    </row>
    <row r="31" spans="1:13">
      <c r="A31" s="3" t="s">
        <v>438</v>
      </c>
    </row>
    <row r="32" spans="1:13">
      <c r="A32" s="4" t="s">
        <v>454</v>
      </c>
      <c r="C32" s="7" t="n">
        <v>2200000</v>
      </c>
    </row>
    <row r="33" spans="1:13">
      <c r="A33" s="4" t="s">
        <v>475</v>
      </c>
      <c r="C33" s="4" t="s">
        <v>476</v>
      </c>
    </row>
    <row r="34" spans="1:13">
      <c r="A34" s="4" t="s">
        <v>477</v>
      </c>
    </row>
    <row r="35" spans="1:13">
      <c r="A35" s="3" t="s">
        <v>438</v>
      </c>
    </row>
    <row r="36" spans="1:13">
      <c r="A36" s="4" t="s">
        <v>454</v>
      </c>
      <c r="E36" s="7" t="n">
        <v>2500000</v>
      </c>
    </row>
    <row r="37" spans="1:13">
      <c r="A37" s="4" t="s">
        <v>475</v>
      </c>
      <c r="E37" s="4" t="s">
        <v>476</v>
      </c>
    </row>
    <row r="38" spans="1:13">
      <c r="A38" s="4" t="s">
        <v>478</v>
      </c>
    </row>
    <row r="39" spans="1:13">
      <c r="A39" s="3" t="s">
        <v>438</v>
      </c>
    </row>
    <row r="40" spans="1:13">
      <c r="A40" s="4" t="s">
        <v>454</v>
      </c>
      <c r="G40" s="7" t="n">
        <v>4500000</v>
      </c>
    </row>
    <row r="41" spans="1:13">
      <c r="A41" s="4" t="s">
        <v>475</v>
      </c>
      <c r="G41" s="4" t="s">
        <v>476</v>
      </c>
    </row>
    <row r="42" spans="1:13">
      <c r="A42" s="4" t="s">
        <v>479</v>
      </c>
    </row>
    <row r="43" spans="1:13">
      <c r="A43" s="3" t="s">
        <v>438</v>
      </c>
    </row>
    <row r="44" spans="1:13">
      <c r="A44" s="4" t="s">
        <v>454</v>
      </c>
      <c r="B44" s="7" t="n">
        <v>100000</v>
      </c>
    </row>
    <row r="45" spans="1:13">
      <c r="A45" s="4" t="s">
        <v>480</v>
      </c>
    </row>
    <row r="46" spans="1:13">
      <c r="A46" s="3" t="s">
        <v>438</v>
      </c>
    </row>
    <row r="47" spans="1:13">
      <c r="A47" s="4" t="s">
        <v>454</v>
      </c>
      <c r="D47" s="7" t="n">
        <v>400000</v>
      </c>
    </row>
    <row r="48" spans="1:13">
      <c r="A48" s="4" t="s">
        <v>481</v>
      </c>
    </row>
    <row r="49" spans="1:13">
      <c r="A49" s="3" t="s">
        <v>438</v>
      </c>
    </row>
    <row r="50" spans="1:13">
      <c r="A50" s="4" t="s">
        <v>454</v>
      </c>
      <c r="F50" s="7" t="n">
        <v>600000</v>
      </c>
    </row>
    <row r="51" spans="1:13">
      <c r="A51" s="4" t="s">
        <v>482</v>
      </c>
    </row>
    <row r="52" spans="1:13">
      <c r="A52" s="3" t="s">
        <v>438</v>
      </c>
    </row>
    <row r="53" spans="1:13">
      <c r="A53" s="4" t="s">
        <v>454</v>
      </c>
      <c r="B53" s="7" t="n">
        <v>2300000</v>
      </c>
    </row>
    <row r="54" spans="1:13">
      <c r="A54" s="4" t="s">
        <v>455</v>
      </c>
      <c r="B54" s="8" t="n">
        <v>214.65</v>
      </c>
    </row>
    <row r="55" spans="1:13">
      <c r="A55" s="4" t="s">
        <v>483</v>
      </c>
    </row>
    <row r="56" spans="1:13">
      <c r="A56" s="3" t="s">
        <v>438</v>
      </c>
    </row>
    <row r="57" spans="1:13">
      <c r="A57" s="4" t="s">
        <v>454</v>
      </c>
      <c r="H57" s="7" t="n">
        <v>2900000</v>
      </c>
    </row>
    <row r="58" spans="1:13">
      <c r="A58" s="4" t="s">
        <v>455</v>
      </c>
      <c r="H58" s="8" t="n">
        <v>173.8</v>
      </c>
    </row>
    <row r="59" spans="1:13">
      <c r="A59" s="4" t="s">
        <v>484</v>
      </c>
    </row>
    <row r="60" spans="1:13">
      <c r="A60" s="3" t="s">
        <v>438</v>
      </c>
    </row>
    <row r="61" spans="1:13">
      <c r="A61" s="4" t="s">
        <v>454</v>
      </c>
      <c r="F61" s="7" t="n">
        <v>5100000</v>
      </c>
    </row>
    <row r="62" spans="1:13">
      <c r="A62" s="4" t="s">
        <v>455</v>
      </c>
      <c r="F62" s="8" t="n">
        <v>197.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57</v>
      </c>
      <c r="D1" s="2" t="s">
        <v>1</v>
      </c>
    </row>
    <row r="2" spans="1:5">
      <c r="B2" s="2" t="s">
        <v>2</v>
      </c>
      <c r="C2" s="2" t="s">
        <v>58</v>
      </c>
      <c r="D2" s="2" t="s">
        <v>2</v>
      </c>
      <c r="E2" s="2" t="s">
        <v>58</v>
      </c>
    </row>
    <row r="3" spans="1:5">
      <c r="A3" s="3" t="s">
        <v>438</v>
      </c>
    </row>
    <row r="4" spans="1:5">
      <c r="A4" s="4" t="s">
        <v>454</v>
      </c>
      <c r="B4" s="7" t="n">
        <v>0</v>
      </c>
      <c r="C4" s="7" t="n">
        <v>0</v>
      </c>
      <c r="D4" s="5" t="n">
        <v>3.4</v>
      </c>
      <c r="E4" s="7" t="n">
        <v>5</v>
      </c>
    </row>
    <row r="5" spans="1:5">
      <c r="A5" s="4" t="s">
        <v>455</v>
      </c>
      <c r="B5" s="6" t="n">
        <v>0</v>
      </c>
      <c r="C5" s="6" t="n">
        <v>0</v>
      </c>
      <c r="D5" s="8" t="n">
        <v>184.51</v>
      </c>
      <c r="E5" s="8" t="n">
        <v>178.11</v>
      </c>
    </row>
    <row r="6" spans="1:5">
      <c r="A6" s="4" t="s">
        <v>486</v>
      </c>
      <c r="D6" s="6" t="n">
        <v>644</v>
      </c>
      <c r="E6" s="6" t="n">
        <v>1100</v>
      </c>
    </row>
    <row r="7" spans="1:5">
      <c r="A7" s="4" t="s">
        <v>175</v>
      </c>
    </row>
    <row r="8" spans="1:5">
      <c r="A8" s="3" t="s">
        <v>438</v>
      </c>
    </row>
    <row r="9" spans="1:5">
      <c r="A9" s="4" t="s">
        <v>486</v>
      </c>
      <c r="B9" s="6" t="n">
        <v>0</v>
      </c>
      <c r="C9" s="6" t="n">
        <v>0</v>
      </c>
      <c r="D9" s="6" t="n">
        <v>644</v>
      </c>
      <c r="E9" s="6" t="n">
        <v>1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57</v>
      </c>
      <c r="D1" s="2" t="s">
        <v>1</v>
      </c>
    </row>
    <row r="2" spans="1:5">
      <c r="B2" s="2" t="s">
        <v>2</v>
      </c>
      <c r="C2" s="2" t="s">
        <v>58</v>
      </c>
      <c r="D2" s="2" t="s">
        <v>2</v>
      </c>
      <c r="E2" s="2" t="s">
        <v>58</v>
      </c>
    </row>
    <row r="3" spans="1:5">
      <c r="A3" s="3" t="s">
        <v>488</v>
      </c>
    </row>
    <row r="4" spans="1:5">
      <c r="A4" s="4" t="s">
        <v>489</v>
      </c>
      <c r="D4" s="6" t="n">
        <v>1620</v>
      </c>
    </row>
    <row r="5" spans="1:5">
      <c r="A5" s="4" t="s">
        <v>202</v>
      </c>
      <c r="B5" s="6" t="n">
        <v>44</v>
      </c>
      <c r="C5" s="6" t="n">
        <v>36</v>
      </c>
      <c r="D5" s="7" t="n">
        <v>84</v>
      </c>
      <c r="E5" s="6" t="n">
        <v>76</v>
      </c>
    </row>
    <row r="6" spans="1:5">
      <c r="A6" s="4" t="s">
        <v>195</v>
      </c>
      <c r="D6" s="7" t="n">
        <v>36</v>
      </c>
    </row>
    <row r="7" spans="1:5">
      <c r="A7" s="4" t="s">
        <v>490</v>
      </c>
      <c r="D7" s="7" t="n">
        <v>-72</v>
      </c>
    </row>
    <row r="8" spans="1:5">
      <c r="A8" s="4" t="s">
        <v>491</v>
      </c>
      <c r="D8" s="7" t="n">
        <v>222</v>
      </c>
    </row>
    <row r="9" spans="1:5">
      <c r="A9" s="4" t="s">
        <v>492</v>
      </c>
      <c r="B9" s="6" t="n">
        <v>1890</v>
      </c>
      <c r="D9" s="6" t="n">
        <v>18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57</v>
      </c>
      <c r="D1" s="2" t="s">
        <v>1</v>
      </c>
    </row>
    <row r="2" spans="1:5">
      <c r="B2" s="2" t="s">
        <v>2</v>
      </c>
      <c r="C2" s="2" t="s">
        <v>58</v>
      </c>
      <c r="D2" s="2" t="s">
        <v>2</v>
      </c>
      <c r="E2" s="2" t="s">
        <v>58</v>
      </c>
    </row>
    <row r="3" spans="1:5">
      <c r="A3" s="3" t="s">
        <v>418</v>
      </c>
    </row>
    <row r="4" spans="1:5">
      <c r="A4" s="4" t="s">
        <v>489</v>
      </c>
      <c r="B4" s="6" t="n">
        <v>388</v>
      </c>
      <c r="C4" s="6" t="n">
        <v>65</v>
      </c>
      <c r="D4" s="6" t="n">
        <v>684</v>
      </c>
      <c r="E4" s="6" t="n">
        <v>768</v>
      </c>
    </row>
    <row r="5" spans="1:5">
      <c r="A5" s="4" t="s">
        <v>492</v>
      </c>
      <c r="B5" s="7" t="n">
        <v>570</v>
      </c>
      <c r="C5" s="7" t="n">
        <v>633</v>
      </c>
      <c r="D5" s="7" t="n">
        <v>570</v>
      </c>
      <c r="E5" s="7" t="n">
        <v>633</v>
      </c>
    </row>
    <row r="6" spans="1:5">
      <c r="A6" s="4" t="s">
        <v>494</v>
      </c>
      <c r="B6" s="7" t="n">
        <v>0</v>
      </c>
      <c r="C6" s="7" t="n">
        <v>-4</v>
      </c>
      <c r="D6" s="7" t="n">
        <v>28</v>
      </c>
      <c r="E6" s="7" t="n">
        <v>-3</v>
      </c>
    </row>
    <row r="7" spans="1:5">
      <c r="A7" s="4" t="s">
        <v>179</v>
      </c>
    </row>
    <row r="8" spans="1:5">
      <c r="A8" s="3" t="s">
        <v>418</v>
      </c>
    </row>
    <row r="9" spans="1:5">
      <c r="A9" s="4" t="s">
        <v>489</v>
      </c>
      <c r="B9" s="7" t="n">
        <v>-633</v>
      </c>
      <c r="C9" s="7" t="n">
        <v>-630</v>
      </c>
      <c r="D9" s="7" t="n">
        <v>-742</v>
      </c>
      <c r="E9" s="7" t="n">
        <v>-649</v>
      </c>
    </row>
    <row r="10" spans="1:5">
      <c r="A10" s="4" t="s">
        <v>495</v>
      </c>
      <c r="D10" s="7" t="n">
        <v>6</v>
      </c>
    </row>
    <row r="11" spans="1:5">
      <c r="A11" s="4" t="s">
        <v>496</v>
      </c>
      <c r="D11" s="7" t="n">
        <v>85</v>
      </c>
    </row>
    <row r="12" spans="1:5">
      <c r="A12" s="4" t="s">
        <v>497</v>
      </c>
      <c r="D12" s="7" t="n">
        <v>91</v>
      </c>
    </row>
    <row r="13" spans="1:5">
      <c r="A13" s="4" t="s">
        <v>492</v>
      </c>
      <c r="B13" s="7" t="n">
        <v>-651</v>
      </c>
      <c r="C13" s="6" t="n">
        <v>-705</v>
      </c>
      <c r="D13" s="7" t="n">
        <v>-651</v>
      </c>
      <c r="E13" s="6" t="n">
        <v>-705</v>
      </c>
    </row>
    <row r="14" spans="1:5">
      <c r="A14" s="4" t="s">
        <v>498</v>
      </c>
    </row>
    <row r="15" spans="1:5">
      <c r="A15" s="3" t="s">
        <v>418</v>
      </c>
    </row>
    <row r="16" spans="1:5">
      <c r="A16" s="4" t="s">
        <v>489</v>
      </c>
      <c r="D16" s="7" t="n">
        <v>-339</v>
      </c>
    </row>
    <row r="17" spans="1:5">
      <c r="A17" s="4" t="s">
        <v>495</v>
      </c>
      <c r="D17" s="7" t="n">
        <v>5</v>
      </c>
    </row>
    <row r="18" spans="1:5">
      <c r="A18" s="4" t="s">
        <v>496</v>
      </c>
      <c r="D18" s="7" t="n">
        <v>0</v>
      </c>
    </row>
    <row r="19" spans="1:5">
      <c r="A19" s="4" t="s">
        <v>497</v>
      </c>
      <c r="D19" s="7" t="n">
        <v>5</v>
      </c>
    </row>
    <row r="20" spans="1:5">
      <c r="A20" s="4" t="s">
        <v>492</v>
      </c>
      <c r="B20" s="7" t="n">
        <v>-334</v>
      </c>
      <c r="D20" s="7" t="n">
        <v>-334</v>
      </c>
    </row>
    <row r="21" spans="1:5">
      <c r="A21" s="4" t="s">
        <v>499</v>
      </c>
    </row>
    <row r="22" spans="1:5">
      <c r="A22" s="3" t="s">
        <v>418</v>
      </c>
    </row>
    <row r="23" spans="1:5">
      <c r="A23" s="4" t="s">
        <v>489</v>
      </c>
      <c r="D23" s="7" t="n">
        <v>-407</v>
      </c>
    </row>
    <row r="24" spans="1:5">
      <c r="A24" s="4" t="s">
        <v>495</v>
      </c>
      <c r="D24" s="7" t="n">
        <v>-3</v>
      </c>
    </row>
    <row r="25" spans="1:5">
      <c r="A25" s="4" t="s">
        <v>496</v>
      </c>
      <c r="D25" s="7" t="n">
        <v>89</v>
      </c>
    </row>
    <row r="26" spans="1:5">
      <c r="A26" s="4" t="s">
        <v>497</v>
      </c>
      <c r="D26" s="7" t="n">
        <v>86</v>
      </c>
    </row>
    <row r="27" spans="1:5">
      <c r="A27" s="4" t="s">
        <v>492</v>
      </c>
      <c r="B27" s="7" t="n">
        <v>-321</v>
      </c>
      <c r="D27" s="7" t="n">
        <v>-321</v>
      </c>
    </row>
    <row r="28" spans="1:5">
      <c r="A28" s="4" t="s">
        <v>494</v>
      </c>
      <c r="D28" s="7" t="n">
        <v>28</v>
      </c>
    </row>
    <row r="29" spans="1:5">
      <c r="A29" s="4" t="s">
        <v>422</v>
      </c>
    </row>
    <row r="30" spans="1:5">
      <c r="A30" s="3" t="s">
        <v>418</v>
      </c>
    </row>
    <row r="31" spans="1:5">
      <c r="A31" s="4" t="s">
        <v>489</v>
      </c>
      <c r="D31" s="7" t="n">
        <v>4</v>
      </c>
    </row>
    <row r="32" spans="1:5">
      <c r="A32" s="4" t="s">
        <v>495</v>
      </c>
      <c r="D32" s="7" t="n">
        <v>4</v>
      </c>
    </row>
    <row r="33" spans="1:5">
      <c r="A33" s="4" t="s">
        <v>496</v>
      </c>
      <c r="D33" s="7" t="n">
        <v>-4</v>
      </c>
    </row>
    <row r="34" spans="1:5">
      <c r="A34" s="4" t="s">
        <v>497</v>
      </c>
      <c r="D34" s="7" t="n">
        <v>0</v>
      </c>
    </row>
    <row r="35" spans="1:5">
      <c r="A35" s="4" t="s">
        <v>492</v>
      </c>
      <c r="B35" s="6" t="n">
        <v>4</v>
      </c>
      <c r="D35" s="6"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57</v>
      </c>
      <c r="D1" s="2" t="s">
        <v>1</v>
      </c>
    </row>
    <row r="2" spans="1:5">
      <c r="B2" s="2" t="s">
        <v>2</v>
      </c>
      <c r="C2" s="2" t="s">
        <v>58</v>
      </c>
      <c r="D2" s="2" t="s">
        <v>2</v>
      </c>
      <c r="E2" s="2" t="s">
        <v>58</v>
      </c>
    </row>
    <row r="3" spans="1:5">
      <c r="A3" s="4" t="s">
        <v>437</v>
      </c>
    </row>
    <row r="4" spans="1:5">
      <c r="A4" s="3" t="s">
        <v>501</v>
      </c>
    </row>
    <row r="5" spans="1:5">
      <c r="A5" s="4" t="s">
        <v>502</v>
      </c>
      <c r="B5" s="7" t="n">
        <v>0</v>
      </c>
      <c r="C5" s="7" t="n">
        <v>0</v>
      </c>
      <c r="D5" s="7" t="n">
        <v>0</v>
      </c>
      <c r="E5" s="7" t="n">
        <v>0</v>
      </c>
    </row>
    <row r="6" spans="1:5">
      <c r="A6" s="4" t="s">
        <v>503</v>
      </c>
    </row>
    <row r="7" spans="1:5">
      <c r="A7" s="3" t="s">
        <v>501</v>
      </c>
    </row>
    <row r="8" spans="1:5">
      <c r="A8" s="4" t="s">
        <v>502</v>
      </c>
      <c r="D8" s="7" t="n">
        <v>600000</v>
      </c>
      <c r="E8" s="7" t="n">
        <v>8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57</v>
      </c>
      <c r="D1" s="2" t="s">
        <v>1</v>
      </c>
    </row>
    <row r="2" spans="1:5">
      <c r="B2" s="2" t="s">
        <v>2</v>
      </c>
      <c r="C2" s="2" t="s">
        <v>58</v>
      </c>
      <c r="D2" s="2" t="s">
        <v>2</v>
      </c>
      <c r="E2" s="2" t="s">
        <v>58</v>
      </c>
    </row>
    <row r="3" spans="1:5">
      <c r="A3" s="3" t="s">
        <v>505</v>
      </c>
    </row>
    <row r="4" spans="1:5">
      <c r="A4" s="4" t="s">
        <v>72</v>
      </c>
      <c r="B4" s="6" t="n">
        <v>555</v>
      </c>
      <c r="C4" s="6" t="n">
        <v>461</v>
      </c>
      <c r="D4" s="6" t="n">
        <v>965</v>
      </c>
      <c r="E4" s="6" t="n">
        <v>951</v>
      </c>
    </row>
    <row r="5" spans="1:5">
      <c r="A5" s="4" t="s">
        <v>506</v>
      </c>
      <c r="B5" s="5" t="n">
        <v>246.1</v>
      </c>
      <c r="C5" s="5" t="n">
        <v>251.1</v>
      </c>
      <c r="D5" s="5" t="n">
        <v>246.4</v>
      </c>
      <c r="E5" s="5" t="n">
        <v>251.7</v>
      </c>
    </row>
    <row r="6" spans="1:5">
      <c r="A6" s="4" t="s">
        <v>507</v>
      </c>
      <c r="B6" s="5" t="n">
        <v>1.3</v>
      </c>
      <c r="C6" s="5" t="n">
        <v>2.2</v>
      </c>
      <c r="D6" s="5" t="n">
        <v>1.5</v>
      </c>
      <c r="E6" s="5" t="n">
        <v>2.1</v>
      </c>
    </row>
    <row r="7" spans="1:5">
      <c r="A7" s="4" t="s">
        <v>508</v>
      </c>
      <c r="B7" s="5" t="n">
        <v>247.4</v>
      </c>
      <c r="C7" s="5" t="n">
        <v>253.3</v>
      </c>
      <c r="D7" s="5" t="n">
        <v>247.9</v>
      </c>
      <c r="E7" s="5" t="n">
        <v>253.8</v>
      </c>
    </row>
    <row r="8" spans="1:5">
      <c r="A8" s="3" t="s">
        <v>509</v>
      </c>
    </row>
    <row r="9" spans="1:5">
      <c r="A9" s="4" t="s">
        <v>76</v>
      </c>
      <c r="B9" s="8" t="n">
        <v>2.25</v>
      </c>
      <c r="C9" s="8" t="n">
        <v>1.83</v>
      </c>
      <c r="D9" s="8" t="n">
        <v>3.92</v>
      </c>
      <c r="E9" s="8" t="n">
        <v>3.78</v>
      </c>
    </row>
    <row r="10" spans="1:5">
      <c r="A10" s="4" t="s">
        <v>77</v>
      </c>
      <c r="B10" s="8" t="n">
        <v>2.24</v>
      </c>
      <c r="C10" s="8" t="n">
        <v>1.82</v>
      </c>
      <c r="D10" s="8" t="n">
        <v>3.89</v>
      </c>
      <c r="E10" s="8" t="n">
        <v>3.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9"/>
    <col customWidth="1" max="3" min="3" width="21"/>
  </cols>
  <sheetData>
    <row r="1" spans="1:3">
      <c r="A1" s="1" t="s">
        <v>510</v>
      </c>
      <c r="B1" s="2" t="s">
        <v>1</v>
      </c>
    </row>
    <row r="2" spans="1:3">
      <c r="B2" s="2" t="s">
        <v>511</v>
      </c>
      <c r="C2" s="2" t="s">
        <v>312</v>
      </c>
    </row>
    <row r="3" spans="1:3">
      <c r="A3" s="4" t="s">
        <v>512</v>
      </c>
    </row>
    <row r="4" spans="1:3">
      <c r="A4" s="3" t="s">
        <v>513</v>
      </c>
    </row>
    <row r="5" spans="1:3">
      <c r="A5" s="4" t="s">
        <v>514</v>
      </c>
      <c r="B5" s="7" t="n">
        <v>170</v>
      </c>
    </row>
    <row r="6" spans="1:3">
      <c r="A6" s="4" t="s">
        <v>515</v>
      </c>
      <c r="B6" s="6" t="n">
        <v>20</v>
      </c>
    </row>
    <row r="7" spans="1:3">
      <c r="A7" s="4" t="s">
        <v>516</v>
      </c>
      <c r="B7" s="6" t="n">
        <v>20</v>
      </c>
    </row>
    <row r="8" spans="1:3">
      <c r="A8" s="4" t="s">
        <v>517</v>
      </c>
    </row>
    <row r="9" spans="1:3">
      <c r="A9" s="3" t="s">
        <v>513</v>
      </c>
    </row>
    <row r="10" spans="1:3">
      <c r="A10" s="4" t="s">
        <v>514</v>
      </c>
      <c r="B10" s="7" t="n">
        <v>160</v>
      </c>
    </row>
    <row r="11" spans="1:3">
      <c r="A11" s="4" t="s">
        <v>515</v>
      </c>
      <c r="B11" s="6" t="n">
        <v>6</v>
      </c>
      <c r="C11" s="6" t="n">
        <v>24</v>
      </c>
    </row>
    <row r="12" spans="1:3">
      <c r="A12" s="4" t="s">
        <v>516</v>
      </c>
      <c r="B12" s="6" t="n">
        <v>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518</v>
      </c>
      <c r="B1" s="2" t="s">
        <v>57</v>
      </c>
      <c r="C1" s="2" t="s">
        <v>1</v>
      </c>
    </row>
    <row r="2" spans="1:4">
      <c r="B2" s="2" t="s">
        <v>2</v>
      </c>
      <c r="C2" s="2" t="s">
        <v>2</v>
      </c>
      <c r="D2" s="2" t="s">
        <v>98</v>
      </c>
    </row>
    <row r="3" spans="1:4">
      <c r="A3" s="4" t="s">
        <v>512</v>
      </c>
    </row>
    <row r="4" spans="1:4">
      <c r="A4" s="3" t="s">
        <v>513</v>
      </c>
    </row>
    <row r="5" spans="1:4">
      <c r="A5" s="4" t="s">
        <v>519</v>
      </c>
      <c r="C5" s="6" t="n">
        <v>20</v>
      </c>
    </row>
    <row r="6" spans="1:4">
      <c r="A6" s="4" t="s">
        <v>520</v>
      </c>
      <c r="B6" s="6" t="n">
        <v>20</v>
      </c>
      <c r="C6" s="7" t="n">
        <v>20</v>
      </c>
    </row>
    <row r="7" spans="1:4">
      <c r="A7" s="4" t="s">
        <v>517</v>
      </c>
    </row>
    <row r="8" spans="1:4">
      <c r="A8" s="3" t="s">
        <v>513</v>
      </c>
    </row>
    <row r="9" spans="1:4">
      <c r="A9" s="4" t="s">
        <v>519</v>
      </c>
      <c r="C9" s="7" t="n">
        <v>25</v>
      </c>
    </row>
    <row r="10" spans="1:4">
      <c r="A10" s="4" t="s">
        <v>520</v>
      </c>
      <c r="B10" s="7" t="n">
        <v>6</v>
      </c>
      <c r="C10" s="7" t="n">
        <v>6</v>
      </c>
      <c r="D10" s="6" t="n">
        <v>24</v>
      </c>
    </row>
    <row r="11" spans="1:4">
      <c r="A11" s="4" t="s">
        <v>521</v>
      </c>
    </row>
    <row r="12" spans="1:4">
      <c r="A12" s="3" t="s">
        <v>513</v>
      </c>
    </row>
    <row r="13" spans="1:4">
      <c r="A13" s="4" t="s">
        <v>519</v>
      </c>
      <c r="B13" s="7" t="n">
        <v>11</v>
      </c>
      <c r="C13" s="7" t="n">
        <v>11</v>
      </c>
    </row>
    <row r="14" spans="1:4">
      <c r="A14" s="4" t="s">
        <v>522</v>
      </c>
    </row>
    <row r="15" spans="1:4">
      <c r="A15" s="3" t="s">
        <v>513</v>
      </c>
    </row>
    <row r="16" spans="1:4">
      <c r="A16" s="4" t="s">
        <v>519</v>
      </c>
      <c r="B16" s="7" t="n">
        <v>1</v>
      </c>
      <c r="C16" s="7" t="n">
        <v>1</v>
      </c>
    </row>
    <row r="17" spans="1:4">
      <c r="A17" s="4" t="s">
        <v>523</v>
      </c>
    </row>
    <row r="18" spans="1:4">
      <c r="A18" s="3" t="s">
        <v>513</v>
      </c>
    </row>
    <row r="19" spans="1:4">
      <c r="A19" s="4" t="s">
        <v>519</v>
      </c>
      <c r="B19" s="7" t="n">
        <v>1</v>
      </c>
      <c r="C19" s="7" t="n">
        <v>1</v>
      </c>
    </row>
    <row r="20" spans="1:4">
      <c r="A20" s="4" t="s">
        <v>524</v>
      </c>
    </row>
    <row r="21" spans="1:4">
      <c r="A21" s="3" t="s">
        <v>513</v>
      </c>
    </row>
    <row r="22" spans="1:4">
      <c r="A22" s="4" t="s">
        <v>519</v>
      </c>
      <c r="C22" s="7" t="n">
        <v>11</v>
      </c>
    </row>
    <row r="23" spans="1:4">
      <c r="A23" s="4" t="s">
        <v>520</v>
      </c>
      <c r="B23" s="7" t="n">
        <v>11</v>
      </c>
      <c r="C23" s="7" t="n">
        <v>11</v>
      </c>
    </row>
    <row r="24" spans="1:4">
      <c r="A24" s="4" t="s">
        <v>525</v>
      </c>
    </row>
    <row r="25" spans="1:4">
      <c r="A25" s="3" t="s">
        <v>513</v>
      </c>
    </row>
    <row r="26" spans="1:4">
      <c r="A26" s="4" t="s">
        <v>519</v>
      </c>
      <c r="C26" s="7" t="n">
        <v>1</v>
      </c>
    </row>
    <row r="27" spans="1:4">
      <c r="A27" s="4" t="s">
        <v>520</v>
      </c>
      <c r="B27" s="7" t="n">
        <v>1</v>
      </c>
      <c r="C27" s="7" t="n">
        <v>1</v>
      </c>
    </row>
    <row r="28" spans="1:4">
      <c r="A28" s="4" t="s">
        <v>526</v>
      </c>
    </row>
    <row r="29" spans="1:4">
      <c r="A29" s="3" t="s">
        <v>513</v>
      </c>
    </row>
    <row r="30" spans="1:4">
      <c r="A30" s="4" t="s">
        <v>519</v>
      </c>
      <c r="C30" s="7" t="n">
        <v>1</v>
      </c>
    </row>
    <row r="31" spans="1:4">
      <c r="A31" s="4" t="s">
        <v>520</v>
      </c>
      <c r="B31" s="7" t="n">
        <v>1</v>
      </c>
      <c r="C31" s="7" t="n">
        <v>1</v>
      </c>
    </row>
    <row r="32" spans="1:4">
      <c r="A32" s="4" t="s">
        <v>527</v>
      </c>
    </row>
    <row r="33" spans="1:4">
      <c r="A33" s="3" t="s">
        <v>513</v>
      </c>
    </row>
    <row r="34" spans="1:4">
      <c r="A34" s="4" t="s">
        <v>519</v>
      </c>
      <c r="C34" s="7" t="n">
        <v>8</v>
      </c>
    </row>
    <row r="35" spans="1:4">
      <c r="A35" s="4" t="s">
        <v>520</v>
      </c>
      <c r="B35" s="7" t="n">
        <v>1</v>
      </c>
      <c r="C35" s="7" t="n">
        <v>1</v>
      </c>
    </row>
    <row r="36" spans="1:4">
      <c r="A36" s="4" t="s">
        <v>528</v>
      </c>
    </row>
    <row r="37" spans="1:4">
      <c r="A37" s="3" t="s">
        <v>513</v>
      </c>
    </row>
    <row r="38" spans="1:4">
      <c r="A38" s="4" t="s">
        <v>519</v>
      </c>
      <c r="C38" s="7" t="n">
        <v>7</v>
      </c>
    </row>
    <row r="39" spans="1:4">
      <c r="A39" s="4" t="s">
        <v>520</v>
      </c>
      <c r="B39" s="7" t="n">
        <v>4</v>
      </c>
      <c r="C39" s="7" t="n">
        <v>4</v>
      </c>
    </row>
    <row r="40" spans="1:4">
      <c r="A40" s="4" t="s">
        <v>529</v>
      </c>
    </row>
    <row r="41" spans="1:4">
      <c r="A41" s="3" t="s">
        <v>513</v>
      </c>
    </row>
    <row r="42" spans="1:4">
      <c r="A42" s="4" t="s">
        <v>519</v>
      </c>
      <c r="C42" s="7" t="n">
        <v>0</v>
      </c>
    </row>
    <row r="43" spans="1:4">
      <c r="A43" s="4" t="s">
        <v>520</v>
      </c>
      <c r="B43" s="7" t="n">
        <v>0</v>
      </c>
      <c r="C43" s="7" t="n">
        <v>0</v>
      </c>
    </row>
    <row r="44" spans="1:4">
      <c r="A44" s="4" t="s">
        <v>530</v>
      </c>
    </row>
    <row r="45" spans="1:4">
      <c r="A45" s="3" t="s">
        <v>513</v>
      </c>
    </row>
    <row r="46" spans="1:4">
      <c r="A46" s="4" t="s">
        <v>519</v>
      </c>
      <c r="B46" s="7" t="n">
        <v>7</v>
      </c>
      <c r="C46" s="7" t="n">
        <v>7</v>
      </c>
    </row>
    <row r="47" spans="1:4">
      <c r="A47" s="4" t="s">
        <v>531</v>
      </c>
    </row>
    <row r="48" spans="1:4">
      <c r="A48" s="3" t="s">
        <v>513</v>
      </c>
    </row>
    <row r="49" spans="1:4">
      <c r="A49" s="4" t="s">
        <v>519</v>
      </c>
      <c r="C49" s="7" t="n">
        <v>7</v>
      </c>
    </row>
    <row r="50" spans="1:4">
      <c r="A50" s="4" t="s">
        <v>520</v>
      </c>
      <c r="B50" s="7" t="n">
        <v>7</v>
      </c>
      <c r="C50" s="7" t="n">
        <v>7</v>
      </c>
    </row>
    <row r="51" spans="1:4">
      <c r="A51" s="4" t="s">
        <v>532</v>
      </c>
    </row>
    <row r="52" spans="1:4">
      <c r="A52" s="3" t="s">
        <v>513</v>
      </c>
    </row>
    <row r="53" spans="1:4">
      <c r="A53" s="4" t="s">
        <v>519</v>
      </c>
      <c r="C53" s="7" t="n">
        <v>10</v>
      </c>
    </row>
    <row r="54" spans="1:4">
      <c r="A54" s="4" t="s">
        <v>520</v>
      </c>
      <c r="B54" s="6" t="n">
        <v>1</v>
      </c>
      <c r="C54"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9</v>
      </c>
      <c r="B1" s="2" t="s">
        <v>1</v>
      </c>
    </row>
    <row r="2" spans="1:3">
      <c r="B2" s="2" t="s">
        <v>2</v>
      </c>
      <c r="C2" s="2" t="s">
        <v>58</v>
      </c>
    </row>
    <row r="3" spans="1:3">
      <c r="A3" s="3" t="s">
        <v>140</v>
      </c>
    </row>
    <row r="4" spans="1:3">
      <c r="A4" s="4" t="s">
        <v>72</v>
      </c>
      <c r="B4" s="6" t="n">
        <v>1055</v>
      </c>
      <c r="C4" s="6" t="n">
        <v>1035</v>
      </c>
    </row>
    <row r="5" spans="1:3">
      <c r="A5" s="3" t="s">
        <v>141</v>
      </c>
    </row>
    <row r="6" spans="1:3">
      <c r="A6" s="4" t="s">
        <v>64</v>
      </c>
      <c r="B6" s="7" t="n">
        <v>41</v>
      </c>
      <c r="C6" s="7" t="n">
        <v>40</v>
      </c>
    </row>
    <row r="7" spans="1:3">
      <c r="A7" s="4" t="s">
        <v>65</v>
      </c>
      <c r="B7" s="7" t="n">
        <v>63</v>
      </c>
      <c r="C7" s="7" t="n">
        <v>57</v>
      </c>
    </row>
    <row r="8" spans="1:3">
      <c r="A8" s="4" t="s">
        <v>142</v>
      </c>
      <c r="B8" s="7" t="n">
        <v>12</v>
      </c>
      <c r="C8" s="7" t="n">
        <v>10</v>
      </c>
    </row>
    <row r="9" spans="1:3">
      <c r="A9" s="4" t="s">
        <v>143</v>
      </c>
      <c r="B9" s="7" t="n">
        <v>12</v>
      </c>
      <c r="C9" s="7" t="n">
        <v>22</v>
      </c>
    </row>
    <row r="10" spans="1:3">
      <c r="A10" s="4" t="s">
        <v>144</v>
      </c>
      <c r="B10" s="7" t="n">
        <v>33</v>
      </c>
      <c r="C10" s="7" t="n">
        <v>46</v>
      </c>
    </row>
    <row r="11" spans="1:3">
      <c r="A11" s="4" t="s">
        <v>145</v>
      </c>
      <c r="B11" s="7" t="n">
        <v>85</v>
      </c>
      <c r="C11" s="7" t="n">
        <v>0</v>
      </c>
    </row>
    <row r="12" spans="1:3">
      <c r="A12" s="4" t="s">
        <v>146</v>
      </c>
      <c r="B12" s="7" t="n">
        <v>38</v>
      </c>
      <c r="C12" s="7" t="n">
        <v>80</v>
      </c>
    </row>
    <row r="13" spans="1:3">
      <c r="A13" s="3" t="s">
        <v>147</v>
      </c>
    </row>
    <row r="14" spans="1:3">
      <c r="A14" s="4" t="s">
        <v>148</v>
      </c>
      <c r="B14" s="7" t="n">
        <v>-95</v>
      </c>
      <c r="C14" s="7" t="n">
        <v>19</v>
      </c>
    </row>
    <row r="15" spans="1:3">
      <c r="A15" s="4" t="s">
        <v>103</v>
      </c>
      <c r="B15" s="7" t="n">
        <v>-42</v>
      </c>
      <c r="C15" s="7" t="n">
        <v>-19</v>
      </c>
    </row>
    <row r="16" spans="1:3">
      <c r="A16" s="4" t="s">
        <v>149</v>
      </c>
      <c r="B16" s="7" t="n">
        <v>-74</v>
      </c>
      <c r="C16" s="7" t="n">
        <v>-217</v>
      </c>
    </row>
    <row r="17" spans="1:3">
      <c r="A17" s="4" t="s">
        <v>115</v>
      </c>
      <c r="B17" s="7" t="n">
        <v>0</v>
      </c>
      <c r="C17" s="7" t="n">
        <v>41</v>
      </c>
    </row>
    <row r="18" spans="1:3">
      <c r="A18" s="4" t="s">
        <v>150</v>
      </c>
      <c r="B18" s="7" t="n">
        <v>-1</v>
      </c>
      <c r="C18" s="7" t="n">
        <v>-29</v>
      </c>
    </row>
    <row r="19" spans="1:3">
      <c r="A19" s="4" t="s">
        <v>116</v>
      </c>
      <c r="B19" s="7" t="n">
        <v>-83</v>
      </c>
      <c r="C19" s="7" t="n">
        <v>-69</v>
      </c>
    </row>
    <row r="20" spans="1:3">
      <c r="A20" s="4" t="s">
        <v>151</v>
      </c>
      <c r="B20" s="7" t="n">
        <v>33</v>
      </c>
      <c r="C20" s="7" t="n">
        <v>24</v>
      </c>
    </row>
    <row r="21" spans="1:3">
      <c r="A21" s="4" t="s">
        <v>152</v>
      </c>
      <c r="B21" s="7" t="n">
        <v>-67</v>
      </c>
      <c r="C21" s="7" t="n">
        <v>-137</v>
      </c>
    </row>
    <row r="22" spans="1:3">
      <c r="A22" s="4" t="s">
        <v>153</v>
      </c>
      <c r="B22" s="7" t="n">
        <v>1010</v>
      </c>
      <c r="C22" s="7" t="n">
        <v>903</v>
      </c>
    </row>
    <row r="23" spans="1:3">
      <c r="A23" s="3" t="s">
        <v>154</v>
      </c>
    </row>
    <row r="24" spans="1:3">
      <c r="A24" s="4" t="s">
        <v>155</v>
      </c>
      <c r="B24" s="7" t="n">
        <v>-46</v>
      </c>
      <c r="C24" s="7" t="n">
        <v>-60</v>
      </c>
    </row>
    <row r="25" spans="1:3">
      <c r="A25" s="4" t="s">
        <v>156</v>
      </c>
      <c r="B25" s="7" t="n">
        <v>-4</v>
      </c>
      <c r="C25" s="7" t="n">
        <v>-246</v>
      </c>
    </row>
    <row r="26" spans="1:3">
      <c r="A26" s="4" t="s">
        <v>157</v>
      </c>
      <c r="B26" s="7" t="n">
        <v>-3</v>
      </c>
      <c r="C26" s="7" t="n">
        <v>1</v>
      </c>
    </row>
    <row r="27" spans="1:3">
      <c r="A27" s="4" t="s">
        <v>158</v>
      </c>
      <c r="B27" s="7" t="n">
        <v>-53</v>
      </c>
      <c r="C27" s="7" t="n">
        <v>-305</v>
      </c>
    </row>
    <row r="28" spans="1:3">
      <c r="A28" s="3" t="s">
        <v>159</v>
      </c>
    </row>
    <row r="29" spans="1:3">
      <c r="A29" s="4" t="s">
        <v>160</v>
      </c>
      <c r="B29" s="7" t="n">
        <v>0</v>
      </c>
      <c r="C29" s="7" t="n">
        <v>489</v>
      </c>
    </row>
    <row r="30" spans="1:3">
      <c r="A30" s="4" t="s">
        <v>161</v>
      </c>
      <c r="B30" s="7" t="n">
        <v>0</v>
      </c>
      <c r="C30" s="7" t="n">
        <v>-403</v>
      </c>
    </row>
    <row r="31" spans="1:3">
      <c r="A31" s="4" t="s">
        <v>162</v>
      </c>
      <c r="B31" s="7" t="n">
        <v>-281</v>
      </c>
      <c r="C31" s="7" t="n">
        <v>-253</v>
      </c>
    </row>
    <row r="32" spans="1:3">
      <c r="A32" s="4" t="s">
        <v>163</v>
      </c>
      <c r="B32" s="7" t="n">
        <v>-59</v>
      </c>
      <c r="C32" s="7" t="n">
        <v>-78</v>
      </c>
    </row>
    <row r="33" spans="1:3">
      <c r="A33" s="4" t="s">
        <v>164</v>
      </c>
      <c r="B33" s="7" t="n">
        <v>0</v>
      </c>
      <c r="C33" s="7" t="n">
        <v>-25</v>
      </c>
    </row>
    <row r="34" spans="1:3">
      <c r="A34" s="4" t="s">
        <v>165</v>
      </c>
      <c r="B34" s="7" t="n">
        <v>-644</v>
      </c>
      <c r="C34" s="7" t="n">
        <v>-1100</v>
      </c>
    </row>
    <row r="35" spans="1:3">
      <c r="A35" s="4" t="s">
        <v>166</v>
      </c>
      <c r="B35" s="7" t="n">
        <v>31</v>
      </c>
      <c r="C35" s="7" t="n">
        <v>16</v>
      </c>
    </row>
    <row r="36" spans="1:3">
      <c r="A36" s="4" t="s">
        <v>167</v>
      </c>
      <c r="B36" s="7" t="n">
        <v>-55</v>
      </c>
      <c r="C36" s="7" t="n">
        <v>-50</v>
      </c>
    </row>
    <row r="37" spans="1:3">
      <c r="A37" s="4" t="s">
        <v>168</v>
      </c>
      <c r="B37" s="7" t="n">
        <v>-1008</v>
      </c>
      <c r="C37" s="7" t="n">
        <v>-1404</v>
      </c>
    </row>
    <row r="38" spans="1:3">
      <c r="A38" s="4" t="s">
        <v>169</v>
      </c>
      <c r="B38" s="7" t="n">
        <v>13</v>
      </c>
      <c r="C38" s="7" t="n">
        <v>-38</v>
      </c>
    </row>
    <row r="39" spans="1:3">
      <c r="A39" s="4" t="s">
        <v>170</v>
      </c>
      <c r="B39" s="7" t="n">
        <v>-38</v>
      </c>
      <c r="C39" s="7" t="n">
        <v>-844</v>
      </c>
    </row>
    <row r="40" spans="1:3">
      <c r="A40" s="4" t="s">
        <v>171</v>
      </c>
      <c r="B40" s="7" t="n">
        <v>1958</v>
      </c>
      <c r="C40" s="7" t="n">
        <v>2779</v>
      </c>
    </row>
    <row r="41" spans="1:3">
      <c r="A41" s="4" t="s">
        <v>172</v>
      </c>
      <c r="B41" s="6" t="n">
        <v>1920</v>
      </c>
      <c r="C41" s="6" t="n">
        <v>19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33</v>
      </c>
      <c r="B1" s="2" t="s">
        <v>1</v>
      </c>
    </row>
    <row r="2" spans="1:2">
      <c r="B2" s="2" t="s">
        <v>534</v>
      </c>
    </row>
    <row r="3" spans="1:2">
      <c r="A3" s="3" t="s">
        <v>235</v>
      </c>
    </row>
    <row r="4" spans="1:2">
      <c r="A4" s="4" t="s">
        <v>535</v>
      </c>
      <c r="B4" s="7"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57</v>
      </c>
      <c r="D1" s="2" t="s">
        <v>1</v>
      </c>
    </row>
    <row r="2" spans="1:5">
      <c r="B2" s="2" t="s">
        <v>2</v>
      </c>
      <c r="C2" s="2" t="s">
        <v>58</v>
      </c>
      <c r="D2" s="2" t="s">
        <v>2</v>
      </c>
      <c r="E2" s="2" t="s">
        <v>58</v>
      </c>
    </row>
    <row r="3" spans="1:5">
      <c r="A3" s="3" t="s">
        <v>537</v>
      </c>
    </row>
    <row r="4" spans="1:5">
      <c r="A4" s="4" t="s">
        <v>60</v>
      </c>
      <c r="B4" s="6" t="n">
        <v>1704</v>
      </c>
      <c r="C4" s="6" t="n">
        <v>1609</v>
      </c>
      <c r="D4" s="6" t="n">
        <v>3275</v>
      </c>
      <c r="E4" s="6" t="n">
        <v>3176</v>
      </c>
    </row>
    <row r="5" spans="1:5">
      <c r="A5" s="4" t="s">
        <v>538</v>
      </c>
      <c r="B5" s="7" t="n">
        <v>813</v>
      </c>
      <c r="C5" s="7" t="n">
        <v>672</v>
      </c>
      <c r="D5" s="7" t="n">
        <v>1518</v>
      </c>
      <c r="E5" s="7" t="n">
        <v>1383</v>
      </c>
    </row>
    <row r="6" spans="1:5">
      <c r="A6" s="4" t="s">
        <v>539</v>
      </c>
      <c r="B6" s="7" t="n">
        <v>31</v>
      </c>
      <c r="C6" s="7" t="n">
        <v>33</v>
      </c>
      <c r="D6" s="7" t="n">
        <v>63</v>
      </c>
      <c r="E6" s="7" t="n">
        <v>57</v>
      </c>
    </row>
    <row r="7" spans="1:5">
      <c r="A7" s="4" t="s">
        <v>540</v>
      </c>
    </row>
    <row r="8" spans="1:5">
      <c r="A8" s="3" t="s">
        <v>537</v>
      </c>
    </row>
    <row r="9" spans="1:5">
      <c r="A9" s="4" t="s">
        <v>538</v>
      </c>
      <c r="B9" s="7" t="n">
        <v>871</v>
      </c>
      <c r="C9" s="7" t="n">
        <v>731</v>
      </c>
      <c r="D9" s="7" t="n">
        <v>1622</v>
      </c>
      <c r="E9" s="7" t="n">
        <v>1488</v>
      </c>
    </row>
    <row r="10" spans="1:5">
      <c r="A10" s="4" t="s">
        <v>521</v>
      </c>
    </row>
    <row r="11" spans="1:5">
      <c r="A11" s="3" t="s">
        <v>537</v>
      </c>
    </row>
    <row r="12" spans="1:5">
      <c r="A12" s="4" t="s">
        <v>60</v>
      </c>
      <c r="B12" s="7" t="n">
        <v>801</v>
      </c>
      <c r="C12" s="7" t="n">
        <v>775</v>
      </c>
      <c r="D12" s="7" t="n">
        <v>1497</v>
      </c>
      <c r="E12" s="7" t="n">
        <v>1523</v>
      </c>
    </row>
    <row r="13" spans="1:5">
      <c r="A13" s="4" t="s">
        <v>538</v>
      </c>
      <c r="B13" s="7" t="n">
        <v>455</v>
      </c>
      <c r="C13" s="7" t="n">
        <v>369</v>
      </c>
      <c r="D13" s="7" t="n">
        <v>818</v>
      </c>
      <c r="E13" s="7" t="n">
        <v>777</v>
      </c>
    </row>
    <row r="14" spans="1:5">
      <c r="A14" s="4" t="s">
        <v>541</v>
      </c>
      <c r="B14" s="7" t="n">
        <v>11</v>
      </c>
      <c r="D14" s="7" t="n">
        <v>11</v>
      </c>
    </row>
    <row r="15" spans="1:5">
      <c r="A15" s="4" t="s">
        <v>542</v>
      </c>
      <c r="C15" s="7" t="n">
        <v>73</v>
      </c>
      <c r="E15" s="7" t="n">
        <v>73</v>
      </c>
    </row>
    <row r="16" spans="1:5">
      <c r="A16" s="4" t="s">
        <v>539</v>
      </c>
      <c r="B16" s="7" t="n">
        <v>1</v>
      </c>
      <c r="C16" s="7" t="n">
        <v>1</v>
      </c>
      <c r="D16" s="7" t="n">
        <v>1</v>
      </c>
      <c r="E16" s="7" t="n">
        <v>1</v>
      </c>
    </row>
    <row r="17" spans="1:5">
      <c r="A17" s="4" t="s">
        <v>522</v>
      </c>
    </row>
    <row r="18" spans="1:5">
      <c r="A18" s="3" t="s">
        <v>537</v>
      </c>
    </row>
    <row r="19" spans="1:5">
      <c r="A19" s="4" t="s">
        <v>60</v>
      </c>
      <c r="B19" s="7" t="n">
        <v>487</v>
      </c>
      <c r="C19" s="7" t="n">
        <v>449</v>
      </c>
      <c r="D19" s="7" t="n">
        <v>969</v>
      </c>
      <c r="E19" s="7" t="n">
        <v>889</v>
      </c>
    </row>
    <row r="20" spans="1:5">
      <c r="A20" s="4" t="s">
        <v>538</v>
      </c>
      <c r="B20" s="7" t="n">
        <v>147</v>
      </c>
      <c r="C20" s="7" t="n">
        <v>127</v>
      </c>
      <c r="D20" s="7" t="n">
        <v>292</v>
      </c>
      <c r="E20" s="7" t="n">
        <v>238</v>
      </c>
    </row>
    <row r="21" spans="1:5">
      <c r="A21" s="4" t="s">
        <v>541</v>
      </c>
      <c r="B21" s="7" t="n">
        <v>1</v>
      </c>
      <c r="D21" s="7" t="n">
        <v>1</v>
      </c>
    </row>
    <row r="22" spans="1:5">
      <c r="A22" s="4" t="s">
        <v>539</v>
      </c>
      <c r="B22" s="7" t="n">
        <v>19</v>
      </c>
      <c r="C22" s="7" t="n">
        <v>18</v>
      </c>
      <c r="D22" s="7" t="n">
        <v>37</v>
      </c>
      <c r="E22" s="7" t="n">
        <v>36</v>
      </c>
    </row>
    <row r="23" spans="1:5">
      <c r="A23" s="4" t="s">
        <v>523</v>
      </c>
    </row>
    <row r="24" spans="1:5">
      <c r="A24" s="3" t="s">
        <v>537</v>
      </c>
    </row>
    <row r="25" spans="1:5">
      <c r="A25" s="4" t="s">
        <v>60</v>
      </c>
      <c r="B25" s="7" t="n">
        <v>213</v>
      </c>
      <c r="C25" s="7" t="n">
        <v>205</v>
      </c>
      <c r="D25" s="7" t="n">
        <v>420</v>
      </c>
      <c r="E25" s="7" t="n">
        <v>401</v>
      </c>
    </row>
    <row r="26" spans="1:5">
      <c r="A26" s="4" t="s">
        <v>538</v>
      </c>
      <c r="B26" s="7" t="n">
        <v>107</v>
      </c>
      <c r="C26" s="7" t="n">
        <v>98</v>
      </c>
      <c r="D26" s="7" t="n">
        <v>201</v>
      </c>
      <c r="E26" s="7" t="n">
        <v>188</v>
      </c>
    </row>
    <row r="27" spans="1:5">
      <c r="A27" s="4" t="s">
        <v>541</v>
      </c>
      <c r="B27" s="7" t="n">
        <v>1</v>
      </c>
      <c r="D27" s="7" t="n">
        <v>1</v>
      </c>
    </row>
    <row r="28" spans="1:5">
      <c r="A28" s="4" t="s">
        <v>539</v>
      </c>
      <c r="B28" s="7" t="n">
        <v>3</v>
      </c>
      <c r="C28" s="7" t="n">
        <v>4</v>
      </c>
      <c r="D28" s="7" t="n">
        <v>7</v>
      </c>
      <c r="E28" s="7" t="n">
        <v>9</v>
      </c>
    </row>
    <row r="29" spans="1:5">
      <c r="A29" s="4" t="s">
        <v>543</v>
      </c>
    </row>
    <row r="30" spans="1:5">
      <c r="A30" s="3" t="s">
        <v>537</v>
      </c>
    </row>
    <row r="31" spans="1:5">
      <c r="A31" s="4" t="s">
        <v>60</v>
      </c>
      <c r="B31" s="7" t="n">
        <v>235</v>
      </c>
      <c r="C31" s="7" t="n">
        <v>207</v>
      </c>
      <c r="D31" s="7" t="n">
        <v>452</v>
      </c>
      <c r="E31" s="7" t="n">
        <v>418</v>
      </c>
    </row>
    <row r="32" spans="1:5">
      <c r="A32" s="4" t="s">
        <v>538</v>
      </c>
      <c r="B32" s="7" t="n">
        <v>162</v>
      </c>
      <c r="C32" s="7" t="n">
        <v>137</v>
      </c>
      <c r="D32" s="7" t="n">
        <v>311</v>
      </c>
      <c r="E32" s="7" t="n">
        <v>285</v>
      </c>
    </row>
    <row r="33" spans="1:5">
      <c r="A33" s="4" t="s">
        <v>539</v>
      </c>
      <c r="B33" s="7" t="n">
        <v>1</v>
      </c>
      <c r="C33" s="7" t="n">
        <v>1</v>
      </c>
      <c r="D33" s="7" t="n">
        <v>3</v>
      </c>
      <c r="E33" s="7" t="n">
        <v>3</v>
      </c>
    </row>
    <row r="34" spans="1:5">
      <c r="A34" s="4" t="s">
        <v>530</v>
      </c>
    </row>
    <row r="35" spans="1:5">
      <c r="A35" s="3" t="s">
        <v>537</v>
      </c>
    </row>
    <row r="36" spans="1:5">
      <c r="A36" s="4" t="s">
        <v>60</v>
      </c>
      <c r="B36" s="7" t="n">
        <v>0</v>
      </c>
      <c r="C36" s="7" t="n">
        <v>5</v>
      </c>
      <c r="D36" s="7" t="n">
        <v>0</v>
      </c>
      <c r="E36" s="7" t="n">
        <v>5</v>
      </c>
    </row>
    <row r="37" spans="1:5">
      <c r="A37" s="4" t="s">
        <v>538</v>
      </c>
      <c r="B37" s="7" t="n">
        <v>-58</v>
      </c>
      <c r="C37" s="7" t="n">
        <v>-59</v>
      </c>
      <c r="D37" s="7" t="n">
        <v>-104</v>
      </c>
      <c r="E37" s="7" t="n">
        <v>-105</v>
      </c>
    </row>
    <row r="38" spans="1:5">
      <c r="A38" s="4" t="s">
        <v>541</v>
      </c>
      <c r="B38" s="7" t="n">
        <v>7</v>
      </c>
      <c r="D38" s="7" t="n">
        <v>7</v>
      </c>
    </row>
    <row r="39" spans="1:5">
      <c r="A39" s="4" t="s">
        <v>544</v>
      </c>
      <c r="B39" s="7" t="n">
        <v>5</v>
      </c>
      <c r="D39" s="7" t="n">
        <v>5</v>
      </c>
    </row>
    <row r="40" spans="1:5">
      <c r="A40" s="4" t="s">
        <v>539</v>
      </c>
      <c r="B40" s="7" t="n">
        <v>7</v>
      </c>
      <c r="C40" s="7" t="n">
        <v>8</v>
      </c>
      <c r="D40" s="7" t="n">
        <v>14</v>
      </c>
      <c r="E40" s="7" t="n">
        <v>8</v>
      </c>
    </row>
    <row r="41" spans="1:5">
      <c r="A41" s="4" t="s">
        <v>545</v>
      </c>
      <c r="B41" s="7" t="n">
        <v>5</v>
      </c>
      <c r="C41" s="7" t="n">
        <v>12</v>
      </c>
      <c r="D41" s="7" t="n">
        <v>11</v>
      </c>
      <c r="E41" s="7" t="n">
        <v>12</v>
      </c>
    </row>
    <row r="42" spans="1:5">
      <c r="A42" s="4" t="s">
        <v>546</v>
      </c>
    </row>
    <row r="43" spans="1:5">
      <c r="A43" s="3" t="s">
        <v>537</v>
      </c>
    </row>
    <row r="44" spans="1:5">
      <c r="A44" s="4" t="s">
        <v>60</v>
      </c>
      <c r="B44" s="6" t="n">
        <v>-32</v>
      </c>
      <c r="C44" s="6" t="n">
        <v>-32</v>
      </c>
      <c r="D44" s="6" t="n">
        <v>-63</v>
      </c>
      <c r="E44" s="6" t="n">
        <v>-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7</v>
      </c>
      <c r="D1" s="2" t="s">
        <v>1</v>
      </c>
    </row>
    <row r="2" spans="1:5">
      <c r="B2" s="2" t="s">
        <v>2</v>
      </c>
      <c r="C2" s="2" t="s">
        <v>58</v>
      </c>
      <c r="D2" s="2" t="s">
        <v>2</v>
      </c>
      <c r="E2" s="2" t="s">
        <v>58</v>
      </c>
    </row>
    <row r="3" spans="1:5">
      <c r="A3" s="3" t="s">
        <v>313</v>
      </c>
    </row>
    <row r="4" spans="1:5">
      <c r="A4" s="4" t="s">
        <v>548</v>
      </c>
      <c r="B4" s="6" t="n">
        <v>1704</v>
      </c>
      <c r="C4" s="6" t="n">
        <v>1609</v>
      </c>
      <c r="D4" s="6" t="n">
        <v>3275</v>
      </c>
      <c r="E4" s="6" t="n">
        <v>3176</v>
      </c>
    </row>
    <row r="5" spans="1:5">
      <c r="A5" s="4" t="s">
        <v>549</v>
      </c>
    </row>
    <row r="6" spans="1:5">
      <c r="A6" s="3" t="s">
        <v>313</v>
      </c>
    </row>
    <row r="7" spans="1:5">
      <c r="A7" s="4" t="s">
        <v>548</v>
      </c>
      <c r="B7" s="7" t="n">
        <v>444</v>
      </c>
      <c r="C7" s="7" t="n">
        <v>414</v>
      </c>
      <c r="D7" s="7" t="n">
        <v>786</v>
      </c>
      <c r="E7" s="7" t="n">
        <v>795</v>
      </c>
    </row>
    <row r="8" spans="1:5">
      <c r="A8" s="4" t="s">
        <v>550</v>
      </c>
    </row>
    <row r="9" spans="1:5">
      <c r="A9" s="3" t="s">
        <v>313</v>
      </c>
    </row>
    <row r="10" spans="1:5">
      <c r="A10" s="4" t="s">
        <v>548</v>
      </c>
      <c r="B10" s="7" t="n">
        <v>1260</v>
      </c>
      <c r="C10" s="7" t="n">
        <v>1195</v>
      </c>
      <c r="D10" s="7" t="n">
        <v>2489</v>
      </c>
      <c r="E10" s="7" t="n">
        <v>2381</v>
      </c>
    </row>
    <row r="11" spans="1:5">
      <c r="A11" s="4" t="s">
        <v>551</v>
      </c>
    </row>
    <row r="12" spans="1:5">
      <c r="A12" s="3" t="s">
        <v>313</v>
      </c>
    </row>
    <row r="13" spans="1:5">
      <c r="A13" s="4" t="s">
        <v>548</v>
      </c>
      <c r="B13" s="7" t="n">
        <v>706</v>
      </c>
      <c r="C13" s="7" t="n">
        <v>658</v>
      </c>
      <c r="D13" s="7" t="n">
        <v>1405</v>
      </c>
      <c r="E13" s="7" t="n">
        <v>1294</v>
      </c>
    </row>
    <row r="14" spans="1:5">
      <c r="A14" s="4" t="s">
        <v>552</v>
      </c>
    </row>
    <row r="15" spans="1:5">
      <c r="A15" s="3" t="s">
        <v>313</v>
      </c>
    </row>
    <row r="16" spans="1:5">
      <c r="A16" s="4" t="s">
        <v>548</v>
      </c>
      <c r="B16" s="7" t="n">
        <v>340</v>
      </c>
      <c r="C16" s="7" t="n">
        <v>346</v>
      </c>
      <c r="D16" s="7" t="n">
        <v>674</v>
      </c>
      <c r="E16" s="7" t="n">
        <v>697</v>
      </c>
    </row>
    <row r="17" spans="1:5">
      <c r="A17" s="4" t="s">
        <v>553</v>
      </c>
    </row>
    <row r="18" spans="1:5">
      <c r="A18" s="3" t="s">
        <v>313</v>
      </c>
    </row>
    <row r="19" spans="1:5">
      <c r="A19" s="4" t="s">
        <v>548</v>
      </c>
      <c r="B19" s="7" t="n">
        <v>444</v>
      </c>
      <c r="C19" s="7" t="n">
        <v>414</v>
      </c>
      <c r="D19" s="7" t="n">
        <v>786</v>
      </c>
      <c r="E19" s="7" t="n">
        <v>795</v>
      </c>
    </row>
    <row r="20" spans="1:5">
      <c r="A20" s="4" t="s">
        <v>554</v>
      </c>
    </row>
    <row r="21" spans="1:5">
      <c r="A21" s="3" t="s">
        <v>313</v>
      </c>
    </row>
    <row r="22" spans="1:5">
      <c r="A22" s="4" t="s">
        <v>548</v>
      </c>
      <c r="B22" s="7" t="n">
        <v>163</v>
      </c>
      <c r="C22" s="7" t="n">
        <v>140</v>
      </c>
      <c r="D22" s="7" t="n">
        <v>311</v>
      </c>
      <c r="E22" s="7" t="n">
        <v>275</v>
      </c>
    </row>
    <row r="23" spans="1:5">
      <c r="A23" s="4" t="s">
        <v>555</v>
      </c>
    </row>
    <row r="24" spans="1:5">
      <c r="A24" s="3" t="s">
        <v>313</v>
      </c>
    </row>
    <row r="25" spans="1:5">
      <c r="A25" s="4" t="s">
        <v>548</v>
      </c>
      <c r="B25" s="7" t="n">
        <v>51</v>
      </c>
      <c r="C25" s="7" t="n">
        <v>51</v>
      </c>
      <c r="D25" s="7" t="n">
        <v>99</v>
      </c>
      <c r="E25" s="7" t="n">
        <v>115</v>
      </c>
    </row>
    <row r="26" spans="1:5">
      <c r="A26" s="4" t="s">
        <v>521</v>
      </c>
    </row>
    <row r="27" spans="1:5">
      <c r="A27" s="3" t="s">
        <v>313</v>
      </c>
    </row>
    <row r="28" spans="1:5">
      <c r="A28" s="4" t="s">
        <v>548</v>
      </c>
      <c r="B28" s="7" t="n">
        <v>801</v>
      </c>
      <c r="C28" s="7" t="n">
        <v>775</v>
      </c>
      <c r="D28" s="7" t="n">
        <v>1497</v>
      </c>
      <c r="E28" s="7" t="n">
        <v>1523</v>
      </c>
    </row>
    <row r="29" spans="1:5">
      <c r="A29" s="4" t="s">
        <v>556</v>
      </c>
    </row>
    <row r="30" spans="1:5">
      <c r="A30" s="3" t="s">
        <v>313</v>
      </c>
    </row>
    <row r="31" spans="1:5">
      <c r="A31" s="4" t="s">
        <v>548</v>
      </c>
      <c r="B31" s="7" t="n">
        <v>429</v>
      </c>
      <c r="C31" s="7" t="n">
        <v>397</v>
      </c>
      <c r="D31" s="7" t="n">
        <v>760</v>
      </c>
      <c r="E31" s="7" t="n">
        <v>766</v>
      </c>
    </row>
    <row r="32" spans="1:5">
      <c r="A32" s="4" t="s">
        <v>557</v>
      </c>
    </row>
    <row r="33" spans="1:5">
      <c r="A33" s="3" t="s">
        <v>313</v>
      </c>
    </row>
    <row r="34" spans="1:5">
      <c r="A34" s="4" t="s">
        <v>548</v>
      </c>
      <c r="B34" s="7" t="n">
        <v>372</v>
      </c>
      <c r="C34" s="7" t="n">
        <v>378</v>
      </c>
      <c r="D34" s="7" t="n">
        <v>737</v>
      </c>
      <c r="E34" s="7" t="n">
        <v>757</v>
      </c>
    </row>
    <row r="35" spans="1:5">
      <c r="A35" s="4" t="s">
        <v>558</v>
      </c>
    </row>
    <row r="36" spans="1:5">
      <c r="A36" s="3" t="s">
        <v>313</v>
      </c>
    </row>
    <row r="37" spans="1:5">
      <c r="A37" s="4" t="s">
        <v>548</v>
      </c>
      <c r="B37" s="7" t="n">
        <v>0</v>
      </c>
      <c r="C37" s="7" t="n">
        <v>0</v>
      </c>
      <c r="D37" s="7" t="n">
        <v>0</v>
      </c>
      <c r="E37" s="7" t="n">
        <v>0</v>
      </c>
    </row>
    <row r="38" spans="1:5">
      <c r="A38" s="4" t="s">
        <v>559</v>
      </c>
    </row>
    <row r="39" spans="1:5">
      <c r="A39" s="3" t="s">
        <v>313</v>
      </c>
    </row>
    <row r="40" spans="1:5">
      <c r="A40" s="4" t="s">
        <v>548</v>
      </c>
      <c r="B40" s="7" t="n">
        <v>372</v>
      </c>
      <c r="C40" s="7" t="n">
        <v>378</v>
      </c>
      <c r="D40" s="7" t="n">
        <v>737</v>
      </c>
      <c r="E40" s="7" t="n">
        <v>757</v>
      </c>
    </row>
    <row r="41" spans="1:5">
      <c r="A41" s="4" t="s">
        <v>560</v>
      </c>
    </row>
    <row r="42" spans="1:5">
      <c r="A42" s="3" t="s">
        <v>313</v>
      </c>
    </row>
    <row r="43" spans="1:5">
      <c r="A43" s="4" t="s">
        <v>548</v>
      </c>
      <c r="B43" s="7" t="n">
        <v>429</v>
      </c>
      <c r="C43" s="7" t="n">
        <v>397</v>
      </c>
      <c r="D43" s="7" t="n">
        <v>760</v>
      </c>
      <c r="E43" s="7" t="n">
        <v>766</v>
      </c>
    </row>
    <row r="44" spans="1:5">
      <c r="A44" s="4" t="s">
        <v>561</v>
      </c>
    </row>
    <row r="45" spans="1:5">
      <c r="A45" s="3" t="s">
        <v>313</v>
      </c>
    </row>
    <row r="46" spans="1:5">
      <c r="A46" s="4" t="s">
        <v>548</v>
      </c>
      <c r="B46" s="7" t="n">
        <v>0</v>
      </c>
      <c r="C46" s="7" t="n">
        <v>0</v>
      </c>
      <c r="D46" s="7" t="n">
        <v>0</v>
      </c>
      <c r="E46" s="7" t="n">
        <v>0</v>
      </c>
    </row>
    <row r="47" spans="1:5">
      <c r="A47" s="4" t="s">
        <v>562</v>
      </c>
    </row>
    <row r="48" spans="1:5">
      <c r="A48" s="3" t="s">
        <v>313</v>
      </c>
    </row>
    <row r="49" spans="1:5">
      <c r="A49" s="4" t="s">
        <v>548</v>
      </c>
      <c r="B49" s="7" t="n">
        <v>0</v>
      </c>
      <c r="C49" s="7" t="n">
        <v>0</v>
      </c>
      <c r="D49" s="7" t="n">
        <v>0</v>
      </c>
      <c r="E49" s="7" t="n">
        <v>0</v>
      </c>
    </row>
    <row r="50" spans="1:5">
      <c r="A50" s="4" t="s">
        <v>522</v>
      </c>
    </row>
    <row r="51" spans="1:5">
      <c r="A51" s="3" t="s">
        <v>313</v>
      </c>
    </row>
    <row r="52" spans="1:5">
      <c r="A52" s="4" t="s">
        <v>548</v>
      </c>
      <c r="B52" s="7" t="n">
        <v>487</v>
      </c>
      <c r="C52" s="7" t="n">
        <v>449</v>
      </c>
      <c r="D52" s="7" t="n">
        <v>969</v>
      </c>
      <c r="E52" s="7" t="n">
        <v>889</v>
      </c>
    </row>
    <row r="53" spans="1:5">
      <c r="A53" s="4" t="s">
        <v>563</v>
      </c>
    </row>
    <row r="54" spans="1:5">
      <c r="A54" s="3" t="s">
        <v>313</v>
      </c>
    </row>
    <row r="55" spans="1:5">
      <c r="A55" s="4" t="s">
        <v>548</v>
      </c>
      <c r="B55" s="7" t="n">
        <v>12</v>
      </c>
      <c r="C55" s="7" t="n">
        <v>13</v>
      </c>
      <c r="D55" s="7" t="n">
        <v>21</v>
      </c>
      <c r="E55" s="7" t="n">
        <v>23</v>
      </c>
    </row>
    <row r="56" spans="1:5">
      <c r="A56" s="4" t="s">
        <v>564</v>
      </c>
    </row>
    <row r="57" spans="1:5">
      <c r="A57" s="3" t="s">
        <v>313</v>
      </c>
    </row>
    <row r="58" spans="1:5">
      <c r="A58" s="4" t="s">
        <v>548</v>
      </c>
      <c r="B58" s="7" t="n">
        <v>475</v>
      </c>
      <c r="C58" s="7" t="n">
        <v>436</v>
      </c>
      <c r="D58" s="7" t="n">
        <v>948</v>
      </c>
      <c r="E58" s="7" t="n">
        <v>866</v>
      </c>
    </row>
    <row r="59" spans="1:5">
      <c r="A59" s="4" t="s">
        <v>565</v>
      </c>
    </row>
    <row r="60" spans="1:5">
      <c r="A60" s="3" t="s">
        <v>313</v>
      </c>
    </row>
    <row r="61" spans="1:5">
      <c r="A61" s="4" t="s">
        <v>548</v>
      </c>
      <c r="B61" s="7" t="n">
        <v>471</v>
      </c>
      <c r="C61" s="7" t="n">
        <v>431</v>
      </c>
      <c r="D61" s="7" t="n">
        <v>939</v>
      </c>
      <c r="E61" s="7" t="n">
        <v>856</v>
      </c>
    </row>
    <row r="62" spans="1:5">
      <c r="A62" s="4" t="s">
        <v>566</v>
      </c>
    </row>
    <row r="63" spans="1:5">
      <c r="A63" s="3" t="s">
        <v>313</v>
      </c>
    </row>
    <row r="64" spans="1:5">
      <c r="A64" s="4" t="s">
        <v>548</v>
      </c>
      <c r="B64" s="7" t="n">
        <v>0</v>
      </c>
      <c r="C64" s="7" t="n">
        <v>0</v>
      </c>
      <c r="D64" s="7" t="n">
        <v>0</v>
      </c>
      <c r="E64" s="7" t="n">
        <v>0</v>
      </c>
    </row>
    <row r="65" spans="1:5">
      <c r="A65" s="4" t="s">
        <v>567</v>
      </c>
    </row>
    <row r="66" spans="1:5">
      <c r="A66" s="3" t="s">
        <v>313</v>
      </c>
    </row>
    <row r="67" spans="1:5">
      <c r="A67" s="4" t="s">
        <v>548</v>
      </c>
      <c r="B67" s="7" t="n">
        <v>12</v>
      </c>
      <c r="C67" s="7" t="n">
        <v>13</v>
      </c>
      <c r="D67" s="7" t="n">
        <v>21</v>
      </c>
      <c r="E67" s="7" t="n">
        <v>23</v>
      </c>
    </row>
    <row r="68" spans="1:5">
      <c r="A68" s="4" t="s">
        <v>568</v>
      </c>
    </row>
    <row r="69" spans="1:5">
      <c r="A69" s="3" t="s">
        <v>313</v>
      </c>
    </row>
    <row r="70" spans="1:5">
      <c r="A70" s="4" t="s">
        <v>548</v>
      </c>
      <c r="B70" s="7" t="n">
        <v>4</v>
      </c>
      <c r="C70" s="7" t="n">
        <v>5</v>
      </c>
      <c r="D70" s="7" t="n">
        <v>9</v>
      </c>
      <c r="E70" s="7" t="n">
        <v>10</v>
      </c>
    </row>
    <row r="71" spans="1:5">
      <c r="A71" s="4" t="s">
        <v>569</v>
      </c>
    </row>
    <row r="72" spans="1:5">
      <c r="A72" s="3" t="s">
        <v>313</v>
      </c>
    </row>
    <row r="73" spans="1:5">
      <c r="A73" s="4" t="s">
        <v>548</v>
      </c>
      <c r="B73" s="7" t="n">
        <v>0</v>
      </c>
      <c r="C73" s="7" t="n">
        <v>0</v>
      </c>
      <c r="D73" s="7" t="n">
        <v>0</v>
      </c>
      <c r="E73" s="7" t="n">
        <v>0</v>
      </c>
    </row>
    <row r="74" spans="1:5">
      <c r="A74" s="4" t="s">
        <v>523</v>
      </c>
    </row>
    <row r="75" spans="1:5">
      <c r="A75" s="3" t="s">
        <v>313</v>
      </c>
    </row>
    <row r="76" spans="1:5">
      <c r="A76" s="4" t="s">
        <v>548</v>
      </c>
      <c r="B76" s="7" t="n">
        <v>213</v>
      </c>
      <c r="C76" s="7" t="n">
        <v>205</v>
      </c>
      <c r="D76" s="7" t="n">
        <v>420</v>
      </c>
      <c r="E76" s="7" t="n">
        <v>401</v>
      </c>
    </row>
    <row r="77" spans="1:5">
      <c r="A77" s="4" t="s">
        <v>570</v>
      </c>
    </row>
    <row r="78" spans="1:5">
      <c r="A78" s="3" t="s">
        <v>313</v>
      </c>
    </row>
    <row r="79" spans="1:5">
      <c r="A79" s="4" t="s">
        <v>548</v>
      </c>
      <c r="B79" s="7" t="n">
        <v>3</v>
      </c>
      <c r="C79" s="7" t="n">
        <v>4</v>
      </c>
      <c r="D79" s="7" t="n">
        <v>5</v>
      </c>
      <c r="E79" s="7" t="n">
        <v>6</v>
      </c>
    </row>
    <row r="80" spans="1:5">
      <c r="A80" s="4" t="s">
        <v>571</v>
      </c>
    </row>
    <row r="81" spans="1:5">
      <c r="A81" s="3" t="s">
        <v>313</v>
      </c>
    </row>
    <row r="82" spans="1:5">
      <c r="A82" s="4" t="s">
        <v>548</v>
      </c>
      <c r="B82" s="7" t="n">
        <v>210</v>
      </c>
      <c r="C82" s="7" t="n">
        <v>201</v>
      </c>
      <c r="D82" s="7" t="n">
        <v>415</v>
      </c>
      <c r="E82" s="7" t="n">
        <v>395</v>
      </c>
    </row>
    <row r="83" spans="1:5">
      <c r="A83" s="4" t="s">
        <v>572</v>
      </c>
    </row>
    <row r="84" spans="1:5">
      <c r="A84" s="3" t="s">
        <v>313</v>
      </c>
    </row>
    <row r="85" spans="1:5">
      <c r="A85" s="4" t="s">
        <v>548</v>
      </c>
      <c r="B85" s="7" t="n">
        <v>195</v>
      </c>
      <c r="C85" s="7" t="n">
        <v>188</v>
      </c>
      <c r="D85" s="7" t="n">
        <v>386</v>
      </c>
      <c r="E85" s="7" t="n">
        <v>369</v>
      </c>
    </row>
    <row r="86" spans="1:5">
      <c r="A86" s="4" t="s">
        <v>573</v>
      </c>
    </row>
    <row r="87" spans="1:5">
      <c r="A87" s="3" t="s">
        <v>313</v>
      </c>
    </row>
    <row r="88" spans="1:5">
      <c r="A88" s="4" t="s">
        <v>548</v>
      </c>
      <c r="B88" s="7" t="n">
        <v>0</v>
      </c>
      <c r="C88" s="7" t="n">
        <v>0</v>
      </c>
      <c r="D88" s="7" t="n">
        <v>0</v>
      </c>
      <c r="E88" s="7" t="n">
        <v>0</v>
      </c>
    </row>
    <row r="89" spans="1:5">
      <c r="A89" s="4" t="s">
        <v>574</v>
      </c>
    </row>
    <row r="90" spans="1:5">
      <c r="A90" s="3" t="s">
        <v>313</v>
      </c>
    </row>
    <row r="91" spans="1:5">
      <c r="A91" s="4" t="s">
        <v>548</v>
      </c>
      <c r="B91" s="7" t="n">
        <v>3</v>
      </c>
      <c r="C91" s="7" t="n">
        <v>4</v>
      </c>
      <c r="D91" s="7" t="n">
        <v>5</v>
      </c>
      <c r="E91" s="7" t="n">
        <v>6</v>
      </c>
    </row>
    <row r="92" spans="1:5">
      <c r="A92" s="4" t="s">
        <v>575</v>
      </c>
    </row>
    <row r="93" spans="1:5">
      <c r="A93" s="3" t="s">
        <v>313</v>
      </c>
    </row>
    <row r="94" spans="1:5">
      <c r="A94" s="4" t="s">
        <v>548</v>
      </c>
      <c r="B94" s="7" t="n">
        <v>0</v>
      </c>
      <c r="C94" s="7" t="n">
        <v>0</v>
      </c>
      <c r="D94" s="7" t="n">
        <v>0</v>
      </c>
      <c r="E94" s="7" t="n">
        <v>0</v>
      </c>
    </row>
    <row r="95" spans="1:5">
      <c r="A95" s="4" t="s">
        <v>576</v>
      </c>
    </row>
    <row r="96" spans="1:5">
      <c r="A96" s="3" t="s">
        <v>313</v>
      </c>
    </row>
    <row r="97" spans="1:5">
      <c r="A97" s="4" t="s">
        <v>548</v>
      </c>
      <c r="B97" s="7" t="n">
        <v>15</v>
      </c>
      <c r="C97" s="7" t="n">
        <v>13</v>
      </c>
      <c r="D97" s="7" t="n">
        <v>29</v>
      </c>
      <c r="E97" s="7" t="n">
        <v>26</v>
      </c>
    </row>
    <row r="98" spans="1:5">
      <c r="A98" s="4" t="s">
        <v>543</v>
      </c>
    </row>
    <row r="99" spans="1:5">
      <c r="A99" s="3" t="s">
        <v>313</v>
      </c>
    </row>
    <row r="100" spans="1:5">
      <c r="A100" s="4" t="s">
        <v>548</v>
      </c>
      <c r="B100" s="7" t="n">
        <v>235</v>
      </c>
      <c r="C100" s="7" t="n">
        <v>207</v>
      </c>
      <c r="D100" s="7" t="n">
        <v>452</v>
      </c>
      <c r="E100" s="7" t="n">
        <v>418</v>
      </c>
    </row>
    <row r="101" spans="1:5">
      <c r="A101" s="4" t="s">
        <v>577</v>
      </c>
    </row>
    <row r="102" spans="1:5">
      <c r="A102" s="3" t="s">
        <v>313</v>
      </c>
    </row>
    <row r="103" spans="1:5">
      <c r="A103" s="4" t="s">
        <v>548</v>
      </c>
      <c r="B103" s="7" t="n">
        <v>0</v>
      </c>
      <c r="C103" s="7" t="n">
        <v>0</v>
      </c>
      <c r="D103" s="7" t="n">
        <v>0</v>
      </c>
      <c r="E103" s="7" t="n">
        <v>0</v>
      </c>
    </row>
    <row r="104" spans="1:5">
      <c r="A104" s="4" t="s">
        <v>578</v>
      </c>
    </row>
    <row r="105" spans="1:5">
      <c r="A105" s="3" t="s">
        <v>313</v>
      </c>
    </row>
    <row r="106" spans="1:5">
      <c r="A106" s="4" t="s">
        <v>548</v>
      </c>
      <c r="B106" s="7" t="n">
        <v>235</v>
      </c>
      <c r="C106" s="7" t="n">
        <v>207</v>
      </c>
      <c r="D106" s="7" t="n">
        <v>452</v>
      </c>
      <c r="E106" s="7" t="n">
        <v>418</v>
      </c>
    </row>
    <row r="107" spans="1:5">
      <c r="A107" s="4" t="s">
        <v>579</v>
      </c>
    </row>
    <row r="108" spans="1:5">
      <c r="A108" s="3" t="s">
        <v>313</v>
      </c>
    </row>
    <row r="109" spans="1:5">
      <c r="A109" s="4" t="s">
        <v>548</v>
      </c>
      <c r="B109" s="7" t="n">
        <v>40</v>
      </c>
      <c r="C109" s="7" t="n">
        <v>34</v>
      </c>
      <c r="D109" s="7" t="n">
        <v>80</v>
      </c>
      <c r="E109" s="7" t="n">
        <v>64</v>
      </c>
    </row>
    <row r="110" spans="1:5">
      <c r="A110" s="4" t="s">
        <v>580</v>
      </c>
    </row>
    <row r="111" spans="1:5">
      <c r="A111" s="3" t="s">
        <v>313</v>
      </c>
    </row>
    <row r="112" spans="1:5">
      <c r="A112" s="4" t="s">
        <v>548</v>
      </c>
      <c r="B112" s="7" t="n">
        <v>0</v>
      </c>
      <c r="C112" s="7" t="n">
        <v>0</v>
      </c>
      <c r="D112" s="7" t="n">
        <v>0</v>
      </c>
      <c r="E112" s="7" t="n">
        <v>0</v>
      </c>
    </row>
    <row r="113" spans="1:5">
      <c r="A113" s="4" t="s">
        <v>581</v>
      </c>
    </row>
    <row r="114" spans="1:5">
      <c r="A114" s="3" t="s">
        <v>313</v>
      </c>
    </row>
    <row r="115" spans="1:5">
      <c r="A115" s="4" t="s">
        <v>548</v>
      </c>
      <c r="B115" s="7" t="n">
        <v>0</v>
      </c>
      <c r="C115" s="7" t="n">
        <v>0</v>
      </c>
      <c r="D115" s="7" t="n">
        <v>0</v>
      </c>
      <c r="E115" s="7" t="n">
        <v>0</v>
      </c>
    </row>
    <row r="116" spans="1:5">
      <c r="A116" s="4" t="s">
        <v>582</v>
      </c>
    </row>
    <row r="117" spans="1:5">
      <c r="A117" s="3" t="s">
        <v>313</v>
      </c>
    </row>
    <row r="118" spans="1:5">
      <c r="A118" s="4" t="s">
        <v>548</v>
      </c>
      <c r="B118" s="7" t="n">
        <v>159</v>
      </c>
      <c r="C118" s="7" t="n">
        <v>135</v>
      </c>
      <c r="D118" s="7" t="n">
        <v>302</v>
      </c>
      <c r="E118" s="7" t="n">
        <v>265</v>
      </c>
    </row>
    <row r="119" spans="1:5">
      <c r="A119" s="4" t="s">
        <v>583</v>
      </c>
    </row>
    <row r="120" spans="1:5">
      <c r="A120" s="3" t="s">
        <v>313</v>
      </c>
    </row>
    <row r="121" spans="1:5">
      <c r="A121" s="4" t="s">
        <v>548</v>
      </c>
      <c r="B121" s="7" t="n">
        <v>36</v>
      </c>
      <c r="C121" s="7" t="n">
        <v>38</v>
      </c>
      <c r="D121" s="7" t="n">
        <v>70</v>
      </c>
      <c r="E121" s="7" t="n">
        <v>89</v>
      </c>
    </row>
    <row r="122" spans="1:5">
      <c r="A122" s="4" t="s">
        <v>530</v>
      </c>
    </row>
    <row r="123" spans="1:5">
      <c r="A123" s="3" t="s">
        <v>313</v>
      </c>
    </row>
    <row r="124" spans="1:5">
      <c r="A124" s="4" t="s">
        <v>548</v>
      </c>
      <c r="B124" s="7" t="n">
        <v>0</v>
      </c>
      <c r="C124" s="7" t="n">
        <v>5</v>
      </c>
      <c r="D124" s="7" t="n">
        <v>0</v>
      </c>
      <c r="E124" s="7" t="n">
        <v>5</v>
      </c>
    </row>
    <row r="125" spans="1:5">
      <c r="A125" s="4" t="s">
        <v>584</v>
      </c>
    </row>
    <row r="126" spans="1:5">
      <c r="A126" s="3" t="s">
        <v>313</v>
      </c>
    </row>
    <row r="127" spans="1:5">
      <c r="A127" s="4" t="s">
        <v>548</v>
      </c>
      <c r="B127" s="7" t="n">
        <v>0</v>
      </c>
      <c r="C127" s="7" t="n">
        <v>0</v>
      </c>
      <c r="D127" s="7" t="n">
        <v>0</v>
      </c>
      <c r="E127" s="7" t="n">
        <v>0</v>
      </c>
    </row>
    <row r="128" spans="1:5">
      <c r="A128" s="4" t="s">
        <v>585</v>
      </c>
    </row>
    <row r="129" spans="1:5">
      <c r="A129" s="3" t="s">
        <v>313</v>
      </c>
    </row>
    <row r="130" spans="1:5">
      <c r="A130" s="4" t="s">
        <v>548</v>
      </c>
      <c r="B130" s="7" t="n">
        <v>0</v>
      </c>
      <c r="C130" s="7" t="n">
        <v>5</v>
      </c>
      <c r="D130" s="7" t="n">
        <v>0</v>
      </c>
      <c r="E130" s="7" t="n">
        <v>5</v>
      </c>
    </row>
    <row r="131" spans="1:5">
      <c r="A131" s="4" t="s">
        <v>586</v>
      </c>
    </row>
    <row r="132" spans="1:5">
      <c r="A132" s="3" t="s">
        <v>313</v>
      </c>
    </row>
    <row r="133" spans="1:5">
      <c r="A133" s="4" t="s">
        <v>548</v>
      </c>
      <c r="B133" s="7" t="n">
        <v>0</v>
      </c>
      <c r="C133" s="7" t="n">
        <v>5</v>
      </c>
      <c r="D133" s="4" t="s">
        <v>82</v>
      </c>
      <c r="E133" s="7" t="n">
        <v>5</v>
      </c>
    </row>
    <row r="134" spans="1:5">
      <c r="A134" s="4" t="s">
        <v>587</v>
      </c>
    </row>
    <row r="135" spans="1:5">
      <c r="A135" s="3" t="s">
        <v>313</v>
      </c>
    </row>
    <row r="136" spans="1:5">
      <c r="A136" s="4" t="s">
        <v>548</v>
      </c>
      <c r="B136" s="7" t="n">
        <v>0</v>
      </c>
      <c r="C136" s="7" t="n">
        <v>0</v>
      </c>
      <c r="D136" s="7" t="n">
        <v>0</v>
      </c>
      <c r="E136" s="7" t="n">
        <v>0</v>
      </c>
    </row>
    <row r="137" spans="1:5">
      <c r="A137" s="4" t="s">
        <v>588</v>
      </c>
    </row>
    <row r="138" spans="1:5">
      <c r="A138" s="3" t="s">
        <v>313</v>
      </c>
    </row>
    <row r="139" spans="1:5">
      <c r="A139" s="4" t="s">
        <v>548</v>
      </c>
      <c r="B139" s="7" t="n">
        <v>0</v>
      </c>
      <c r="C139" s="7" t="n">
        <v>0</v>
      </c>
      <c r="D139" s="7" t="n">
        <v>0</v>
      </c>
      <c r="E139" s="7" t="n">
        <v>0</v>
      </c>
    </row>
    <row r="140" spans="1:5">
      <c r="A140" s="4" t="s">
        <v>589</v>
      </c>
    </row>
    <row r="141" spans="1:5">
      <c r="A141" s="3" t="s">
        <v>313</v>
      </c>
    </row>
    <row r="142" spans="1:5">
      <c r="A142" s="4" t="s">
        <v>548</v>
      </c>
      <c r="B142" s="7" t="n">
        <v>0</v>
      </c>
      <c r="C142" s="7" t="n">
        <v>0</v>
      </c>
      <c r="D142" s="7" t="n">
        <v>0</v>
      </c>
      <c r="E142" s="7" t="n">
        <v>0</v>
      </c>
    </row>
    <row r="143" spans="1:5">
      <c r="A143" s="4" t="s">
        <v>590</v>
      </c>
    </row>
    <row r="144" spans="1:5">
      <c r="A144" s="3" t="s">
        <v>313</v>
      </c>
    </row>
    <row r="145" spans="1:5">
      <c r="A145" s="4" t="s">
        <v>548</v>
      </c>
      <c r="B145" s="7" t="n">
        <v>0</v>
      </c>
      <c r="C145" s="7" t="n">
        <v>0</v>
      </c>
      <c r="D145" s="7" t="n">
        <v>0</v>
      </c>
      <c r="E145" s="7" t="n">
        <v>0</v>
      </c>
    </row>
    <row r="146" spans="1:5">
      <c r="A146" s="4" t="s">
        <v>546</v>
      </c>
    </row>
    <row r="147" spans="1:5">
      <c r="A147" s="3" t="s">
        <v>313</v>
      </c>
    </row>
    <row r="148" spans="1:5">
      <c r="A148" s="4" t="s">
        <v>548</v>
      </c>
      <c r="B148" s="7" t="n">
        <v>-32</v>
      </c>
      <c r="C148" s="7" t="n">
        <v>-32</v>
      </c>
      <c r="D148" s="7" t="n">
        <v>-63</v>
      </c>
      <c r="E148" s="7" t="n">
        <v>-60</v>
      </c>
    </row>
    <row r="149" spans="1:5">
      <c r="A149" s="4" t="s">
        <v>591</v>
      </c>
    </row>
    <row r="150" spans="1:5">
      <c r="A150" s="3" t="s">
        <v>313</v>
      </c>
    </row>
    <row r="151" spans="1:5">
      <c r="A151" s="4" t="s">
        <v>548</v>
      </c>
      <c r="B151" s="7" t="n">
        <v>0</v>
      </c>
      <c r="C151" s="7" t="n">
        <v>0</v>
      </c>
      <c r="D151" s="7" t="n">
        <v>0</v>
      </c>
      <c r="E151" s="7" t="n">
        <v>0</v>
      </c>
    </row>
    <row r="152" spans="1:5">
      <c r="A152" s="4" t="s">
        <v>592</v>
      </c>
    </row>
    <row r="153" spans="1:5">
      <c r="A153" s="3" t="s">
        <v>313</v>
      </c>
    </row>
    <row r="154" spans="1:5">
      <c r="A154" s="4" t="s">
        <v>548</v>
      </c>
      <c r="B154" s="7" t="n">
        <v>-32</v>
      </c>
      <c r="C154" s="7" t="n">
        <v>-32</v>
      </c>
      <c r="D154" s="7" t="n">
        <v>-63</v>
      </c>
      <c r="E154" s="7" t="n">
        <v>-60</v>
      </c>
    </row>
    <row r="155" spans="1:5">
      <c r="A155" s="4" t="s">
        <v>593</v>
      </c>
    </row>
    <row r="156" spans="1:5">
      <c r="A156" s="3" t="s">
        <v>313</v>
      </c>
    </row>
    <row r="157" spans="1:5">
      <c r="A157" s="4" t="s">
        <v>548</v>
      </c>
      <c r="B157" s="7" t="n">
        <v>0</v>
      </c>
      <c r="C157" s="7" t="n">
        <v>0</v>
      </c>
      <c r="D157" s="7" t="n">
        <v>0</v>
      </c>
      <c r="E157" s="7" t="n">
        <v>0</v>
      </c>
    </row>
    <row r="158" spans="1:5">
      <c r="A158" s="4" t="s">
        <v>594</v>
      </c>
    </row>
    <row r="159" spans="1:5">
      <c r="A159" s="3" t="s">
        <v>313</v>
      </c>
    </row>
    <row r="160" spans="1:5">
      <c r="A160" s="4" t="s">
        <v>548</v>
      </c>
      <c r="B160" s="7" t="n">
        <v>-32</v>
      </c>
      <c r="C160" s="7" t="n">
        <v>-32</v>
      </c>
      <c r="D160" s="7" t="n">
        <v>-63</v>
      </c>
      <c r="E160" s="7" t="n">
        <v>-60</v>
      </c>
    </row>
    <row r="161" spans="1:5">
      <c r="A161" s="4" t="s">
        <v>595</v>
      </c>
    </row>
    <row r="162" spans="1:5">
      <c r="A162" s="3" t="s">
        <v>313</v>
      </c>
    </row>
    <row r="163" spans="1:5">
      <c r="A163" s="4" t="s">
        <v>548</v>
      </c>
      <c r="B163" s="7" t="n">
        <v>0</v>
      </c>
      <c r="C163" s="7" t="n">
        <v>0</v>
      </c>
      <c r="D163" s="7" t="n">
        <v>0</v>
      </c>
      <c r="E163" s="7" t="n">
        <v>0</v>
      </c>
    </row>
    <row r="164" spans="1:5">
      <c r="A164" s="4" t="s">
        <v>596</v>
      </c>
    </row>
    <row r="165" spans="1:5">
      <c r="A165" s="3" t="s">
        <v>313</v>
      </c>
    </row>
    <row r="166" spans="1:5">
      <c r="A166" s="4" t="s">
        <v>548</v>
      </c>
      <c r="B166" s="7" t="n">
        <v>0</v>
      </c>
      <c r="C166" s="7" t="n">
        <v>0</v>
      </c>
      <c r="D166" s="7" t="n">
        <v>0</v>
      </c>
      <c r="E166" s="7" t="n">
        <v>0</v>
      </c>
    </row>
    <row r="167" spans="1:5">
      <c r="A167" s="4" t="s">
        <v>597</v>
      </c>
    </row>
    <row r="168" spans="1:5">
      <c r="A168" s="3" t="s">
        <v>313</v>
      </c>
    </row>
    <row r="169" spans="1:5">
      <c r="A169" s="4" t="s">
        <v>548</v>
      </c>
      <c r="B169" s="6" t="n">
        <v>0</v>
      </c>
      <c r="C169" s="6" t="n">
        <v>0</v>
      </c>
      <c r="D169" s="6" t="n">
        <v>0</v>
      </c>
      <c r="E169"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57</v>
      </c>
      <c r="D1" s="2" t="s">
        <v>1</v>
      </c>
    </row>
    <row r="2" spans="1:5">
      <c r="B2" s="2" t="s">
        <v>2</v>
      </c>
      <c r="C2" s="2" t="s">
        <v>58</v>
      </c>
      <c r="D2" s="2" t="s">
        <v>2</v>
      </c>
      <c r="E2" s="2" t="s">
        <v>58</v>
      </c>
    </row>
    <row r="3" spans="1:5">
      <c r="A3" s="3" t="s">
        <v>599</v>
      </c>
    </row>
    <row r="4" spans="1:5">
      <c r="A4" s="4" t="s">
        <v>60</v>
      </c>
      <c r="B4" s="6" t="n">
        <v>1704</v>
      </c>
      <c r="C4" s="6" t="n">
        <v>1609</v>
      </c>
      <c r="D4" s="6" t="n">
        <v>3275</v>
      </c>
      <c r="E4" s="6" t="n">
        <v>3176</v>
      </c>
    </row>
    <row r="5" spans="1:5">
      <c r="A5" s="4" t="s">
        <v>600</v>
      </c>
    </row>
    <row r="6" spans="1:5">
      <c r="A6" s="3" t="s">
        <v>599</v>
      </c>
    </row>
    <row r="7" spans="1:5">
      <c r="A7" s="4" t="s">
        <v>60</v>
      </c>
      <c r="B7" s="7" t="n">
        <v>1023</v>
      </c>
      <c r="C7" s="7" t="n">
        <v>962</v>
      </c>
      <c r="D7" s="7" t="n">
        <v>1966</v>
      </c>
      <c r="E7" s="7" t="n">
        <v>1915</v>
      </c>
    </row>
    <row r="8" spans="1:5">
      <c r="A8" s="4" t="s">
        <v>601</v>
      </c>
    </row>
    <row r="9" spans="1:5">
      <c r="A9" s="3" t="s">
        <v>599</v>
      </c>
    </row>
    <row r="10" spans="1:5">
      <c r="A10" s="4" t="s">
        <v>60</v>
      </c>
      <c r="B10" s="7" t="n">
        <v>415</v>
      </c>
      <c r="C10" s="7" t="n">
        <v>402</v>
      </c>
      <c r="D10" s="7" t="n">
        <v>788</v>
      </c>
      <c r="E10" s="7" t="n">
        <v>782</v>
      </c>
    </row>
    <row r="11" spans="1:5">
      <c r="A11" s="4" t="s">
        <v>602</v>
      </c>
    </row>
    <row r="12" spans="1:5">
      <c r="A12" s="3" t="s">
        <v>599</v>
      </c>
    </row>
    <row r="13" spans="1:5">
      <c r="A13" s="4" t="s">
        <v>60</v>
      </c>
      <c r="B13" s="7" t="n">
        <v>177</v>
      </c>
      <c r="C13" s="7" t="n">
        <v>158</v>
      </c>
      <c r="D13" s="7" t="n">
        <v>346</v>
      </c>
      <c r="E13" s="7" t="n">
        <v>314</v>
      </c>
    </row>
    <row r="14" spans="1:5">
      <c r="A14" s="4" t="s">
        <v>603</v>
      </c>
    </row>
    <row r="15" spans="1:5">
      <c r="A15" s="3" t="s">
        <v>599</v>
      </c>
    </row>
    <row r="16" spans="1:5">
      <c r="A16" s="4" t="s">
        <v>60</v>
      </c>
      <c r="B16" s="6" t="n">
        <v>89</v>
      </c>
      <c r="C16" s="6" t="n">
        <v>87</v>
      </c>
      <c r="D16" s="6" t="n">
        <v>175</v>
      </c>
      <c r="E16" s="6" t="n">
        <v>1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s>
  <sheetData>
    <row r="1" spans="1:6">
      <c r="A1" s="1" t="s">
        <v>604</v>
      </c>
      <c r="B1" s="2" t="s">
        <v>339</v>
      </c>
      <c r="C1" s="2" t="s">
        <v>57</v>
      </c>
      <c r="E1" s="2" t="s">
        <v>1</v>
      </c>
    </row>
    <row r="2" spans="1:6">
      <c r="B2" s="2" t="s">
        <v>605</v>
      </c>
      <c r="C2" s="2" t="s">
        <v>2</v>
      </c>
      <c r="D2" s="2" t="s">
        <v>58</v>
      </c>
      <c r="E2" s="2" t="s">
        <v>2</v>
      </c>
      <c r="F2" s="2" t="s">
        <v>58</v>
      </c>
    </row>
    <row r="3" spans="1:6">
      <c r="A3" s="3" t="s">
        <v>606</v>
      </c>
    </row>
    <row r="4" spans="1:6">
      <c r="A4" s="4" t="s">
        <v>607</v>
      </c>
      <c r="C4" s="4" t="s">
        <v>608</v>
      </c>
      <c r="E4" s="4" t="s">
        <v>608</v>
      </c>
    </row>
    <row r="5" spans="1:6">
      <c r="A5" s="4" t="s">
        <v>609</v>
      </c>
      <c r="E5" s="4" t="s">
        <v>334</v>
      </c>
    </row>
    <row r="6" spans="1:6">
      <c r="A6" s="4" t="s">
        <v>610</v>
      </c>
      <c r="E6" s="6" t="n">
        <v>59</v>
      </c>
      <c r="F6" s="6" t="n">
        <v>78</v>
      </c>
    </row>
    <row r="7" spans="1:6">
      <c r="A7" s="4" t="s">
        <v>611</v>
      </c>
    </row>
    <row r="8" spans="1:6">
      <c r="A8" s="3" t="s">
        <v>606</v>
      </c>
    </row>
    <row r="9" spans="1:6">
      <c r="A9" s="4" t="s">
        <v>610</v>
      </c>
      <c r="B9" s="6" t="n">
        <v>20</v>
      </c>
    </row>
    <row r="10" spans="1:6">
      <c r="A10" s="4" t="s">
        <v>612</v>
      </c>
    </row>
    <row r="11" spans="1:6">
      <c r="A11" s="3" t="s">
        <v>606</v>
      </c>
    </row>
    <row r="12" spans="1:6">
      <c r="A12" s="4" t="s">
        <v>613</v>
      </c>
      <c r="C12" s="6" t="n">
        <v>30</v>
      </c>
      <c r="D12" s="6" t="n">
        <v>24</v>
      </c>
      <c r="E12" s="6" t="n">
        <v>59</v>
      </c>
      <c r="F12" s="6" t="n">
        <v>55</v>
      </c>
    </row>
    <row r="13" spans="1:6">
      <c r="A13" s="4" t="s">
        <v>466</v>
      </c>
      <c r="C13" s="4" t="s">
        <v>467</v>
      </c>
      <c r="E13" s="4" t="s">
        <v>467</v>
      </c>
    </row>
    <row r="14" spans="1:6">
      <c r="A14" s="4" t="s">
        <v>614</v>
      </c>
    </row>
    <row r="15" spans="1:6">
      <c r="A15" s="3" t="s">
        <v>606</v>
      </c>
    </row>
    <row r="16" spans="1:6">
      <c r="A16" s="4" t="s">
        <v>615</v>
      </c>
      <c r="E16" s="4" t="s">
        <v>334</v>
      </c>
    </row>
    <row r="17" spans="1:6">
      <c r="A17" s="4" t="s">
        <v>616</v>
      </c>
    </row>
    <row r="18" spans="1:6">
      <c r="A18" s="3" t="s">
        <v>606</v>
      </c>
    </row>
    <row r="19" spans="1:6">
      <c r="A19" s="4" t="s">
        <v>615</v>
      </c>
      <c r="E19" s="4" t="s">
        <v>617</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98</v>
      </c>
    </row>
    <row r="2" spans="1:3">
      <c r="A2" s="3" t="s">
        <v>619</v>
      </c>
    </row>
    <row r="3" spans="1:3">
      <c r="A3" s="4" t="s">
        <v>620</v>
      </c>
      <c r="B3" s="6" t="n">
        <v>669</v>
      </c>
      <c r="C3" s="6" t="n">
        <v>0</v>
      </c>
    </row>
    <row r="4" spans="1:3">
      <c r="A4" s="3" t="s">
        <v>621</v>
      </c>
    </row>
    <row r="5" spans="1:3">
      <c r="A5" s="4" t="s">
        <v>622</v>
      </c>
      <c r="B5" s="7" t="n">
        <v>109</v>
      </c>
    </row>
    <row r="6" spans="1:3">
      <c r="A6" s="4" t="s">
        <v>623</v>
      </c>
      <c r="B6" s="6" t="n">
        <v>621</v>
      </c>
      <c r="C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4</v>
      </c>
      <c r="B1" s="2" t="s">
        <v>57</v>
      </c>
      <c r="C1" s="2" t="s">
        <v>1</v>
      </c>
    </row>
    <row r="2" spans="1:3">
      <c r="B2" s="2" t="s">
        <v>2</v>
      </c>
      <c r="C2" s="2" t="s">
        <v>2</v>
      </c>
    </row>
    <row r="3" spans="1:3">
      <c r="A3" s="3" t="s">
        <v>238</v>
      </c>
    </row>
    <row r="4" spans="1:3">
      <c r="A4" s="4" t="s">
        <v>625</v>
      </c>
      <c r="B4" s="6" t="n">
        <v>41</v>
      </c>
      <c r="C4" s="6" t="n">
        <v>77</v>
      </c>
    </row>
    <row r="5" spans="1:3">
      <c r="A5" s="4" t="s">
        <v>626</v>
      </c>
      <c r="B5" s="7" t="n">
        <v>-4</v>
      </c>
      <c r="C5" s="7" t="n">
        <v>-8</v>
      </c>
    </row>
    <row r="6" spans="1:3">
      <c r="A6" s="4" t="s">
        <v>627</v>
      </c>
      <c r="B6" s="6" t="n">
        <v>37</v>
      </c>
      <c r="C6" s="6" t="n">
        <v>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8</v>
      </c>
      <c r="B1" s="2" t="s">
        <v>57</v>
      </c>
      <c r="C1" s="2" t="s">
        <v>1</v>
      </c>
    </row>
    <row r="2" spans="1:3">
      <c r="B2" s="2" t="s">
        <v>2</v>
      </c>
      <c r="C2" s="2" t="s">
        <v>2</v>
      </c>
    </row>
    <row r="3" spans="1:3">
      <c r="A3" s="3" t="s">
        <v>629</v>
      </c>
    </row>
    <row r="4" spans="1:3">
      <c r="A4" s="4" t="s">
        <v>630</v>
      </c>
      <c r="B4" s="6" t="n">
        <v>36</v>
      </c>
      <c r="C4" s="6" t="n">
        <v>71</v>
      </c>
    </row>
    <row r="5" spans="1:3">
      <c r="A5" s="3" t="s">
        <v>631</v>
      </c>
    </row>
    <row r="6" spans="1:3">
      <c r="A6" s="4" t="s">
        <v>632</v>
      </c>
      <c r="B6" s="6" t="n">
        <v>23</v>
      </c>
      <c r="C6" s="6" t="n">
        <v>7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7"/>
  </cols>
  <sheetData>
    <row r="1" spans="1:2">
      <c r="A1" s="1" t="s">
        <v>633</v>
      </c>
      <c r="B1" s="2" t="s">
        <v>2</v>
      </c>
    </row>
    <row r="2" spans="1:2">
      <c r="A2" s="3" t="s">
        <v>238</v>
      </c>
    </row>
    <row r="3" spans="1:2">
      <c r="A3" s="4" t="s">
        <v>634</v>
      </c>
      <c r="B3" s="4" t="s">
        <v>635</v>
      </c>
    </row>
    <row r="4" spans="1:2">
      <c r="A4" s="4" t="s">
        <v>636</v>
      </c>
      <c r="B4" s="4" t="s">
        <v>6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96</v>
      </c>
    </row>
    <row r="2" spans="1:2">
      <c r="A2" s="3" t="s">
        <v>238</v>
      </c>
    </row>
    <row r="3" spans="1:2">
      <c r="A3" s="4" t="s">
        <v>639</v>
      </c>
      <c r="B3" s="6" t="n">
        <v>84</v>
      </c>
    </row>
    <row r="4" spans="1:2">
      <c r="A4" s="4" t="s">
        <v>640</v>
      </c>
      <c r="B4" s="7" t="n">
        <v>122</v>
      </c>
    </row>
    <row r="5" spans="1:2">
      <c r="A5" s="4" t="s">
        <v>641</v>
      </c>
      <c r="B5" s="7" t="n">
        <v>104</v>
      </c>
    </row>
    <row r="6" spans="1:2">
      <c r="A6" s="4" t="s">
        <v>642</v>
      </c>
      <c r="B6" s="7" t="n">
        <v>89</v>
      </c>
    </row>
    <row r="7" spans="1:2">
      <c r="A7" s="4" t="s">
        <v>643</v>
      </c>
      <c r="B7" s="7" t="n">
        <v>81</v>
      </c>
    </row>
    <row r="8" spans="1:2">
      <c r="A8" s="4" t="s">
        <v>644</v>
      </c>
      <c r="B8" s="7" t="n">
        <v>421</v>
      </c>
    </row>
    <row r="9" spans="1:2">
      <c r="A9" s="4" t="s">
        <v>645</v>
      </c>
      <c r="B9" s="7" t="n">
        <v>901</v>
      </c>
    </row>
    <row r="10" spans="1:2">
      <c r="A10" s="4" t="s">
        <v>646</v>
      </c>
      <c r="B10" s="7" t="n">
        <v>171</v>
      </c>
    </row>
    <row r="11" spans="1:2">
      <c r="A11" s="4" t="s">
        <v>647</v>
      </c>
      <c r="B11" s="6" t="n">
        <v>7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5"/>
    <col customWidth="1" max="2" min="2" width="80"/>
    <col customWidth="1" max="3" min="3" width="8"/>
    <col customWidth="1" max="4" min="4" width="18"/>
    <col customWidth="1" max="5" min="5" width="20"/>
    <col customWidth="1" max="6" min="6" width="27"/>
    <col customWidth="1" max="7" min="7" width="16"/>
    <col customWidth="1" max="8" min="8" width="37"/>
    <col customWidth="1" max="9" min="9" width="21"/>
    <col customWidth="1" max="10" min="10" width="25"/>
  </cols>
  <sheetData>
    <row r="1" spans="1:10">
      <c r="A1" s="1" t="s">
        <v>173</v>
      </c>
      <c r="C1" s="2" t="s">
        <v>174</v>
      </c>
      <c r="D1" s="2" t="s">
        <v>175</v>
      </c>
      <c r="E1" s="2" t="s">
        <v>176</v>
      </c>
      <c r="F1" s="2" t="s">
        <v>177</v>
      </c>
      <c r="G1" s="2" t="s">
        <v>178</v>
      </c>
      <c r="H1" s="2" t="s">
        <v>179</v>
      </c>
      <c r="I1" s="2" t="s">
        <v>180</v>
      </c>
      <c r="J1" s="2" t="s">
        <v>181</v>
      </c>
    </row>
    <row r="2" spans="1:10">
      <c r="A2" s="4" t="s">
        <v>182</v>
      </c>
      <c r="C2" s="6" t="n">
        <v>768</v>
      </c>
      <c r="D2" s="6" t="n">
        <v>711</v>
      </c>
      <c r="E2" s="6" t="n">
        <v>412</v>
      </c>
      <c r="F2" s="6" t="n">
        <v>525</v>
      </c>
      <c r="G2" s="6" t="n">
        <v>10025</v>
      </c>
      <c r="H2" s="6" t="n">
        <v>-649</v>
      </c>
      <c r="I2" s="6" t="n">
        <v>-9602</v>
      </c>
      <c r="J2" s="6" t="n">
        <v>57</v>
      </c>
    </row>
    <row r="3" spans="1:10">
      <c r="A3" s="3" t="s">
        <v>183</v>
      </c>
    </row>
    <row r="4" spans="1:10">
      <c r="A4" s="4" t="s">
        <v>93</v>
      </c>
      <c r="B4" s="4" t="s">
        <v>184</v>
      </c>
      <c r="C4" s="7" t="n">
        <v>893</v>
      </c>
      <c r="D4" s="7" t="n">
        <v>885</v>
      </c>
      <c r="G4" s="7" t="n">
        <v>951</v>
      </c>
      <c r="H4" s="7" t="n">
        <v>-66</v>
      </c>
      <c r="J4" s="7" t="n">
        <v>8</v>
      </c>
    </row>
    <row r="5" spans="1:10">
      <c r="A5" s="4" t="s">
        <v>185</v>
      </c>
      <c r="C5" s="7" t="n">
        <v>-260</v>
      </c>
      <c r="D5" s="7" t="n">
        <v>-253</v>
      </c>
      <c r="G5" s="7" t="n">
        <v>-253</v>
      </c>
      <c r="J5" s="7" t="n">
        <v>-7</v>
      </c>
    </row>
    <row r="6" spans="1:10">
      <c r="A6" s="4" t="s">
        <v>186</v>
      </c>
      <c r="C6" s="7" t="n">
        <v>-1100</v>
      </c>
      <c r="D6" s="7" t="n">
        <v>-1100</v>
      </c>
      <c r="F6" s="7" t="n">
        <v>-150</v>
      </c>
      <c r="I6" s="7" t="n">
        <v>950</v>
      </c>
    </row>
    <row r="7" spans="1:10">
      <c r="A7" s="4" t="s">
        <v>187</v>
      </c>
      <c r="C7" s="7" t="n">
        <v>46</v>
      </c>
      <c r="D7" s="7" t="n">
        <v>46</v>
      </c>
      <c r="F7" s="7" t="n">
        <v>30</v>
      </c>
      <c r="I7" s="7" t="n">
        <v>-16</v>
      </c>
    </row>
    <row r="8" spans="1:10">
      <c r="A8" s="4" t="s">
        <v>188</v>
      </c>
      <c r="C8" s="7" t="n">
        <v>-72</v>
      </c>
      <c r="D8" s="7" t="n">
        <v>-72</v>
      </c>
      <c r="G8" s="7" t="n">
        <v>-72</v>
      </c>
    </row>
    <row r="9" spans="1:10">
      <c r="A9" s="4" t="s">
        <v>189</v>
      </c>
      <c r="C9" s="7" t="n">
        <v>-26</v>
      </c>
      <c r="D9" s="7" t="n">
        <v>-25</v>
      </c>
      <c r="F9" s="7" t="n">
        <v>-25</v>
      </c>
      <c r="J9" s="7" t="n">
        <v>-1</v>
      </c>
    </row>
    <row r="10" spans="1:10">
      <c r="A10" s="4" t="s">
        <v>190</v>
      </c>
      <c r="C10" s="7" t="n">
        <v>352</v>
      </c>
      <c r="D10" s="7" t="n">
        <v>352</v>
      </c>
      <c r="F10" s="7" t="n">
        <v>352</v>
      </c>
    </row>
    <row r="11" spans="1:10">
      <c r="A11" s="4" t="s">
        <v>146</v>
      </c>
      <c r="B11" s="4" t="s">
        <v>191</v>
      </c>
      <c r="C11" s="7" t="n">
        <v>32</v>
      </c>
      <c r="D11" s="7" t="n">
        <v>36</v>
      </c>
      <c r="G11" s="7" t="n">
        <v>26</v>
      </c>
      <c r="H11" s="7" t="n">
        <v>10</v>
      </c>
      <c r="J11" s="7" t="n">
        <v>-4</v>
      </c>
    </row>
    <row r="12" spans="1:10">
      <c r="A12" s="4" t="s">
        <v>192</v>
      </c>
      <c r="C12" s="7" t="n">
        <v>633</v>
      </c>
      <c r="D12" s="7" t="n">
        <v>580</v>
      </c>
      <c r="E12" s="7" t="n">
        <v>412</v>
      </c>
      <c r="F12" s="7" t="n">
        <v>732</v>
      </c>
      <c r="G12" s="7" t="n">
        <v>10677</v>
      </c>
      <c r="H12" s="7" t="n">
        <v>-705</v>
      </c>
      <c r="I12" s="7" t="n">
        <v>-10536</v>
      </c>
      <c r="J12" s="7" t="n">
        <v>53</v>
      </c>
    </row>
    <row r="13" spans="1:10">
      <c r="A13" s="4" t="s">
        <v>193</v>
      </c>
      <c r="C13" s="7" t="n">
        <v>65</v>
      </c>
      <c r="D13" s="7" t="n">
        <v>4</v>
      </c>
      <c r="E13" s="7" t="n">
        <v>412</v>
      </c>
      <c r="F13" s="7" t="n">
        <v>335</v>
      </c>
      <c r="G13" s="7" t="n">
        <v>10424</v>
      </c>
      <c r="H13" s="7" t="n">
        <v>-630</v>
      </c>
      <c r="I13" s="7" t="n">
        <v>-10537</v>
      </c>
      <c r="J13" s="7" t="n">
        <v>61</v>
      </c>
    </row>
    <row r="14" spans="1:10">
      <c r="A14" s="3" t="s">
        <v>183</v>
      </c>
    </row>
    <row r="15" spans="1:10">
      <c r="A15" s="4" t="s">
        <v>93</v>
      </c>
      <c r="B15" s="4" t="s">
        <v>184</v>
      </c>
      <c r="C15" s="7" t="n">
        <v>391</v>
      </c>
      <c r="D15" s="7" t="n">
        <v>386</v>
      </c>
      <c r="G15" s="7" t="n">
        <v>461</v>
      </c>
      <c r="H15" s="7" t="n">
        <v>-75</v>
      </c>
      <c r="J15" s="7" t="n">
        <v>5</v>
      </c>
    </row>
    <row r="16" spans="1:10">
      <c r="A16" s="4" t="s">
        <v>185</v>
      </c>
      <c r="C16" s="7" t="n">
        <v>-133</v>
      </c>
      <c r="D16" s="7" t="n">
        <v>-126</v>
      </c>
      <c r="G16" s="7" t="n">
        <v>-126</v>
      </c>
      <c r="J16" s="7" t="n">
        <v>-7</v>
      </c>
    </row>
    <row r="17" spans="1:10">
      <c r="A17" s="4" t="s">
        <v>186</v>
      </c>
      <c r="D17" s="7" t="n">
        <v>0</v>
      </c>
    </row>
    <row r="18" spans="1:10">
      <c r="A18" s="4" t="s">
        <v>187</v>
      </c>
      <c r="C18" s="7" t="n">
        <v>70</v>
      </c>
      <c r="D18" s="7" t="n">
        <v>71</v>
      </c>
      <c r="F18" s="7" t="n">
        <v>70</v>
      </c>
      <c r="I18" s="7" t="n">
        <v>-1</v>
      </c>
      <c r="J18" s="7" t="n">
        <v>-1</v>
      </c>
    </row>
    <row r="19" spans="1:10">
      <c r="A19" s="4" t="s">
        <v>188</v>
      </c>
      <c r="C19" s="7" t="n">
        <v>-82</v>
      </c>
      <c r="D19" s="7" t="n">
        <v>-82</v>
      </c>
      <c r="G19" s="7" t="n">
        <v>-82</v>
      </c>
    </row>
    <row r="20" spans="1:10">
      <c r="A20" s="4" t="s">
        <v>189</v>
      </c>
      <c r="C20" s="7" t="n">
        <v>-26</v>
      </c>
      <c r="D20" s="7" t="n">
        <v>-25</v>
      </c>
      <c r="F20" s="7" t="n">
        <v>-25</v>
      </c>
      <c r="J20" s="7" t="n">
        <v>-1</v>
      </c>
    </row>
    <row r="21" spans="1:10">
      <c r="A21" s="4" t="s">
        <v>190</v>
      </c>
      <c r="C21" s="7" t="n">
        <v>352</v>
      </c>
      <c r="D21" s="7" t="n">
        <v>352</v>
      </c>
      <c r="F21" s="7" t="n">
        <v>352</v>
      </c>
    </row>
    <row r="22" spans="1:10">
      <c r="A22" s="4" t="s">
        <v>146</v>
      </c>
      <c r="C22" s="7" t="n">
        <v>-4</v>
      </c>
      <c r="J22" s="7" t="n">
        <v>-4</v>
      </c>
    </row>
    <row r="23" spans="1:10">
      <c r="A23" s="4" t="s">
        <v>192</v>
      </c>
      <c r="C23" s="7" t="n">
        <v>633</v>
      </c>
      <c r="D23" s="7" t="n">
        <v>580</v>
      </c>
      <c r="E23" s="7" t="n">
        <v>412</v>
      </c>
      <c r="F23" s="7" t="n">
        <v>732</v>
      </c>
      <c r="G23" s="7" t="n">
        <v>10677</v>
      </c>
      <c r="H23" s="7" t="n">
        <v>-705</v>
      </c>
      <c r="I23" s="7" t="n">
        <v>-10536</v>
      </c>
      <c r="J23" s="7" t="n">
        <v>53</v>
      </c>
    </row>
    <row r="24" spans="1:10">
      <c r="A24" s="4" t="s">
        <v>194</v>
      </c>
      <c r="C24" s="7" t="n">
        <v>684</v>
      </c>
      <c r="D24" s="7" t="n">
        <v>628</v>
      </c>
      <c r="E24" s="7" t="n">
        <v>294</v>
      </c>
      <c r="F24" s="7" t="n">
        <v>833</v>
      </c>
      <c r="G24" s="7" t="n">
        <v>11284</v>
      </c>
      <c r="H24" s="7" t="n">
        <v>-742</v>
      </c>
      <c r="I24" s="7" t="n">
        <v>-11041</v>
      </c>
      <c r="J24" s="7" t="n">
        <v>56</v>
      </c>
    </row>
    <row r="25" spans="1:10">
      <c r="A25" s="3" t="s">
        <v>183</v>
      </c>
    </row>
    <row r="26" spans="1:10">
      <c r="A26" s="4" t="s">
        <v>93</v>
      </c>
      <c r="B26" s="4" t="s">
        <v>184</v>
      </c>
      <c r="C26" s="7" t="n">
        <v>1062</v>
      </c>
      <c r="D26" s="7" t="n">
        <v>1056</v>
      </c>
      <c r="G26" s="7" t="n">
        <v>965</v>
      </c>
      <c r="H26" s="7" t="n">
        <v>91</v>
      </c>
      <c r="J26" s="7" t="n">
        <v>6</v>
      </c>
    </row>
    <row r="27" spans="1:10">
      <c r="A27" s="4" t="s">
        <v>185</v>
      </c>
      <c r="C27" s="7" t="n">
        <v>-287</v>
      </c>
      <c r="D27" s="7" t="n">
        <v>-281</v>
      </c>
      <c r="G27" s="7" t="n">
        <v>-281</v>
      </c>
      <c r="J27" s="7" t="n">
        <v>-6</v>
      </c>
    </row>
    <row r="28" spans="1:10">
      <c r="A28" s="4" t="s">
        <v>186</v>
      </c>
      <c r="C28" s="7" t="n">
        <v>-644</v>
      </c>
      <c r="D28" s="7" t="n">
        <v>-644</v>
      </c>
      <c r="I28" s="7" t="n">
        <v>644</v>
      </c>
    </row>
    <row r="29" spans="1:10">
      <c r="A29" s="4" t="s">
        <v>187</v>
      </c>
      <c r="C29" s="7" t="n">
        <v>11</v>
      </c>
      <c r="D29" s="7" t="n">
        <v>11</v>
      </c>
      <c r="F29" s="7" t="n">
        <v>-43</v>
      </c>
      <c r="I29" s="7" t="n">
        <v>-54</v>
      </c>
    </row>
    <row r="30" spans="1:10">
      <c r="A30" s="4" t="s">
        <v>195</v>
      </c>
      <c r="C30" s="7" t="n">
        <v>-222</v>
      </c>
      <c r="D30" s="7" t="n">
        <v>-222</v>
      </c>
      <c r="G30" s="7" t="n">
        <v>-222</v>
      </c>
    </row>
    <row r="31" spans="1:10">
      <c r="A31" s="4" t="s">
        <v>188</v>
      </c>
      <c r="C31" s="7" t="n">
        <v>-36</v>
      </c>
      <c r="D31" s="7" t="n">
        <v>-36</v>
      </c>
      <c r="G31" s="7" t="n">
        <v>-36</v>
      </c>
    </row>
    <row r="32" spans="1:10">
      <c r="A32" s="4" t="s">
        <v>146</v>
      </c>
      <c r="C32" s="7" t="n">
        <v>2</v>
      </c>
      <c r="J32" s="7" t="n">
        <v>2</v>
      </c>
    </row>
    <row r="33" spans="1:10">
      <c r="A33" s="4" t="s">
        <v>196</v>
      </c>
      <c r="C33" s="7" t="n">
        <v>570</v>
      </c>
      <c r="D33" s="7" t="n">
        <v>512</v>
      </c>
      <c r="E33" s="7" t="n">
        <v>294</v>
      </c>
      <c r="F33" s="7" t="n">
        <v>790</v>
      </c>
      <c r="G33" s="7" t="n">
        <v>11710</v>
      </c>
      <c r="H33" s="7" t="n">
        <v>-651</v>
      </c>
      <c r="I33" s="7" t="n">
        <v>-11631</v>
      </c>
      <c r="J33" s="7" t="n">
        <v>58</v>
      </c>
    </row>
    <row r="34" spans="1:10">
      <c r="A34" s="4" t="s">
        <v>197</v>
      </c>
      <c r="C34" s="7" t="n">
        <v>388</v>
      </c>
      <c r="D34" s="7" t="n">
        <v>327</v>
      </c>
      <c r="E34" s="7" t="n">
        <v>294</v>
      </c>
      <c r="F34" s="7" t="n">
        <v>772</v>
      </c>
      <c r="G34" s="7" t="n">
        <v>11532</v>
      </c>
      <c r="H34" s="7" t="n">
        <v>-633</v>
      </c>
      <c r="I34" s="7" t="n">
        <v>-11638</v>
      </c>
      <c r="J34" s="7" t="n">
        <v>61</v>
      </c>
    </row>
    <row r="35" spans="1:10">
      <c r="A35" s="3" t="s">
        <v>183</v>
      </c>
    </row>
    <row r="36" spans="1:10">
      <c r="A36" s="4" t="s">
        <v>93</v>
      </c>
      <c r="B36" s="4" t="s">
        <v>184</v>
      </c>
      <c r="C36" s="7" t="n">
        <v>540</v>
      </c>
      <c r="D36" s="7" t="n">
        <v>537</v>
      </c>
      <c r="G36" s="7" t="n">
        <v>555</v>
      </c>
      <c r="H36" s="7" t="n">
        <v>-18</v>
      </c>
      <c r="J36" s="7" t="n">
        <v>3</v>
      </c>
    </row>
    <row r="37" spans="1:10">
      <c r="A37" s="4" t="s">
        <v>185</v>
      </c>
      <c r="C37" s="7" t="n">
        <v>-146</v>
      </c>
      <c r="D37" s="7" t="n">
        <v>-140</v>
      </c>
      <c r="G37" s="7" t="n">
        <v>-140</v>
      </c>
      <c r="J37" s="7" t="n">
        <v>-6</v>
      </c>
    </row>
    <row r="38" spans="1:10">
      <c r="A38" s="4" t="s">
        <v>186</v>
      </c>
      <c r="D38" s="7" t="n">
        <v>0</v>
      </c>
    </row>
    <row r="39" spans="1:10">
      <c r="A39" s="4" t="s">
        <v>187</v>
      </c>
      <c r="C39" s="7" t="n">
        <v>25</v>
      </c>
      <c r="D39" s="7" t="n">
        <v>25</v>
      </c>
      <c r="F39" s="7" t="n">
        <v>18</v>
      </c>
      <c r="I39" s="7" t="n">
        <v>-7</v>
      </c>
    </row>
    <row r="40" spans="1:10">
      <c r="A40" s="4" t="s">
        <v>195</v>
      </c>
      <c r="C40" s="7" t="n">
        <v>-237</v>
      </c>
      <c r="D40" s="7" t="n">
        <v>-237</v>
      </c>
      <c r="G40" s="7" t="n">
        <v>-237</v>
      </c>
    </row>
    <row r="41" spans="1:10">
      <c r="A41" s="4" t="s">
        <v>196</v>
      </c>
      <c r="C41" s="6" t="n">
        <v>570</v>
      </c>
      <c r="D41" s="6" t="n">
        <v>512</v>
      </c>
      <c r="E41" s="6" t="n">
        <v>294</v>
      </c>
      <c r="F41" s="6" t="n">
        <v>790</v>
      </c>
      <c r="G41" s="6" t="n">
        <v>11710</v>
      </c>
      <c r="H41" s="6" t="n">
        <v>-651</v>
      </c>
      <c r="I41" s="6" t="n">
        <v>-11631</v>
      </c>
      <c r="J41" s="6" t="n">
        <v>58</v>
      </c>
    </row>
    <row r="42" spans="1:10"/>
    <row r="43" spans="1:10">
      <c r="A43" s="4" t="s">
        <v>184</v>
      </c>
      <c r="B43" s="4" t="s">
        <v>198</v>
      </c>
    </row>
    <row r="44" spans="1:10">
      <c r="A44" s="4" t="s">
        <v>191</v>
      </c>
      <c r="B44" s="4" t="s">
        <v>199</v>
      </c>
    </row>
  </sheetData>
  <mergeCells count="4">
    <mergeCell ref="A1:B1"/>
    <mergeCell ref="A42:I42"/>
    <mergeCell ref="B43:I43"/>
    <mergeCell ref="B44:I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7"/>
    <col customWidth="1" max="6" min="6" width="14"/>
  </cols>
  <sheetData>
    <row r="1" spans="1:6">
      <c r="A1" s="1" t="s">
        <v>648</v>
      </c>
      <c r="B1" s="2" t="s">
        <v>2</v>
      </c>
      <c r="C1" s="2" t="s">
        <v>378</v>
      </c>
      <c r="D1" s="2" t="s">
        <v>379</v>
      </c>
      <c r="E1" s="2" t="s">
        <v>649</v>
      </c>
      <c r="F1" s="2" t="s">
        <v>380</v>
      </c>
    </row>
    <row r="2" spans="1:6">
      <c r="A2" s="3" t="s">
        <v>650</v>
      </c>
    </row>
    <row r="3" spans="1:6">
      <c r="A3" s="4" t="s">
        <v>651</v>
      </c>
      <c r="B3" s="4" t="s">
        <v>347</v>
      </c>
    </row>
    <row r="4" spans="1:6">
      <c r="A4" s="4" t="s">
        <v>652</v>
      </c>
    </row>
    <row r="5" spans="1:6">
      <c r="A5" s="3" t="s">
        <v>650</v>
      </c>
    </row>
    <row r="6" spans="1:6">
      <c r="A6" s="4" t="s">
        <v>653</v>
      </c>
      <c r="E6" s="6" t="n">
        <v>2000000000</v>
      </c>
    </row>
    <row r="7" spans="1:6">
      <c r="A7" s="4" t="s">
        <v>393</v>
      </c>
    </row>
    <row r="8" spans="1:6">
      <c r="A8" s="3" t="s">
        <v>650</v>
      </c>
    </row>
    <row r="9" spans="1:6">
      <c r="A9" s="4" t="s">
        <v>653</v>
      </c>
      <c r="C9" s="6" t="n">
        <v>500000000</v>
      </c>
    </row>
    <row r="10" spans="1:6">
      <c r="A10" s="4" t="s">
        <v>382</v>
      </c>
      <c r="B10" s="4" t="s">
        <v>394</v>
      </c>
      <c r="C10" s="4" t="s">
        <v>394</v>
      </c>
    </row>
    <row r="11" spans="1:6">
      <c r="A11" s="4" t="s">
        <v>654</v>
      </c>
    </row>
    <row r="12" spans="1:6">
      <c r="A12" s="3" t="s">
        <v>650</v>
      </c>
    </row>
    <row r="13" spans="1:6">
      <c r="A13" s="4" t="s">
        <v>653</v>
      </c>
      <c r="D13" s="6" t="n">
        <v>500000000</v>
      </c>
    </row>
    <row r="14" spans="1:6">
      <c r="A14" s="4" t="s">
        <v>382</v>
      </c>
      <c r="B14" s="4" t="s">
        <v>390</v>
      </c>
      <c r="D14" s="4" t="s">
        <v>390</v>
      </c>
    </row>
    <row r="15" spans="1:6">
      <c r="A15" s="4" t="s">
        <v>655</v>
      </c>
    </row>
    <row r="16" spans="1:6">
      <c r="A16" s="3" t="s">
        <v>650</v>
      </c>
    </row>
    <row r="17" spans="1:6">
      <c r="A17" s="4" t="s">
        <v>653</v>
      </c>
      <c r="F17" s="6" t="n">
        <v>700000000</v>
      </c>
    </row>
    <row r="18" spans="1:6">
      <c r="A18" s="4" t="s">
        <v>382</v>
      </c>
      <c r="B18" s="4" t="s">
        <v>386</v>
      </c>
      <c r="F18" s="4" t="s">
        <v>386</v>
      </c>
    </row>
    <row r="19" spans="1:6">
      <c r="A19" s="4" t="s">
        <v>656</v>
      </c>
    </row>
    <row r="20" spans="1:6">
      <c r="A20" s="3" t="s">
        <v>650</v>
      </c>
    </row>
    <row r="21" spans="1:6">
      <c r="A21" s="4" t="s">
        <v>653</v>
      </c>
      <c r="E21" s="6" t="n">
        <v>400000000</v>
      </c>
    </row>
    <row r="22" spans="1:6">
      <c r="A22" s="4" t="s">
        <v>382</v>
      </c>
      <c r="E22" s="4" t="s">
        <v>657</v>
      </c>
    </row>
    <row r="23" spans="1:6">
      <c r="A23" s="4" t="s">
        <v>658</v>
      </c>
    </row>
    <row r="24" spans="1:6">
      <c r="A24" s="3" t="s">
        <v>650</v>
      </c>
    </row>
    <row r="25" spans="1:6">
      <c r="A25" s="4" t="s">
        <v>653</v>
      </c>
      <c r="E25" s="6" t="n">
        <v>700000000</v>
      </c>
    </row>
    <row r="26" spans="1:6">
      <c r="A26" s="4" t="s">
        <v>382</v>
      </c>
      <c r="E26" s="4" t="s">
        <v>383</v>
      </c>
    </row>
    <row r="27" spans="1:6">
      <c r="A27" s="4" t="s">
        <v>659</v>
      </c>
    </row>
    <row r="28" spans="1:6">
      <c r="A28" s="3" t="s">
        <v>650</v>
      </c>
    </row>
    <row r="29" spans="1:6">
      <c r="A29" s="4" t="s">
        <v>653</v>
      </c>
      <c r="E29" s="6" t="n">
        <v>900000000</v>
      </c>
    </row>
    <row r="30" spans="1:6">
      <c r="A30" s="4" t="s">
        <v>382</v>
      </c>
      <c r="E30" s="4" t="s">
        <v>3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57</v>
      </c>
      <c r="D1" s="2" t="s">
        <v>1</v>
      </c>
    </row>
    <row r="2" spans="1:5">
      <c r="B2" s="2" t="s">
        <v>2</v>
      </c>
      <c r="C2" s="2" t="s">
        <v>58</v>
      </c>
      <c r="D2" s="2" t="s">
        <v>2</v>
      </c>
      <c r="E2" s="2" t="s">
        <v>58</v>
      </c>
    </row>
    <row r="3" spans="1:5">
      <c r="A3" s="3" t="s">
        <v>661</v>
      </c>
    </row>
    <row r="4" spans="1:5">
      <c r="A4" s="4" t="s">
        <v>60</v>
      </c>
      <c r="B4" s="6" t="n">
        <v>1704</v>
      </c>
      <c r="C4" s="6" t="n">
        <v>1609</v>
      </c>
      <c r="D4" s="6" t="n">
        <v>3275</v>
      </c>
      <c r="E4" s="6" t="n">
        <v>3176</v>
      </c>
    </row>
    <row r="5" spans="1:5">
      <c r="A5" s="3" t="s">
        <v>61</v>
      </c>
    </row>
    <row r="6" spans="1:5">
      <c r="A6" s="4" t="s">
        <v>62</v>
      </c>
      <c r="B6" s="7" t="n">
        <v>452</v>
      </c>
      <c r="C6" s="7" t="n">
        <v>441</v>
      </c>
      <c r="D6" s="7" t="n">
        <v>898</v>
      </c>
      <c r="E6" s="7" t="n">
        <v>877</v>
      </c>
    </row>
    <row r="7" spans="1:5">
      <c r="A7" s="4" t="s">
        <v>63</v>
      </c>
      <c r="B7" s="7" t="n">
        <v>387</v>
      </c>
      <c r="C7" s="7" t="n">
        <v>444</v>
      </c>
      <c r="D7" s="7" t="n">
        <v>755</v>
      </c>
      <c r="E7" s="7" t="n">
        <v>819</v>
      </c>
    </row>
    <row r="8" spans="1:5">
      <c r="A8" s="4" t="s">
        <v>64</v>
      </c>
      <c r="B8" s="7" t="n">
        <v>21</v>
      </c>
      <c r="C8" s="7" t="n">
        <v>19</v>
      </c>
      <c r="D8" s="7" t="n">
        <v>41</v>
      </c>
      <c r="E8" s="7" t="n">
        <v>40</v>
      </c>
    </row>
    <row r="9" spans="1:5">
      <c r="A9" s="4" t="s">
        <v>65</v>
      </c>
      <c r="B9" s="7" t="n">
        <v>31</v>
      </c>
      <c r="C9" s="7" t="n">
        <v>33</v>
      </c>
      <c r="D9" s="7" t="n">
        <v>63</v>
      </c>
      <c r="E9" s="7" t="n">
        <v>57</v>
      </c>
    </row>
    <row r="10" spans="1:5">
      <c r="A10" s="4" t="s">
        <v>66</v>
      </c>
      <c r="B10" s="7" t="n">
        <v>891</v>
      </c>
      <c r="C10" s="7" t="n">
        <v>937</v>
      </c>
      <c r="D10" s="7" t="n">
        <v>1757</v>
      </c>
      <c r="E10" s="7" t="n">
        <v>1793</v>
      </c>
    </row>
    <row r="11" spans="1:5">
      <c r="A11" s="4" t="s">
        <v>67</v>
      </c>
      <c r="B11" s="7" t="n">
        <v>813</v>
      </c>
      <c r="C11" s="7" t="n">
        <v>672</v>
      </c>
      <c r="D11" s="7" t="n">
        <v>1518</v>
      </c>
      <c r="E11" s="7" t="n">
        <v>1383</v>
      </c>
    </row>
    <row r="12" spans="1:5">
      <c r="A12" s="4" t="s">
        <v>662</v>
      </c>
      <c r="B12" s="7" t="n">
        <v>-6</v>
      </c>
      <c r="C12" s="7" t="n">
        <v>-11</v>
      </c>
      <c r="D12" s="7" t="n">
        <v>97</v>
      </c>
      <c r="E12" s="7" t="n">
        <v>-16</v>
      </c>
    </row>
    <row r="13" spans="1:5">
      <c r="A13" s="4" t="s">
        <v>663</v>
      </c>
      <c r="B13" s="7" t="n">
        <v>37</v>
      </c>
      <c r="C13" s="7" t="n">
        <v>26</v>
      </c>
      <c r="D13" s="7" t="n">
        <v>73</v>
      </c>
      <c r="E13" s="7" t="n">
        <v>61</v>
      </c>
    </row>
    <row r="14" spans="1:5">
      <c r="A14" s="4" t="s">
        <v>664</v>
      </c>
      <c r="B14" s="7" t="n">
        <v>0</v>
      </c>
      <c r="C14" s="7" t="n">
        <v>0</v>
      </c>
      <c r="D14" s="7" t="n">
        <v>0</v>
      </c>
      <c r="E14" s="7" t="n">
        <v>0</v>
      </c>
    </row>
    <row r="15" spans="1:5">
      <c r="A15" s="4" t="s">
        <v>70</v>
      </c>
      <c r="B15" s="7" t="n">
        <v>782</v>
      </c>
      <c r="C15" s="7" t="n">
        <v>657</v>
      </c>
      <c r="D15" s="7" t="n">
        <v>1348</v>
      </c>
      <c r="E15" s="7" t="n">
        <v>1338</v>
      </c>
    </row>
    <row r="16" spans="1:5">
      <c r="A16" s="4" t="s">
        <v>665</v>
      </c>
      <c r="B16" s="7" t="n">
        <v>180</v>
      </c>
      <c r="C16" s="7" t="n">
        <v>156</v>
      </c>
      <c r="D16" s="7" t="n">
        <v>293</v>
      </c>
      <c r="E16" s="7" t="n">
        <v>303</v>
      </c>
    </row>
    <row r="17" spans="1:5">
      <c r="A17" s="4" t="s">
        <v>666</v>
      </c>
      <c r="B17" s="7" t="n">
        <v>0</v>
      </c>
      <c r="C17" s="7" t="n">
        <v>0</v>
      </c>
      <c r="D17" s="7" t="n">
        <v>0</v>
      </c>
      <c r="E17" s="7" t="n">
        <v>0</v>
      </c>
    </row>
    <row r="18" spans="1:5">
      <c r="A18" s="4" t="s">
        <v>72</v>
      </c>
      <c r="B18" s="7" t="n">
        <v>602</v>
      </c>
      <c r="C18" s="7" t="n">
        <v>501</v>
      </c>
      <c r="D18" s="7" t="n">
        <v>1055</v>
      </c>
      <c r="E18" s="7" t="n">
        <v>1035</v>
      </c>
    </row>
    <row r="19" spans="1:5">
      <c r="A19" s="4" t="s">
        <v>73</v>
      </c>
      <c r="B19" s="7" t="n">
        <v>-47</v>
      </c>
      <c r="C19" s="7" t="n">
        <v>-40</v>
      </c>
      <c r="D19" s="7" t="n">
        <v>-90</v>
      </c>
      <c r="E19" s="7" t="n">
        <v>-84</v>
      </c>
    </row>
    <row r="20" spans="1:5">
      <c r="A20" s="4" t="s">
        <v>74</v>
      </c>
      <c r="B20" s="7" t="n">
        <v>555</v>
      </c>
      <c r="C20" s="7" t="n">
        <v>461</v>
      </c>
      <c r="D20" s="7" t="n">
        <v>965</v>
      </c>
      <c r="E20" s="7" t="n">
        <v>951</v>
      </c>
    </row>
    <row r="21" spans="1:5">
      <c r="A21" s="4" t="s">
        <v>93</v>
      </c>
      <c r="B21" s="7" t="n">
        <v>584</v>
      </c>
      <c r="C21" s="7" t="n">
        <v>426</v>
      </c>
      <c r="D21" s="7" t="n">
        <v>1146</v>
      </c>
      <c r="E21" s="7" t="n">
        <v>969</v>
      </c>
    </row>
    <row r="22" spans="1:5">
      <c r="A22" s="4" t="s">
        <v>667</v>
      </c>
    </row>
    <row r="23" spans="1:5">
      <c r="A23" s="3" t="s">
        <v>661</v>
      </c>
    </row>
    <row r="24" spans="1:5">
      <c r="A24" s="4" t="s">
        <v>60</v>
      </c>
      <c r="B24" s="7" t="n">
        <v>-40</v>
      </c>
      <c r="C24" s="7" t="n">
        <v>-39</v>
      </c>
      <c r="D24" s="7" t="n">
        <v>-77</v>
      </c>
      <c r="E24" s="7" t="n">
        <v>-74</v>
      </c>
    </row>
    <row r="25" spans="1:5">
      <c r="A25" s="3" t="s">
        <v>61</v>
      </c>
    </row>
    <row r="26" spans="1:5">
      <c r="A26" s="4" t="s">
        <v>62</v>
      </c>
      <c r="B26" s="7" t="n">
        <v>-40</v>
      </c>
      <c r="C26" s="7" t="n">
        <v>-39</v>
      </c>
      <c r="D26" s="7" t="n">
        <v>-77</v>
      </c>
      <c r="E26" s="7" t="n">
        <v>-74</v>
      </c>
    </row>
    <row r="27" spans="1:5">
      <c r="A27" s="4" t="s">
        <v>63</v>
      </c>
      <c r="B27" s="7" t="n">
        <v>0</v>
      </c>
      <c r="C27" s="7" t="n">
        <v>0</v>
      </c>
      <c r="D27" s="7" t="n">
        <v>0</v>
      </c>
      <c r="E27" s="7" t="n">
        <v>0</v>
      </c>
    </row>
    <row r="28" spans="1:5">
      <c r="A28" s="4" t="s">
        <v>64</v>
      </c>
      <c r="B28" s="7" t="n">
        <v>0</v>
      </c>
      <c r="C28" s="7" t="n">
        <v>0</v>
      </c>
      <c r="D28" s="7" t="n">
        <v>0</v>
      </c>
      <c r="E28" s="7" t="n">
        <v>0</v>
      </c>
    </row>
    <row r="29" spans="1:5">
      <c r="A29" s="4" t="s">
        <v>65</v>
      </c>
      <c r="B29" s="7" t="n">
        <v>0</v>
      </c>
      <c r="C29" s="7" t="n">
        <v>0</v>
      </c>
      <c r="D29" s="7" t="n">
        <v>0</v>
      </c>
      <c r="E29" s="7" t="n">
        <v>0</v>
      </c>
    </row>
    <row r="30" spans="1:5">
      <c r="A30" s="4" t="s">
        <v>66</v>
      </c>
      <c r="B30" s="7" t="n">
        <v>-40</v>
      </c>
      <c r="C30" s="7" t="n">
        <v>-39</v>
      </c>
      <c r="D30" s="7" t="n">
        <v>-77</v>
      </c>
      <c r="E30" s="7" t="n">
        <v>-74</v>
      </c>
    </row>
    <row r="31" spans="1:5">
      <c r="A31" s="4" t="s">
        <v>67</v>
      </c>
      <c r="B31" s="7" t="n">
        <v>0</v>
      </c>
      <c r="C31" s="7" t="n">
        <v>0</v>
      </c>
      <c r="D31" s="7" t="n">
        <v>0</v>
      </c>
      <c r="E31" s="7" t="n">
        <v>0</v>
      </c>
    </row>
    <row r="32" spans="1:5">
      <c r="A32" s="4" t="s">
        <v>662</v>
      </c>
      <c r="B32" s="7" t="n">
        <v>0</v>
      </c>
      <c r="C32" s="7" t="n">
        <v>0</v>
      </c>
      <c r="D32" s="7" t="n">
        <v>0</v>
      </c>
      <c r="E32" s="7" t="n">
        <v>0</v>
      </c>
    </row>
    <row r="33" spans="1:5">
      <c r="A33" s="4" t="s">
        <v>663</v>
      </c>
      <c r="B33" s="7" t="n">
        <v>0</v>
      </c>
      <c r="C33" s="7" t="n">
        <v>0</v>
      </c>
      <c r="D33" s="7" t="n">
        <v>0</v>
      </c>
      <c r="E33" s="7" t="n">
        <v>0</v>
      </c>
    </row>
    <row r="34" spans="1:5">
      <c r="A34" s="4" t="s">
        <v>664</v>
      </c>
      <c r="B34" s="7" t="n">
        <v>1159</v>
      </c>
      <c r="C34" s="7" t="n">
        <v>294</v>
      </c>
      <c r="D34" s="7" t="n">
        <v>1182</v>
      </c>
      <c r="E34" s="7" t="n">
        <v>1311</v>
      </c>
    </row>
    <row r="35" spans="1:5">
      <c r="A35" s="4" t="s">
        <v>70</v>
      </c>
      <c r="B35" s="7" t="n">
        <v>-1159</v>
      </c>
      <c r="C35" s="7" t="n">
        <v>-294</v>
      </c>
      <c r="D35" s="7" t="n">
        <v>-1182</v>
      </c>
      <c r="E35" s="7" t="n">
        <v>-1311</v>
      </c>
    </row>
    <row r="36" spans="1:5">
      <c r="A36" s="4" t="s">
        <v>665</v>
      </c>
      <c r="B36" s="7" t="n">
        <v>0</v>
      </c>
      <c r="C36" s="7" t="n">
        <v>0</v>
      </c>
      <c r="D36" s="7" t="n">
        <v>0</v>
      </c>
      <c r="E36" s="7" t="n">
        <v>0</v>
      </c>
    </row>
    <row r="37" spans="1:5">
      <c r="A37" s="4" t="s">
        <v>666</v>
      </c>
      <c r="B37" s="7" t="n">
        <v>-1741</v>
      </c>
      <c r="C37" s="7" t="n">
        <v>-812</v>
      </c>
      <c r="D37" s="7" t="n">
        <v>-2247</v>
      </c>
      <c r="E37" s="7" t="n">
        <v>-2324</v>
      </c>
    </row>
    <row r="38" spans="1:5">
      <c r="A38" s="4" t="s">
        <v>72</v>
      </c>
      <c r="B38" s="7" t="n">
        <v>-2900</v>
      </c>
      <c r="C38" s="7" t="n">
        <v>-1106</v>
      </c>
      <c r="D38" s="7" t="n">
        <v>-3429</v>
      </c>
      <c r="E38" s="7" t="n">
        <v>-3635</v>
      </c>
    </row>
    <row r="39" spans="1:5">
      <c r="A39" s="4" t="s">
        <v>73</v>
      </c>
      <c r="B39" s="7" t="n">
        <v>-47</v>
      </c>
      <c r="C39" s="7" t="n">
        <v>-40</v>
      </c>
      <c r="D39" s="7" t="n">
        <v>-90</v>
      </c>
      <c r="E39" s="7" t="n">
        <v>-84</v>
      </c>
    </row>
    <row r="40" spans="1:5">
      <c r="A40" s="4" t="s">
        <v>74</v>
      </c>
      <c r="B40" s="7" t="n">
        <v>-2947</v>
      </c>
      <c r="C40" s="7" t="n">
        <v>-1146</v>
      </c>
      <c r="D40" s="7" t="n">
        <v>-3519</v>
      </c>
      <c r="E40" s="7" t="n">
        <v>-3719</v>
      </c>
    </row>
    <row r="41" spans="1:5">
      <c r="A41" s="4" t="s">
        <v>93</v>
      </c>
      <c r="B41" s="7" t="n">
        <v>-2900</v>
      </c>
      <c r="C41" s="7" t="n">
        <v>-1103</v>
      </c>
      <c r="D41" s="7" t="n">
        <v>-3430</v>
      </c>
      <c r="E41" s="7" t="n">
        <v>-3635</v>
      </c>
    </row>
    <row r="42" spans="1:5">
      <c r="A42" s="4" t="s">
        <v>668</v>
      </c>
    </row>
    <row r="43" spans="1:5">
      <c r="A43" s="3" t="s">
        <v>661</v>
      </c>
    </row>
    <row r="44" spans="1:5">
      <c r="A44" s="4" t="s">
        <v>60</v>
      </c>
      <c r="B44" s="7" t="n">
        <v>208</v>
      </c>
      <c r="C44" s="7" t="n">
        <v>200</v>
      </c>
      <c r="D44" s="7" t="n">
        <v>409</v>
      </c>
      <c r="E44" s="7" t="n">
        <v>391</v>
      </c>
    </row>
    <row r="45" spans="1:5">
      <c r="A45" s="3" t="s">
        <v>61</v>
      </c>
    </row>
    <row r="46" spans="1:5">
      <c r="A46" s="4" t="s">
        <v>62</v>
      </c>
      <c r="B46" s="7" t="n">
        <v>46</v>
      </c>
      <c r="C46" s="7" t="n">
        <v>43</v>
      </c>
      <c r="D46" s="7" t="n">
        <v>85</v>
      </c>
      <c r="E46" s="7" t="n">
        <v>74</v>
      </c>
    </row>
    <row r="47" spans="1:5">
      <c r="A47" s="4" t="s">
        <v>63</v>
      </c>
      <c r="B47" s="7" t="n">
        <v>51</v>
      </c>
      <c r="C47" s="7" t="n">
        <v>69</v>
      </c>
      <c r="D47" s="7" t="n">
        <v>75</v>
      </c>
      <c r="E47" s="7" t="n">
        <v>108</v>
      </c>
    </row>
    <row r="48" spans="1:5">
      <c r="A48" s="4" t="s">
        <v>64</v>
      </c>
      <c r="B48" s="7" t="n">
        <v>10</v>
      </c>
      <c r="C48" s="7" t="n">
        <v>11</v>
      </c>
      <c r="D48" s="7" t="n">
        <v>22</v>
      </c>
      <c r="E48" s="7" t="n">
        <v>20</v>
      </c>
    </row>
    <row r="49" spans="1:5">
      <c r="A49" s="4" t="s">
        <v>65</v>
      </c>
      <c r="B49" s="7" t="n">
        <v>0</v>
      </c>
      <c r="C49" s="7" t="n">
        <v>0</v>
      </c>
      <c r="D49" s="7" t="n">
        <v>0</v>
      </c>
      <c r="E49" s="7" t="n">
        <v>0</v>
      </c>
    </row>
    <row r="50" spans="1:5">
      <c r="A50" s="4" t="s">
        <v>66</v>
      </c>
      <c r="B50" s="7" t="n">
        <v>107</v>
      </c>
      <c r="C50" s="7" t="n">
        <v>123</v>
      </c>
      <c r="D50" s="7" t="n">
        <v>182</v>
      </c>
      <c r="E50" s="7" t="n">
        <v>202</v>
      </c>
    </row>
    <row r="51" spans="1:5">
      <c r="A51" s="4" t="s">
        <v>67</v>
      </c>
      <c r="B51" s="7" t="n">
        <v>101</v>
      </c>
      <c r="C51" s="7" t="n">
        <v>77</v>
      </c>
      <c r="D51" s="7" t="n">
        <v>227</v>
      </c>
      <c r="E51" s="7" t="n">
        <v>189</v>
      </c>
    </row>
    <row r="52" spans="1:5">
      <c r="A52" s="4" t="s">
        <v>662</v>
      </c>
      <c r="B52" s="7" t="n">
        <v>-5</v>
      </c>
      <c r="C52" s="7" t="n">
        <v>-6</v>
      </c>
      <c r="D52" s="7" t="n">
        <v>102</v>
      </c>
      <c r="E52" s="7" t="n">
        <v>-14</v>
      </c>
    </row>
    <row r="53" spans="1:5">
      <c r="A53" s="4" t="s">
        <v>663</v>
      </c>
      <c r="B53" s="7" t="n">
        <v>40</v>
      </c>
      <c r="C53" s="7" t="n">
        <v>28</v>
      </c>
      <c r="D53" s="7" t="n">
        <v>77</v>
      </c>
      <c r="E53" s="7" t="n">
        <v>66</v>
      </c>
    </row>
    <row r="54" spans="1:5">
      <c r="A54" s="4" t="s">
        <v>664</v>
      </c>
      <c r="B54" s="7" t="n">
        <v>95</v>
      </c>
      <c r="C54" s="7" t="n">
        <v>86</v>
      </c>
      <c r="D54" s="7" t="n">
        <v>191</v>
      </c>
      <c r="E54" s="7" t="n">
        <v>186</v>
      </c>
    </row>
    <row r="55" spans="1:5">
      <c r="A55" s="4" t="s">
        <v>70</v>
      </c>
      <c r="B55" s="7" t="n">
        <v>-29</v>
      </c>
      <c r="C55" s="7" t="n">
        <v>-31</v>
      </c>
      <c r="D55" s="7" t="n">
        <v>-143</v>
      </c>
      <c r="E55" s="7" t="n">
        <v>-49</v>
      </c>
    </row>
    <row r="56" spans="1:5">
      <c r="A56" s="4" t="s">
        <v>665</v>
      </c>
      <c r="B56" s="7" t="n">
        <v>-3</v>
      </c>
      <c r="C56" s="7" t="n">
        <v>27</v>
      </c>
      <c r="D56" s="7" t="n">
        <v>-43</v>
      </c>
      <c r="E56" s="7" t="n">
        <v>13</v>
      </c>
    </row>
    <row r="57" spans="1:5">
      <c r="A57" s="4" t="s">
        <v>666</v>
      </c>
      <c r="B57" s="7" t="n">
        <v>1741</v>
      </c>
      <c r="C57" s="7" t="n">
        <v>812</v>
      </c>
      <c r="D57" s="7" t="n">
        <v>2247</v>
      </c>
      <c r="E57" s="7" t="n">
        <v>2324</v>
      </c>
    </row>
    <row r="58" spans="1:5">
      <c r="A58" s="4" t="s">
        <v>72</v>
      </c>
      <c r="B58" s="7" t="n">
        <v>1715</v>
      </c>
      <c r="C58" s="7" t="n">
        <v>754</v>
      </c>
      <c r="D58" s="7" t="n">
        <v>2147</v>
      </c>
      <c r="E58" s="7" t="n">
        <v>2262</v>
      </c>
    </row>
    <row r="59" spans="1:5">
      <c r="A59" s="4" t="s">
        <v>73</v>
      </c>
      <c r="B59" s="7" t="n">
        <v>0</v>
      </c>
      <c r="C59" s="7" t="n">
        <v>0</v>
      </c>
      <c r="D59" s="7" t="n">
        <v>0</v>
      </c>
      <c r="E59" s="7" t="n">
        <v>0</v>
      </c>
    </row>
    <row r="60" spans="1:5">
      <c r="A60" s="4" t="s">
        <v>74</v>
      </c>
      <c r="B60" s="7" t="n">
        <v>1715</v>
      </c>
      <c r="C60" s="7" t="n">
        <v>754</v>
      </c>
      <c r="D60" s="7" t="n">
        <v>2147</v>
      </c>
      <c r="E60" s="7" t="n">
        <v>2262</v>
      </c>
    </row>
    <row r="61" spans="1:5">
      <c r="A61" s="4" t="s">
        <v>93</v>
      </c>
      <c r="B61" s="7" t="n">
        <v>1721</v>
      </c>
      <c r="C61" s="7" t="n">
        <v>764</v>
      </c>
      <c r="D61" s="7" t="n">
        <v>2235</v>
      </c>
      <c r="E61" s="7" t="n">
        <v>2251</v>
      </c>
    </row>
    <row r="62" spans="1:5">
      <c r="A62" s="4" t="s">
        <v>669</v>
      </c>
    </row>
    <row r="63" spans="1:5">
      <c r="A63" s="3" t="s">
        <v>661</v>
      </c>
    </row>
    <row r="64" spans="1:5">
      <c r="A64" s="4" t="s">
        <v>60</v>
      </c>
      <c r="B64" s="7" t="n">
        <v>489</v>
      </c>
      <c r="C64" s="7" t="n">
        <v>463</v>
      </c>
      <c r="D64" s="7" t="n">
        <v>925</v>
      </c>
      <c r="E64" s="7" t="n">
        <v>897</v>
      </c>
    </row>
    <row r="65" spans="1:5">
      <c r="A65" s="3" t="s">
        <v>61</v>
      </c>
    </row>
    <row r="66" spans="1:5">
      <c r="A66" s="4" t="s">
        <v>62</v>
      </c>
      <c r="B66" s="7" t="n">
        <v>110</v>
      </c>
      <c r="C66" s="7" t="n">
        <v>107</v>
      </c>
      <c r="D66" s="7" t="n">
        <v>228</v>
      </c>
      <c r="E66" s="7" t="n">
        <v>224</v>
      </c>
    </row>
    <row r="67" spans="1:5">
      <c r="A67" s="4" t="s">
        <v>63</v>
      </c>
      <c r="B67" s="7" t="n">
        <v>83</v>
      </c>
      <c r="C67" s="7" t="n">
        <v>57</v>
      </c>
      <c r="D67" s="7" t="n">
        <v>163</v>
      </c>
      <c r="E67" s="7" t="n">
        <v>143</v>
      </c>
    </row>
    <row r="68" spans="1:5">
      <c r="A68" s="4" t="s">
        <v>64</v>
      </c>
      <c r="B68" s="7" t="n">
        <v>4</v>
      </c>
      <c r="C68" s="7" t="n">
        <v>2</v>
      </c>
      <c r="D68" s="7" t="n">
        <v>6</v>
      </c>
      <c r="E68" s="7" t="n">
        <v>4</v>
      </c>
    </row>
    <row r="69" spans="1:5">
      <c r="A69" s="4" t="s">
        <v>65</v>
      </c>
      <c r="B69" s="7" t="n">
        <v>0</v>
      </c>
      <c r="C69" s="7" t="n">
        <v>0</v>
      </c>
      <c r="D69" s="7" t="n">
        <v>0</v>
      </c>
      <c r="E69" s="7" t="n">
        <v>0</v>
      </c>
    </row>
    <row r="70" spans="1:5">
      <c r="A70" s="4" t="s">
        <v>66</v>
      </c>
      <c r="B70" s="7" t="n">
        <v>197</v>
      </c>
      <c r="C70" s="7" t="n">
        <v>166</v>
      </c>
      <c r="D70" s="7" t="n">
        <v>397</v>
      </c>
      <c r="E70" s="7" t="n">
        <v>371</v>
      </c>
    </row>
    <row r="71" spans="1:5">
      <c r="A71" s="4" t="s">
        <v>67</v>
      </c>
      <c r="B71" s="7" t="n">
        <v>292</v>
      </c>
      <c r="C71" s="7" t="n">
        <v>297</v>
      </c>
      <c r="D71" s="7" t="n">
        <v>528</v>
      </c>
      <c r="E71" s="7" t="n">
        <v>526</v>
      </c>
    </row>
    <row r="72" spans="1:5">
      <c r="A72" s="4" t="s">
        <v>662</v>
      </c>
      <c r="B72" s="7" t="n">
        <v>0</v>
      </c>
      <c r="C72" s="7" t="n">
        <v>0</v>
      </c>
      <c r="D72" s="7" t="n">
        <v>0</v>
      </c>
      <c r="E72" s="7" t="n">
        <v>0</v>
      </c>
    </row>
    <row r="73" spans="1:5">
      <c r="A73" s="4" t="s">
        <v>663</v>
      </c>
      <c r="B73" s="7" t="n">
        <v>0</v>
      </c>
      <c r="C73" s="7" t="n">
        <v>0</v>
      </c>
      <c r="D73" s="7" t="n">
        <v>0</v>
      </c>
      <c r="E73" s="7" t="n">
        <v>1</v>
      </c>
    </row>
    <row r="74" spans="1:5">
      <c r="A74" s="4" t="s">
        <v>664</v>
      </c>
      <c r="B74" s="7" t="n">
        <v>-20</v>
      </c>
      <c r="C74" s="7" t="n">
        <v>-22</v>
      </c>
      <c r="D74" s="7" t="n">
        <v>-37</v>
      </c>
      <c r="E74" s="7" t="n">
        <v>-43</v>
      </c>
    </row>
    <row r="75" spans="1:5">
      <c r="A75" s="4" t="s">
        <v>70</v>
      </c>
      <c r="B75" s="7" t="n">
        <v>312</v>
      </c>
      <c r="C75" s="7" t="n">
        <v>319</v>
      </c>
      <c r="D75" s="7" t="n">
        <v>565</v>
      </c>
      <c r="E75" s="7" t="n">
        <v>568</v>
      </c>
    </row>
    <row r="76" spans="1:5">
      <c r="A76" s="4" t="s">
        <v>665</v>
      </c>
      <c r="B76" s="7" t="n">
        <v>89</v>
      </c>
      <c r="C76" s="7" t="n">
        <v>75</v>
      </c>
      <c r="D76" s="7" t="n">
        <v>159</v>
      </c>
      <c r="E76" s="7" t="n">
        <v>146</v>
      </c>
    </row>
    <row r="77" spans="1:5">
      <c r="A77" s="4" t="s">
        <v>666</v>
      </c>
      <c r="B77" s="7" t="n">
        <v>0</v>
      </c>
      <c r="C77" s="7" t="n">
        <v>0</v>
      </c>
      <c r="D77" s="7" t="n">
        <v>0</v>
      </c>
      <c r="E77" s="7" t="n">
        <v>0</v>
      </c>
    </row>
    <row r="78" spans="1:5">
      <c r="A78" s="4" t="s">
        <v>72</v>
      </c>
      <c r="B78" s="7" t="n">
        <v>223</v>
      </c>
      <c r="C78" s="7" t="n">
        <v>244</v>
      </c>
      <c r="D78" s="7" t="n">
        <v>406</v>
      </c>
      <c r="E78" s="7" t="n">
        <v>422</v>
      </c>
    </row>
    <row r="79" spans="1:5">
      <c r="A79" s="4" t="s">
        <v>73</v>
      </c>
      <c r="B79" s="7" t="n">
        <v>0</v>
      </c>
      <c r="C79" s="7" t="n">
        <v>0</v>
      </c>
      <c r="D79" s="7" t="n">
        <v>0</v>
      </c>
      <c r="E79" s="7" t="n">
        <v>0</v>
      </c>
    </row>
    <row r="80" spans="1:5">
      <c r="A80" s="4" t="s">
        <v>74</v>
      </c>
      <c r="B80" s="7" t="n">
        <v>223</v>
      </c>
      <c r="C80" s="7" t="n">
        <v>244</v>
      </c>
      <c r="D80" s="7" t="n">
        <v>406</v>
      </c>
      <c r="E80" s="7" t="n">
        <v>422</v>
      </c>
    </row>
    <row r="81" spans="1:5">
      <c r="A81" s="4" t="s">
        <v>93</v>
      </c>
      <c r="B81" s="7" t="n">
        <v>223</v>
      </c>
      <c r="C81" s="7" t="n">
        <v>244</v>
      </c>
      <c r="D81" s="7" t="n">
        <v>406</v>
      </c>
      <c r="E81" s="7" t="n">
        <v>421</v>
      </c>
    </row>
    <row r="82" spans="1:5">
      <c r="A82" s="4" t="s">
        <v>670</v>
      </c>
    </row>
    <row r="83" spans="1:5">
      <c r="A83" s="3" t="s">
        <v>661</v>
      </c>
    </row>
    <row r="84" spans="1:5">
      <c r="A84" s="4" t="s">
        <v>60</v>
      </c>
      <c r="B84" s="7" t="n">
        <v>1047</v>
      </c>
      <c r="C84" s="7" t="n">
        <v>985</v>
      </c>
      <c r="D84" s="7" t="n">
        <v>2018</v>
      </c>
      <c r="E84" s="7" t="n">
        <v>1962</v>
      </c>
    </row>
    <row r="85" spans="1:5">
      <c r="A85" s="3" t="s">
        <v>61</v>
      </c>
    </row>
    <row r="86" spans="1:5">
      <c r="A86" s="4" t="s">
        <v>62</v>
      </c>
      <c r="B86" s="7" t="n">
        <v>336</v>
      </c>
      <c r="C86" s="7" t="n">
        <v>330</v>
      </c>
      <c r="D86" s="7" t="n">
        <v>662</v>
      </c>
      <c r="E86" s="7" t="n">
        <v>653</v>
      </c>
    </row>
    <row r="87" spans="1:5">
      <c r="A87" s="4" t="s">
        <v>63</v>
      </c>
      <c r="B87" s="7" t="n">
        <v>253</v>
      </c>
      <c r="C87" s="7" t="n">
        <v>318</v>
      </c>
      <c r="D87" s="7" t="n">
        <v>517</v>
      </c>
      <c r="E87" s="7" t="n">
        <v>568</v>
      </c>
    </row>
    <row r="88" spans="1:5">
      <c r="A88" s="4" t="s">
        <v>64</v>
      </c>
      <c r="B88" s="7" t="n">
        <v>7</v>
      </c>
      <c r="C88" s="7" t="n">
        <v>6</v>
      </c>
      <c r="D88" s="7" t="n">
        <v>13</v>
      </c>
      <c r="E88" s="7" t="n">
        <v>16</v>
      </c>
    </row>
    <row r="89" spans="1:5">
      <c r="A89" s="4" t="s">
        <v>65</v>
      </c>
      <c r="B89" s="7" t="n">
        <v>31</v>
      </c>
      <c r="C89" s="7" t="n">
        <v>33</v>
      </c>
      <c r="D89" s="7" t="n">
        <v>63</v>
      </c>
      <c r="E89" s="7" t="n">
        <v>57</v>
      </c>
    </row>
    <row r="90" spans="1:5">
      <c r="A90" s="4" t="s">
        <v>66</v>
      </c>
      <c r="B90" s="7" t="n">
        <v>627</v>
      </c>
      <c r="C90" s="7" t="n">
        <v>687</v>
      </c>
      <c r="D90" s="7" t="n">
        <v>1255</v>
      </c>
      <c r="E90" s="7" t="n">
        <v>1294</v>
      </c>
    </row>
    <row r="91" spans="1:5">
      <c r="A91" s="4" t="s">
        <v>67</v>
      </c>
      <c r="B91" s="7" t="n">
        <v>420</v>
      </c>
      <c r="C91" s="7" t="n">
        <v>298</v>
      </c>
      <c r="D91" s="7" t="n">
        <v>763</v>
      </c>
      <c r="E91" s="7" t="n">
        <v>668</v>
      </c>
    </row>
    <row r="92" spans="1:5">
      <c r="A92" s="4" t="s">
        <v>662</v>
      </c>
      <c r="B92" s="7" t="n">
        <v>-1</v>
      </c>
      <c r="C92" s="7" t="n">
        <v>-5</v>
      </c>
      <c r="D92" s="7" t="n">
        <v>-5</v>
      </c>
      <c r="E92" s="7" t="n">
        <v>-2</v>
      </c>
    </row>
    <row r="93" spans="1:5">
      <c r="A93" s="4" t="s">
        <v>663</v>
      </c>
      <c r="B93" s="7" t="n">
        <v>-3</v>
      </c>
      <c r="C93" s="7" t="n">
        <v>-2</v>
      </c>
      <c r="D93" s="7" t="n">
        <v>-4</v>
      </c>
      <c r="E93" s="7" t="n">
        <v>-6</v>
      </c>
    </row>
    <row r="94" spans="1:5">
      <c r="A94" s="4" t="s">
        <v>664</v>
      </c>
      <c r="B94" s="7" t="n">
        <v>-1234</v>
      </c>
      <c r="C94" s="7" t="n">
        <v>-358</v>
      </c>
      <c r="D94" s="7" t="n">
        <v>-1336</v>
      </c>
      <c r="E94" s="7" t="n">
        <v>-1454</v>
      </c>
    </row>
    <row r="95" spans="1:5">
      <c r="A95" s="4" t="s">
        <v>70</v>
      </c>
      <c r="B95" s="7" t="n">
        <v>1658</v>
      </c>
      <c r="C95" s="7" t="n">
        <v>663</v>
      </c>
      <c r="D95" s="7" t="n">
        <v>2108</v>
      </c>
      <c r="E95" s="7" t="n">
        <v>2130</v>
      </c>
    </row>
    <row r="96" spans="1:5">
      <c r="A96" s="4" t="s">
        <v>665</v>
      </c>
      <c r="B96" s="7" t="n">
        <v>94</v>
      </c>
      <c r="C96" s="7" t="n">
        <v>54</v>
      </c>
      <c r="D96" s="7" t="n">
        <v>177</v>
      </c>
      <c r="E96" s="7" t="n">
        <v>144</v>
      </c>
    </row>
    <row r="97" spans="1:5">
      <c r="A97" s="4" t="s">
        <v>666</v>
      </c>
      <c r="B97" s="7" t="n">
        <v>0</v>
      </c>
      <c r="C97" s="7" t="n">
        <v>0</v>
      </c>
      <c r="D97" s="7" t="n">
        <v>0</v>
      </c>
      <c r="E97" s="7" t="n">
        <v>0</v>
      </c>
    </row>
    <row r="98" spans="1:5">
      <c r="A98" s="4" t="s">
        <v>72</v>
      </c>
      <c r="B98" s="7" t="n">
        <v>1564</v>
      </c>
      <c r="C98" s="7" t="n">
        <v>609</v>
      </c>
      <c r="D98" s="7" t="n">
        <v>1931</v>
      </c>
      <c r="E98" s="7" t="n">
        <v>1986</v>
      </c>
    </row>
    <row r="99" spans="1:5">
      <c r="A99" s="4" t="s">
        <v>73</v>
      </c>
      <c r="B99" s="7" t="n">
        <v>0</v>
      </c>
      <c r="C99" s="7" t="n">
        <v>0</v>
      </c>
      <c r="D99" s="7" t="n">
        <v>0</v>
      </c>
      <c r="E99" s="7" t="n">
        <v>0</v>
      </c>
    </row>
    <row r="100" spans="1:5">
      <c r="A100" s="4" t="s">
        <v>74</v>
      </c>
      <c r="B100" s="7" t="n">
        <v>1564</v>
      </c>
      <c r="C100" s="7" t="n">
        <v>609</v>
      </c>
      <c r="D100" s="7" t="n">
        <v>1931</v>
      </c>
      <c r="E100" s="7" t="n">
        <v>1986</v>
      </c>
    </row>
    <row r="101" spans="1:5">
      <c r="A101" s="4" t="s">
        <v>93</v>
      </c>
      <c r="B101" s="6" t="n">
        <v>1540</v>
      </c>
      <c r="C101" s="6" t="n">
        <v>521</v>
      </c>
      <c r="D101" s="6" t="n">
        <v>1935</v>
      </c>
      <c r="E101" s="6" t="n">
        <v>193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1</v>
      </c>
      <c r="B1" s="2" t="s">
        <v>2</v>
      </c>
      <c r="C1" s="2" t="s">
        <v>322</v>
      </c>
      <c r="D1" s="2" t="s">
        <v>98</v>
      </c>
      <c r="E1" s="2" t="s">
        <v>58</v>
      </c>
      <c r="F1" s="2" t="s">
        <v>605</v>
      </c>
      <c r="G1" s="2" t="s">
        <v>672</v>
      </c>
    </row>
    <row r="2" spans="1:7">
      <c r="A2" s="3" t="s">
        <v>99</v>
      </c>
    </row>
    <row r="3" spans="1:7">
      <c r="A3" s="4" t="s">
        <v>100</v>
      </c>
      <c r="B3" s="6" t="n">
        <v>1881</v>
      </c>
      <c r="D3" s="6" t="n">
        <v>1917</v>
      </c>
    </row>
    <row r="4" spans="1:7">
      <c r="A4" s="4" t="s">
        <v>101</v>
      </c>
      <c r="B4" s="7" t="n">
        <v>39</v>
      </c>
      <c r="D4" s="7" t="n">
        <v>41</v>
      </c>
    </row>
    <row r="5" spans="1:7">
      <c r="A5" s="4" t="s">
        <v>673</v>
      </c>
      <c r="B5" s="7" t="n">
        <v>1543</v>
      </c>
      <c r="D5" s="7" t="n">
        <v>1449</v>
      </c>
    </row>
    <row r="6" spans="1:7">
      <c r="A6" s="4" t="s">
        <v>674</v>
      </c>
      <c r="B6" s="7" t="n">
        <v>0</v>
      </c>
      <c r="D6" s="7" t="n">
        <v>0</v>
      </c>
    </row>
    <row r="7" spans="1:7">
      <c r="A7" s="4" t="s">
        <v>103</v>
      </c>
      <c r="B7" s="7" t="n">
        <v>231</v>
      </c>
      <c r="D7" s="7" t="n">
        <v>197</v>
      </c>
    </row>
    <row r="8" spans="1:7">
      <c r="A8" s="4" t="s">
        <v>104</v>
      </c>
      <c r="B8" s="7" t="n">
        <v>3694</v>
      </c>
      <c r="D8" s="7" t="n">
        <v>3604</v>
      </c>
    </row>
    <row r="9" spans="1:7">
      <c r="A9" s="4" t="s">
        <v>675</v>
      </c>
      <c r="B9" s="7" t="n">
        <v>280</v>
      </c>
      <c r="D9" s="7" t="n">
        <v>270</v>
      </c>
    </row>
    <row r="10" spans="1:7">
      <c r="A10" s="4" t="s">
        <v>106</v>
      </c>
      <c r="B10" s="7" t="n">
        <v>669</v>
      </c>
      <c r="D10" s="7" t="n">
        <v>0</v>
      </c>
    </row>
    <row r="11" spans="1:7">
      <c r="A11" s="4" t="s">
        <v>107</v>
      </c>
      <c r="B11" s="7" t="n">
        <v>3519</v>
      </c>
      <c r="D11" s="7" t="n">
        <v>3535</v>
      </c>
    </row>
    <row r="12" spans="1:7">
      <c r="A12" s="4" t="s">
        <v>108</v>
      </c>
      <c r="B12" s="7" t="n">
        <v>1453</v>
      </c>
      <c r="D12" s="7" t="n">
        <v>1524</v>
      </c>
    </row>
    <row r="13" spans="1:7">
      <c r="A13" s="4" t="s">
        <v>676</v>
      </c>
      <c r="B13" s="7" t="n">
        <v>0</v>
      </c>
      <c r="D13" s="7" t="n">
        <v>0</v>
      </c>
    </row>
    <row r="14" spans="1:7">
      <c r="A14" s="4" t="s">
        <v>677</v>
      </c>
      <c r="B14" s="7" t="n">
        <v>0</v>
      </c>
      <c r="D14" s="7" t="n">
        <v>0</v>
      </c>
    </row>
    <row r="15" spans="1:7">
      <c r="A15" s="4" t="s">
        <v>109</v>
      </c>
      <c r="B15" s="7" t="n">
        <v>570</v>
      </c>
      <c r="D15" s="7" t="n">
        <v>525</v>
      </c>
    </row>
    <row r="16" spans="1:7">
      <c r="A16" s="4" t="s">
        <v>110</v>
      </c>
      <c r="B16" s="7" t="n">
        <v>10185</v>
      </c>
      <c r="D16" s="7" t="n">
        <v>9458</v>
      </c>
    </row>
    <row r="17" spans="1:7">
      <c r="A17" s="3" t="s">
        <v>111</v>
      </c>
    </row>
    <row r="18" spans="1:7">
      <c r="A18" s="4" t="s">
        <v>112</v>
      </c>
      <c r="B18" s="7" t="n">
        <v>214</v>
      </c>
      <c r="D18" s="7" t="n">
        <v>211</v>
      </c>
    </row>
    <row r="19" spans="1:7">
      <c r="A19" s="4" t="s">
        <v>678</v>
      </c>
      <c r="B19" s="7" t="n">
        <v>0</v>
      </c>
      <c r="D19" s="7" t="n">
        <v>0</v>
      </c>
    </row>
    <row r="20" spans="1:7">
      <c r="A20" s="4" t="s">
        <v>113</v>
      </c>
      <c r="B20" s="7" t="n">
        <v>269</v>
      </c>
      <c r="D20" s="7" t="n">
        <v>354</v>
      </c>
    </row>
    <row r="21" spans="1:7">
      <c r="A21" s="4" t="s">
        <v>114</v>
      </c>
      <c r="B21" s="7" t="n">
        <v>88</v>
      </c>
      <c r="D21" s="7" t="n">
        <v>72</v>
      </c>
    </row>
    <row r="22" spans="1:7">
      <c r="A22" s="4" t="s">
        <v>115</v>
      </c>
      <c r="B22" s="7" t="n">
        <v>1709</v>
      </c>
      <c r="D22" s="7" t="n">
        <v>1641</v>
      </c>
    </row>
    <row r="23" spans="1:7">
      <c r="A23" s="4" t="s">
        <v>116</v>
      </c>
      <c r="B23" s="7" t="n">
        <v>419</v>
      </c>
      <c r="D23" s="7" t="n">
        <v>351</v>
      </c>
    </row>
    <row r="24" spans="1:7">
      <c r="A24" s="4" t="s">
        <v>117</v>
      </c>
      <c r="B24" s="7" t="n">
        <v>2699</v>
      </c>
      <c r="D24" s="7" t="n">
        <v>2629</v>
      </c>
    </row>
    <row r="25" spans="1:7">
      <c r="A25" s="4" t="s">
        <v>118</v>
      </c>
      <c r="B25" s="7" t="n">
        <v>3664</v>
      </c>
      <c r="D25" s="7" t="n">
        <v>3662</v>
      </c>
    </row>
    <row r="26" spans="1:7">
      <c r="A26" s="4" t="s">
        <v>119</v>
      </c>
      <c r="B26" s="7" t="n">
        <v>621</v>
      </c>
      <c r="D26" s="7" t="n">
        <v>0</v>
      </c>
    </row>
    <row r="27" spans="1:7">
      <c r="A27" s="4" t="s">
        <v>679</v>
      </c>
      <c r="B27" s="7" t="n">
        <v>0</v>
      </c>
      <c r="D27" s="7" t="n">
        <v>0</v>
      </c>
    </row>
    <row r="28" spans="1:7">
      <c r="A28" s="4" t="s">
        <v>120</v>
      </c>
      <c r="B28" s="7" t="n">
        <v>230</v>
      </c>
      <c r="D28" s="7" t="n">
        <v>229</v>
      </c>
    </row>
    <row r="29" spans="1:7">
      <c r="A29" s="4" t="s">
        <v>121</v>
      </c>
      <c r="B29" s="7" t="n">
        <v>511</v>
      </c>
      <c r="D29" s="7" t="n">
        <v>634</v>
      </c>
    </row>
    <row r="30" spans="1:7">
      <c r="A30" s="4" t="s">
        <v>122</v>
      </c>
      <c r="B30" s="7" t="n">
        <v>7725</v>
      </c>
      <c r="D30" s="7" t="n">
        <v>7154</v>
      </c>
    </row>
    <row r="31" spans="1:7">
      <c r="A31" s="4" t="s">
        <v>680</v>
      </c>
      <c r="B31" s="7" t="n">
        <v>1890</v>
      </c>
      <c r="D31" s="7" t="n">
        <v>1620</v>
      </c>
    </row>
    <row r="32" spans="1:7">
      <c r="A32" s="3" t="s">
        <v>125</v>
      </c>
    </row>
    <row r="33" spans="1:7">
      <c r="A33" s="4" t="s">
        <v>126</v>
      </c>
      <c r="B33" s="7" t="n">
        <v>294</v>
      </c>
      <c r="D33" s="7" t="n">
        <v>294</v>
      </c>
    </row>
    <row r="34" spans="1:7">
      <c r="A34" s="4" t="s">
        <v>127</v>
      </c>
      <c r="B34" s="7" t="n">
        <v>790</v>
      </c>
      <c r="D34" s="7" t="n">
        <v>833</v>
      </c>
    </row>
    <row r="35" spans="1:7">
      <c r="A35" s="4" t="s">
        <v>128</v>
      </c>
      <c r="B35" s="7" t="n">
        <v>11710</v>
      </c>
      <c r="D35" s="7" t="n">
        <v>11284</v>
      </c>
    </row>
    <row r="36" spans="1:7">
      <c r="A36" s="4" t="s">
        <v>129</v>
      </c>
      <c r="B36" s="7" t="n">
        <v>-651</v>
      </c>
      <c r="D36" s="7" t="n">
        <v>-742</v>
      </c>
    </row>
    <row r="37" spans="1:7">
      <c r="A37" s="4" t="s">
        <v>130</v>
      </c>
      <c r="B37" s="7" t="n">
        <v>-11631</v>
      </c>
      <c r="D37" s="7" t="n">
        <v>-11041</v>
      </c>
    </row>
    <row r="38" spans="1:7">
      <c r="A38" s="4" t="s">
        <v>131</v>
      </c>
      <c r="B38" s="7" t="n">
        <v>512</v>
      </c>
      <c r="D38" s="7" t="n">
        <v>628</v>
      </c>
    </row>
    <row r="39" spans="1:7">
      <c r="A39" s="4" t="s">
        <v>681</v>
      </c>
      <c r="B39" s="7" t="n">
        <v>58</v>
      </c>
      <c r="D39" s="7" t="n">
        <v>56</v>
      </c>
    </row>
    <row r="40" spans="1:7">
      <c r="A40" s="4" t="s">
        <v>133</v>
      </c>
      <c r="B40" s="7" t="n">
        <v>570</v>
      </c>
      <c r="C40" s="6" t="n">
        <v>388</v>
      </c>
      <c r="D40" s="7" t="n">
        <v>684</v>
      </c>
      <c r="E40" s="6" t="n">
        <v>633</v>
      </c>
      <c r="F40" s="6" t="n">
        <v>65</v>
      </c>
      <c r="G40" s="6" t="n">
        <v>768</v>
      </c>
    </row>
    <row r="41" spans="1:7">
      <c r="A41" s="4" t="s">
        <v>134</v>
      </c>
      <c r="B41" s="7" t="n">
        <v>10185</v>
      </c>
      <c r="D41" s="7" t="n">
        <v>9458</v>
      </c>
    </row>
    <row r="42" spans="1:7">
      <c r="A42" s="4" t="s">
        <v>667</v>
      </c>
    </row>
    <row r="43" spans="1:7">
      <c r="A43" s="3" t="s">
        <v>99</v>
      </c>
    </row>
    <row r="44" spans="1:7">
      <c r="A44" s="4" t="s">
        <v>100</v>
      </c>
      <c r="B44" s="7" t="n">
        <v>0</v>
      </c>
      <c r="D44" s="7" t="n">
        <v>0</v>
      </c>
    </row>
    <row r="45" spans="1:7">
      <c r="A45" s="4" t="s">
        <v>101</v>
      </c>
      <c r="B45" s="7" t="n">
        <v>0</v>
      </c>
      <c r="D45" s="7" t="n">
        <v>0</v>
      </c>
    </row>
    <row r="46" spans="1:7">
      <c r="A46" s="4" t="s">
        <v>673</v>
      </c>
      <c r="B46" s="7" t="n">
        <v>0</v>
      </c>
      <c r="D46" s="7" t="n">
        <v>0</v>
      </c>
    </row>
    <row r="47" spans="1:7">
      <c r="A47" s="4" t="s">
        <v>674</v>
      </c>
      <c r="B47" s="7" t="n">
        <v>-6196</v>
      </c>
      <c r="D47" s="7" t="n">
        <v>-5561</v>
      </c>
    </row>
    <row r="48" spans="1:7">
      <c r="A48" s="4" t="s">
        <v>103</v>
      </c>
      <c r="B48" s="7" t="n">
        <v>0</v>
      </c>
      <c r="D48" s="7" t="n">
        <v>0</v>
      </c>
    </row>
    <row r="49" spans="1:7">
      <c r="A49" s="4" t="s">
        <v>104</v>
      </c>
      <c r="B49" s="7" t="n">
        <v>-6196</v>
      </c>
      <c r="D49" s="7" t="n">
        <v>-5561</v>
      </c>
    </row>
    <row r="50" spans="1:7">
      <c r="A50" s="4" t="s">
        <v>675</v>
      </c>
      <c r="B50" s="7" t="n">
        <v>0</v>
      </c>
      <c r="D50" s="7" t="n">
        <v>0</v>
      </c>
    </row>
    <row r="51" spans="1:7">
      <c r="A51" s="4" t="s">
        <v>106</v>
      </c>
      <c r="B51" s="7" t="n">
        <v>0</v>
      </c>
      <c r="D51" s="7" t="n">
        <v>0</v>
      </c>
    </row>
    <row r="52" spans="1:7">
      <c r="A52" s="4" t="s">
        <v>107</v>
      </c>
      <c r="B52" s="7" t="n">
        <v>7</v>
      </c>
      <c r="D52" s="7" t="n">
        <v>9</v>
      </c>
    </row>
    <row r="53" spans="1:7">
      <c r="A53" s="4" t="s">
        <v>108</v>
      </c>
      <c r="B53" s="7" t="n">
        <v>0</v>
      </c>
      <c r="D53" s="7" t="n">
        <v>0</v>
      </c>
    </row>
    <row r="54" spans="1:7">
      <c r="A54" s="4" t="s">
        <v>676</v>
      </c>
      <c r="B54" s="7" t="n">
        <v>-18645</v>
      </c>
      <c r="D54" s="7" t="n">
        <v>-16635</v>
      </c>
    </row>
    <row r="55" spans="1:7">
      <c r="A55" s="4" t="s">
        <v>677</v>
      </c>
      <c r="B55" s="7" t="n">
        <v>-1274</v>
      </c>
      <c r="D55" s="7" t="n">
        <v>-1773</v>
      </c>
    </row>
    <row r="56" spans="1:7">
      <c r="A56" s="4" t="s">
        <v>109</v>
      </c>
      <c r="B56" s="7" t="n">
        <v>-1</v>
      </c>
      <c r="D56" s="7" t="n">
        <v>0</v>
      </c>
    </row>
    <row r="57" spans="1:7">
      <c r="A57" s="4" t="s">
        <v>110</v>
      </c>
      <c r="B57" s="7" t="n">
        <v>-26109</v>
      </c>
      <c r="D57" s="7" t="n">
        <v>-23960</v>
      </c>
    </row>
    <row r="58" spans="1:7">
      <c r="A58" s="3" t="s">
        <v>111</v>
      </c>
    </row>
    <row r="59" spans="1:7">
      <c r="A59" s="4" t="s">
        <v>112</v>
      </c>
      <c r="B59" s="7" t="n">
        <v>0</v>
      </c>
      <c r="D59" s="7" t="n">
        <v>0</v>
      </c>
    </row>
    <row r="60" spans="1:7">
      <c r="A60" s="4" t="s">
        <v>678</v>
      </c>
      <c r="B60" s="7" t="n">
        <v>-6196</v>
      </c>
      <c r="D60" s="7" t="n">
        <v>-5561</v>
      </c>
    </row>
    <row r="61" spans="1:7">
      <c r="A61" s="4" t="s">
        <v>113</v>
      </c>
      <c r="B61" s="7" t="n">
        <v>0</v>
      </c>
      <c r="D61" s="7" t="n">
        <v>0</v>
      </c>
    </row>
    <row r="62" spans="1:7">
      <c r="A62" s="4" t="s">
        <v>114</v>
      </c>
      <c r="B62" s="7" t="n">
        <v>0</v>
      </c>
      <c r="D62" s="7" t="n">
        <v>0</v>
      </c>
    </row>
    <row r="63" spans="1:7">
      <c r="A63" s="4" t="s">
        <v>115</v>
      </c>
      <c r="B63" s="7" t="n">
        <v>0</v>
      </c>
      <c r="D63" s="7" t="n">
        <v>0</v>
      </c>
    </row>
    <row r="64" spans="1:7">
      <c r="A64" s="4" t="s">
        <v>116</v>
      </c>
      <c r="B64" s="7" t="n">
        <v>0</v>
      </c>
      <c r="D64" s="7" t="n">
        <v>0</v>
      </c>
    </row>
    <row r="65" spans="1:7">
      <c r="A65" s="4" t="s">
        <v>117</v>
      </c>
      <c r="B65" s="7" t="n">
        <v>-6196</v>
      </c>
      <c r="D65" s="7" t="n">
        <v>-5561</v>
      </c>
    </row>
    <row r="66" spans="1:7">
      <c r="A66" s="4" t="s">
        <v>118</v>
      </c>
      <c r="B66" s="7" t="n">
        <v>0</v>
      </c>
      <c r="D66" s="7" t="n">
        <v>0</v>
      </c>
    </row>
    <row r="67" spans="1:7">
      <c r="A67" s="4" t="s">
        <v>119</v>
      </c>
      <c r="B67" s="7" t="n">
        <v>0</v>
      </c>
      <c r="D67" s="7" t="n">
        <v>0</v>
      </c>
    </row>
    <row r="68" spans="1:7">
      <c r="A68" s="4" t="s">
        <v>679</v>
      </c>
      <c r="B68" s="7" t="n">
        <v>-1274</v>
      </c>
      <c r="D68" s="7" t="n">
        <v>-1773</v>
      </c>
    </row>
    <row r="69" spans="1:7">
      <c r="A69" s="4" t="s">
        <v>120</v>
      </c>
      <c r="B69" s="7" t="n">
        <v>0</v>
      </c>
      <c r="D69" s="7" t="n">
        <v>0</v>
      </c>
    </row>
    <row r="70" spans="1:7">
      <c r="A70" s="4" t="s">
        <v>121</v>
      </c>
      <c r="B70" s="7" t="n">
        <v>0</v>
      </c>
      <c r="D70" s="7" t="n">
        <v>0</v>
      </c>
    </row>
    <row r="71" spans="1:7">
      <c r="A71" s="4" t="s">
        <v>122</v>
      </c>
      <c r="B71" s="7" t="n">
        <v>-7470</v>
      </c>
      <c r="D71" s="7" t="n">
        <v>-7334</v>
      </c>
    </row>
    <row r="72" spans="1:7">
      <c r="A72" s="4" t="s">
        <v>680</v>
      </c>
      <c r="B72" s="7" t="n">
        <v>1890</v>
      </c>
      <c r="D72" s="7" t="n">
        <v>1620</v>
      </c>
    </row>
    <row r="73" spans="1:7">
      <c r="A73" s="3" t="s">
        <v>125</v>
      </c>
    </row>
    <row r="74" spans="1:7">
      <c r="A74" s="4" t="s">
        <v>126</v>
      </c>
      <c r="B74" s="7" t="n">
        <v>-2371</v>
      </c>
      <c r="D74" s="7" t="n">
        <v>-2279</v>
      </c>
    </row>
    <row r="75" spans="1:7">
      <c r="A75" s="4" t="s">
        <v>127</v>
      </c>
      <c r="B75" s="7" t="n">
        <v>-9537</v>
      </c>
      <c r="D75" s="7" t="n">
        <v>-9641</v>
      </c>
    </row>
    <row r="76" spans="1:7">
      <c r="A76" s="4" t="s">
        <v>128</v>
      </c>
      <c r="B76" s="7" t="n">
        <v>-8721</v>
      </c>
      <c r="D76" s="7" t="n">
        <v>-6439</v>
      </c>
    </row>
    <row r="77" spans="1:7">
      <c r="A77" s="4" t="s">
        <v>129</v>
      </c>
      <c r="B77" s="7" t="n">
        <v>43</v>
      </c>
      <c r="D77" s="7" t="n">
        <v>46</v>
      </c>
    </row>
    <row r="78" spans="1:7">
      <c r="A78" s="4" t="s">
        <v>130</v>
      </c>
      <c r="B78" s="7" t="n">
        <v>0</v>
      </c>
      <c r="D78" s="7" t="n">
        <v>12</v>
      </c>
    </row>
    <row r="79" spans="1:7">
      <c r="A79" s="4" t="s">
        <v>131</v>
      </c>
      <c r="B79" s="7" t="n">
        <v>-20586</v>
      </c>
      <c r="D79" s="7" t="n">
        <v>-18301</v>
      </c>
    </row>
    <row r="80" spans="1:7">
      <c r="A80" s="4" t="s">
        <v>681</v>
      </c>
      <c r="B80" s="7" t="n">
        <v>57</v>
      </c>
      <c r="D80" s="7" t="n">
        <v>55</v>
      </c>
    </row>
    <row r="81" spans="1:7">
      <c r="A81" s="4" t="s">
        <v>133</v>
      </c>
      <c r="B81" s="7" t="n">
        <v>-20529</v>
      </c>
      <c r="D81" s="7" t="n">
        <v>-18246</v>
      </c>
    </row>
    <row r="82" spans="1:7">
      <c r="A82" s="4" t="s">
        <v>134</v>
      </c>
      <c r="B82" s="7" t="n">
        <v>-26109</v>
      </c>
      <c r="D82" s="7" t="n">
        <v>-23960</v>
      </c>
    </row>
    <row r="83" spans="1:7">
      <c r="A83" s="4" t="s">
        <v>668</v>
      </c>
    </row>
    <row r="84" spans="1:7">
      <c r="A84" s="3" t="s">
        <v>99</v>
      </c>
    </row>
    <row r="85" spans="1:7">
      <c r="A85" s="4" t="s">
        <v>100</v>
      </c>
      <c r="B85" s="7" t="n">
        <v>556</v>
      </c>
      <c r="D85" s="7" t="n">
        <v>694</v>
      </c>
    </row>
    <row r="86" spans="1:7">
      <c r="A86" s="4" t="s">
        <v>101</v>
      </c>
      <c r="B86" s="7" t="n">
        <v>0</v>
      </c>
      <c r="D86" s="7" t="n">
        <v>0</v>
      </c>
    </row>
    <row r="87" spans="1:7">
      <c r="A87" s="4" t="s">
        <v>673</v>
      </c>
      <c r="B87" s="7" t="n">
        <v>269</v>
      </c>
      <c r="D87" s="7" t="n">
        <v>163</v>
      </c>
    </row>
    <row r="88" spans="1:7">
      <c r="A88" s="4" t="s">
        <v>674</v>
      </c>
      <c r="B88" s="7" t="n">
        <v>585</v>
      </c>
      <c r="D88" s="7" t="n">
        <v>550</v>
      </c>
    </row>
    <row r="89" spans="1:7">
      <c r="A89" s="4" t="s">
        <v>103</v>
      </c>
      <c r="B89" s="7" t="n">
        <v>45</v>
      </c>
      <c r="D89" s="7" t="n">
        <v>58</v>
      </c>
    </row>
    <row r="90" spans="1:7">
      <c r="A90" s="4" t="s">
        <v>104</v>
      </c>
      <c r="B90" s="7" t="n">
        <v>1455</v>
      </c>
      <c r="D90" s="7" t="n">
        <v>1465</v>
      </c>
    </row>
    <row r="91" spans="1:7">
      <c r="A91" s="4" t="s">
        <v>675</v>
      </c>
      <c r="B91" s="7" t="n">
        <v>205</v>
      </c>
      <c r="D91" s="7" t="n">
        <v>192</v>
      </c>
    </row>
    <row r="92" spans="1:7">
      <c r="A92" s="4" t="s">
        <v>106</v>
      </c>
      <c r="B92" s="7" t="n">
        <v>404</v>
      </c>
      <c r="D92" s="7" t="n">
        <v>0</v>
      </c>
    </row>
    <row r="93" spans="1:7">
      <c r="A93" s="4" t="s">
        <v>107</v>
      </c>
      <c r="B93" s="7" t="n">
        <v>261</v>
      </c>
      <c r="D93" s="7" t="n">
        <v>261</v>
      </c>
    </row>
    <row r="94" spans="1:7">
      <c r="A94" s="4" t="s">
        <v>108</v>
      </c>
      <c r="B94" s="7" t="n">
        <v>0</v>
      </c>
      <c r="D94" s="7" t="n">
        <v>0</v>
      </c>
    </row>
    <row r="95" spans="1:7">
      <c r="A95" s="4" t="s">
        <v>676</v>
      </c>
      <c r="B95" s="7" t="n">
        <v>10631</v>
      </c>
      <c r="D95" s="7" t="n">
        <v>8599</v>
      </c>
    </row>
    <row r="96" spans="1:7">
      <c r="A96" s="4" t="s">
        <v>677</v>
      </c>
      <c r="B96" s="7" t="n">
        <v>137</v>
      </c>
      <c r="D96" s="7" t="n">
        <v>130</v>
      </c>
    </row>
    <row r="97" spans="1:7">
      <c r="A97" s="4" t="s">
        <v>109</v>
      </c>
      <c r="B97" s="7" t="n">
        <v>208</v>
      </c>
      <c r="D97" s="7" t="n">
        <v>194</v>
      </c>
    </row>
    <row r="98" spans="1:7">
      <c r="A98" s="4" t="s">
        <v>110</v>
      </c>
      <c r="B98" s="7" t="n">
        <v>13301</v>
      </c>
      <c r="D98" s="7" t="n">
        <v>10841</v>
      </c>
    </row>
    <row r="99" spans="1:7">
      <c r="A99" s="3" t="s">
        <v>111</v>
      </c>
    </row>
    <row r="100" spans="1:7">
      <c r="A100" s="4" t="s">
        <v>112</v>
      </c>
      <c r="B100" s="7" t="n">
        <v>100</v>
      </c>
      <c r="D100" s="7" t="n">
        <v>89</v>
      </c>
    </row>
    <row r="101" spans="1:7">
      <c r="A101" s="4" t="s">
        <v>678</v>
      </c>
      <c r="B101" s="7" t="n">
        <v>5107</v>
      </c>
      <c r="D101" s="7" t="n">
        <v>4453</v>
      </c>
    </row>
    <row r="102" spans="1:7">
      <c r="A102" s="4" t="s">
        <v>113</v>
      </c>
      <c r="B102" s="7" t="n">
        <v>108</v>
      </c>
      <c r="D102" s="7" t="n">
        <v>125</v>
      </c>
    </row>
    <row r="103" spans="1:7">
      <c r="A103" s="4" t="s">
        <v>114</v>
      </c>
      <c r="B103" s="7" t="n">
        <v>18</v>
      </c>
      <c r="D103" s="7" t="n">
        <v>1</v>
      </c>
    </row>
    <row r="104" spans="1:7">
      <c r="A104" s="4" t="s">
        <v>115</v>
      </c>
      <c r="B104" s="7" t="n">
        <v>268</v>
      </c>
      <c r="D104" s="7" t="n">
        <v>240</v>
      </c>
    </row>
    <row r="105" spans="1:7">
      <c r="A105" s="4" t="s">
        <v>116</v>
      </c>
      <c r="B105" s="7" t="n">
        <v>187</v>
      </c>
      <c r="D105" s="7" t="n">
        <v>180</v>
      </c>
    </row>
    <row r="106" spans="1:7">
      <c r="A106" s="4" t="s">
        <v>117</v>
      </c>
      <c r="B106" s="7" t="n">
        <v>5788</v>
      </c>
      <c r="D106" s="7" t="n">
        <v>5088</v>
      </c>
    </row>
    <row r="107" spans="1:7">
      <c r="A107" s="4" t="s">
        <v>118</v>
      </c>
      <c r="B107" s="7" t="n">
        <v>3664</v>
      </c>
      <c r="D107" s="7" t="n">
        <v>3662</v>
      </c>
    </row>
    <row r="108" spans="1:7">
      <c r="A108" s="4" t="s">
        <v>119</v>
      </c>
      <c r="B108" s="7" t="n">
        <v>386</v>
      </c>
      <c r="D108" s="7" t="n">
        <v>0</v>
      </c>
    </row>
    <row r="109" spans="1:7">
      <c r="A109" s="4" t="s">
        <v>679</v>
      </c>
      <c r="B109" s="7" t="n">
        <v>120</v>
      </c>
      <c r="D109" s="7" t="n">
        <v>114</v>
      </c>
    </row>
    <row r="110" spans="1:7">
      <c r="A110" s="4" t="s">
        <v>120</v>
      </c>
      <c r="B110" s="7" t="n">
        <v>162</v>
      </c>
      <c r="D110" s="7" t="n">
        <v>162</v>
      </c>
    </row>
    <row r="111" spans="1:7">
      <c r="A111" s="4" t="s">
        <v>121</v>
      </c>
      <c r="B111" s="7" t="n">
        <v>131</v>
      </c>
      <c r="D111" s="7" t="n">
        <v>166</v>
      </c>
    </row>
    <row r="112" spans="1:7">
      <c r="A112" s="4" t="s">
        <v>122</v>
      </c>
      <c r="B112" s="7" t="n">
        <v>10251</v>
      </c>
      <c r="D112" s="7" t="n">
        <v>9192</v>
      </c>
    </row>
    <row r="113" spans="1:7">
      <c r="A113" s="4" t="s">
        <v>680</v>
      </c>
      <c r="B113" s="7" t="n">
        <v>0</v>
      </c>
      <c r="D113" s="7" t="n">
        <v>0</v>
      </c>
    </row>
    <row r="114" spans="1:7">
      <c r="A114" s="3" t="s">
        <v>125</v>
      </c>
    </row>
    <row r="115" spans="1:7">
      <c r="A115" s="4" t="s">
        <v>126</v>
      </c>
      <c r="B115" s="7" t="n">
        <v>294</v>
      </c>
      <c r="D115" s="7" t="n">
        <v>294</v>
      </c>
    </row>
    <row r="116" spans="1:7">
      <c r="A116" s="4" t="s">
        <v>127</v>
      </c>
      <c r="B116" s="7" t="n">
        <v>26</v>
      </c>
      <c r="D116" s="7" t="n">
        <v>72</v>
      </c>
    </row>
    <row r="117" spans="1:7">
      <c r="A117" s="4" t="s">
        <v>128</v>
      </c>
      <c r="B117" s="7" t="n">
        <v>14569</v>
      </c>
      <c r="D117" s="7" t="n">
        <v>12622</v>
      </c>
    </row>
    <row r="118" spans="1:7">
      <c r="A118" s="4" t="s">
        <v>129</v>
      </c>
      <c r="B118" s="7" t="n">
        <v>-209</v>
      </c>
      <c r="D118" s="7" t="n">
        <v>-299</v>
      </c>
    </row>
    <row r="119" spans="1:7">
      <c r="A119" s="4" t="s">
        <v>130</v>
      </c>
      <c r="B119" s="7" t="n">
        <v>-11630</v>
      </c>
      <c r="D119" s="7" t="n">
        <v>-11040</v>
      </c>
    </row>
    <row r="120" spans="1:7">
      <c r="A120" s="4" t="s">
        <v>131</v>
      </c>
      <c r="B120" s="7" t="n">
        <v>3050</v>
      </c>
      <c r="D120" s="7" t="n">
        <v>1649</v>
      </c>
    </row>
    <row r="121" spans="1:7">
      <c r="A121" s="4" t="s">
        <v>681</v>
      </c>
      <c r="B121" s="7" t="n">
        <v>0</v>
      </c>
      <c r="D121" s="7" t="n">
        <v>0</v>
      </c>
    </row>
    <row r="122" spans="1:7">
      <c r="A122" s="4" t="s">
        <v>133</v>
      </c>
      <c r="B122" s="7" t="n">
        <v>3050</v>
      </c>
      <c r="D122" s="7" t="n">
        <v>1649</v>
      </c>
    </row>
    <row r="123" spans="1:7">
      <c r="A123" s="4" t="s">
        <v>134</v>
      </c>
      <c r="B123" s="7" t="n">
        <v>13301</v>
      </c>
      <c r="D123" s="7" t="n">
        <v>10841</v>
      </c>
    </row>
    <row r="124" spans="1:7">
      <c r="A124" s="4" t="s">
        <v>669</v>
      </c>
    </row>
    <row r="125" spans="1:7">
      <c r="A125" s="3" t="s">
        <v>99</v>
      </c>
    </row>
    <row r="126" spans="1:7">
      <c r="A126" s="4" t="s">
        <v>100</v>
      </c>
      <c r="B126" s="7" t="n">
        <v>0</v>
      </c>
      <c r="D126" s="7" t="n">
        <v>0</v>
      </c>
    </row>
    <row r="127" spans="1:7">
      <c r="A127" s="4" t="s">
        <v>101</v>
      </c>
      <c r="B127" s="7" t="n">
        <v>0</v>
      </c>
      <c r="D127" s="7" t="n">
        <v>0</v>
      </c>
    </row>
    <row r="128" spans="1:7">
      <c r="A128" s="4" t="s">
        <v>673</v>
      </c>
      <c r="B128" s="7" t="n">
        <v>195</v>
      </c>
      <c r="D128" s="7" t="n">
        <v>109</v>
      </c>
    </row>
    <row r="129" spans="1:7">
      <c r="A129" s="4" t="s">
        <v>674</v>
      </c>
      <c r="B129" s="7" t="n">
        <v>2330</v>
      </c>
      <c r="D129" s="7" t="n">
        <v>2138</v>
      </c>
    </row>
    <row r="130" spans="1:7">
      <c r="A130" s="4" t="s">
        <v>103</v>
      </c>
      <c r="B130" s="7" t="n">
        <v>0</v>
      </c>
      <c r="D130" s="7" t="n">
        <v>3</v>
      </c>
    </row>
    <row r="131" spans="1:7">
      <c r="A131" s="4" t="s">
        <v>104</v>
      </c>
      <c r="B131" s="7" t="n">
        <v>2525</v>
      </c>
      <c r="D131" s="7" t="n">
        <v>2250</v>
      </c>
    </row>
    <row r="132" spans="1:7">
      <c r="A132" s="4" t="s">
        <v>675</v>
      </c>
      <c r="B132" s="7" t="n">
        <v>0</v>
      </c>
      <c r="D132" s="7" t="n">
        <v>0</v>
      </c>
    </row>
    <row r="133" spans="1:7">
      <c r="A133" s="4" t="s">
        <v>106</v>
      </c>
      <c r="B133" s="7" t="n">
        <v>2</v>
      </c>
      <c r="D133" s="7" t="n">
        <v>0</v>
      </c>
    </row>
    <row r="134" spans="1:7">
      <c r="A134" s="4" t="s">
        <v>107</v>
      </c>
      <c r="B134" s="7" t="n">
        <v>0</v>
      </c>
      <c r="D134" s="7" t="n">
        <v>0</v>
      </c>
    </row>
    <row r="135" spans="1:7">
      <c r="A135" s="4" t="s">
        <v>108</v>
      </c>
      <c r="B135" s="7" t="n">
        <v>0</v>
      </c>
      <c r="D135" s="7" t="n">
        <v>0</v>
      </c>
    </row>
    <row r="136" spans="1:7">
      <c r="A136" s="4" t="s">
        <v>676</v>
      </c>
      <c r="B136" s="7" t="n">
        <v>6</v>
      </c>
      <c r="D136" s="7" t="n">
        <v>6</v>
      </c>
    </row>
    <row r="137" spans="1:7">
      <c r="A137" s="4" t="s">
        <v>677</v>
      </c>
      <c r="B137" s="7" t="n">
        <v>0</v>
      </c>
      <c r="D137" s="7" t="n">
        <v>0</v>
      </c>
    </row>
    <row r="138" spans="1:7">
      <c r="A138" s="4" t="s">
        <v>109</v>
      </c>
      <c r="B138" s="7" t="n">
        <v>43</v>
      </c>
      <c r="D138" s="7" t="n">
        <v>45</v>
      </c>
    </row>
    <row r="139" spans="1:7">
      <c r="A139" s="4" t="s">
        <v>110</v>
      </c>
      <c r="B139" s="7" t="n">
        <v>2576</v>
      </c>
      <c r="D139" s="7" t="n">
        <v>2301</v>
      </c>
    </row>
    <row r="140" spans="1:7">
      <c r="A140" s="3" t="s">
        <v>111</v>
      </c>
    </row>
    <row r="141" spans="1:7">
      <c r="A141" s="4" t="s">
        <v>112</v>
      </c>
      <c r="B141" s="7" t="n">
        <v>7</v>
      </c>
      <c r="D141" s="7" t="n">
        <v>15</v>
      </c>
    </row>
    <row r="142" spans="1:7">
      <c r="A142" s="4" t="s">
        <v>678</v>
      </c>
      <c r="B142" s="7" t="n">
        <v>55</v>
      </c>
      <c r="D142" s="7" t="n">
        <v>32</v>
      </c>
    </row>
    <row r="143" spans="1:7">
      <c r="A143" s="4" t="s">
        <v>113</v>
      </c>
      <c r="B143" s="7" t="n">
        <v>27</v>
      </c>
      <c r="D143" s="7" t="n">
        <v>33</v>
      </c>
    </row>
    <row r="144" spans="1:7">
      <c r="A144" s="4" t="s">
        <v>114</v>
      </c>
      <c r="B144" s="7" t="n">
        <v>0</v>
      </c>
      <c r="D144" s="7" t="n">
        <v>0</v>
      </c>
    </row>
    <row r="145" spans="1:7">
      <c r="A145" s="4" t="s">
        <v>115</v>
      </c>
      <c r="B145" s="7" t="n">
        <v>259</v>
      </c>
      <c r="D145" s="7" t="n">
        <v>235</v>
      </c>
    </row>
    <row r="146" spans="1:7">
      <c r="A146" s="4" t="s">
        <v>116</v>
      </c>
      <c r="B146" s="7" t="n">
        <v>20</v>
      </c>
      <c r="D146" s="7" t="n">
        <v>16</v>
      </c>
    </row>
    <row r="147" spans="1:7">
      <c r="A147" s="4" t="s">
        <v>117</v>
      </c>
      <c r="B147" s="7" t="n">
        <v>368</v>
      </c>
      <c r="D147" s="7" t="n">
        <v>331</v>
      </c>
    </row>
    <row r="148" spans="1:7">
      <c r="A148" s="4" t="s">
        <v>118</v>
      </c>
      <c r="B148" s="7" t="n">
        <v>0</v>
      </c>
      <c r="D148" s="7" t="n">
        <v>0</v>
      </c>
    </row>
    <row r="149" spans="1:7">
      <c r="A149" s="4" t="s">
        <v>119</v>
      </c>
      <c r="B149" s="7" t="n">
        <v>1</v>
      </c>
      <c r="D149" s="7" t="n">
        <v>0</v>
      </c>
    </row>
    <row r="150" spans="1:7">
      <c r="A150" s="4" t="s">
        <v>679</v>
      </c>
      <c r="B150" s="7" t="n">
        <v>0</v>
      </c>
      <c r="D150" s="7" t="n">
        <v>0</v>
      </c>
    </row>
    <row r="151" spans="1:7">
      <c r="A151" s="4" t="s">
        <v>120</v>
      </c>
      <c r="B151" s="7" t="n">
        <v>0</v>
      </c>
      <c r="D151" s="7" t="n">
        <v>0</v>
      </c>
    </row>
    <row r="152" spans="1:7">
      <c r="A152" s="4" t="s">
        <v>121</v>
      </c>
      <c r="B152" s="7" t="n">
        <v>76</v>
      </c>
      <c r="D152" s="7" t="n">
        <v>75</v>
      </c>
    </row>
    <row r="153" spans="1:7">
      <c r="A153" s="4" t="s">
        <v>122</v>
      </c>
      <c r="B153" s="7" t="n">
        <v>445</v>
      </c>
      <c r="D153" s="7" t="n">
        <v>406</v>
      </c>
    </row>
    <row r="154" spans="1:7">
      <c r="A154" s="4" t="s">
        <v>680</v>
      </c>
      <c r="B154" s="7" t="n">
        <v>0</v>
      </c>
      <c r="D154" s="7" t="n">
        <v>0</v>
      </c>
    </row>
    <row r="155" spans="1:7">
      <c r="A155" s="3" t="s">
        <v>125</v>
      </c>
    </row>
    <row r="156" spans="1:7">
      <c r="A156" s="4" t="s">
        <v>126</v>
      </c>
      <c r="B156" s="7" t="n">
        <v>0</v>
      </c>
      <c r="D156" s="7" t="n">
        <v>0</v>
      </c>
    </row>
    <row r="157" spans="1:7">
      <c r="A157" s="4" t="s">
        <v>127</v>
      </c>
      <c r="B157" s="7" t="n">
        <v>622</v>
      </c>
      <c r="D157" s="7" t="n">
        <v>618</v>
      </c>
    </row>
    <row r="158" spans="1:7">
      <c r="A158" s="4" t="s">
        <v>128</v>
      </c>
      <c r="B158" s="7" t="n">
        <v>1509</v>
      </c>
      <c r="D158" s="7" t="n">
        <v>1277</v>
      </c>
    </row>
    <row r="159" spans="1:7">
      <c r="A159" s="4" t="s">
        <v>129</v>
      </c>
      <c r="B159" s="7" t="n">
        <v>0</v>
      </c>
      <c r="D159" s="7" t="n">
        <v>0</v>
      </c>
    </row>
    <row r="160" spans="1:7">
      <c r="A160" s="4" t="s">
        <v>130</v>
      </c>
      <c r="B160" s="7" t="n">
        <v>0</v>
      </c>
      <c r="D160" s="7" t="n">
        <v>0</v>
      </c>
    </row>
    <row r="161" spans="1:7">
      <c r="A161" s="4" t="s">
        <v>131</v>
      </c>
      <c r="B161" s="7" t="n">
        <v>2131</v>
      </c>
      <c r="D161" s="7" t="n">
        <v>1895</v>
      </c>
    </row>
    <row r="162" spans="1:7">
      <c r="A162" s="4" t="s">
        <v>681</v>
      </c>
      <c r="B162" s="7" t="n">
        <v>0</v>
      </c>
      <c r="D162" s="7" t="n">
        <v>0</v>
      </c>
    </row>
    <row r="163" spans="1:7">
      <c r="A163" s="4" t="s">
        <v>133</v>
      </c>
      <c r="B163" s="7" t="n">
        <v>2131</v>
      </c>
      <c r="D163" s="7" t="n">
        <v>1895</v>
      </c>
    </row>
    <row r="164" spans="1:7">
      <c r="A164" s="4" t="s">
        <v>134</v>
      </c>
      <c r="B164" s="7" t="n">
        <v>2576</v>
      </c>
      <c r="D164" s="7" t="n">
        <v>2301</v>
      </c>
    </row>
    <row r="165" spans="1:7">
      <c r="A165" s="4" t="s">
        <v>670</v>
      </c>
    </row>
    <row r="166" spans="1:7">
      <c r="A166" s="3" t="s">
        <v>99</v>
      </c>
    </row>
    <row r="167" spans="1:7">
      <c r="A167" s="4" t="s">
        <v>100</v>
      </c>
      <c r="B167" s="7" t="n">
        <v>1325</v>
      </c>
      <c r="D167" s="7" t="n">
        <v>1223</v>
      </c>
    </row>
    <row r="168" spans="1:7">
      <c r="A168" s="4" t="s">
        <v>101</v>
      </c>
      <c r="B168" s="7" t="n">
        <v>39</v>
      </c>
      <c r="D168" s="7" t="n">
        <v>41</v>
      </c>
    </row>
    <row r="169" spans="1:7">
      <c r="A169" s="4" t="s">
        <v>673</v>
      </c>
      <c r="B169" s="7" t="n">
        <v>1079</v>
      </c>
      <c r="D169" s="7" t="n">
        <v>1177</v>
      </c>
    </row>
    <row r="170" spans="1:7">
      <c r="A170" s="4" t="s">
        <v>674</v>
      </c>
      <c r="B170" s="7" t="n">
        <v>3281</v>
      </c>
      <c r="D170" s="7" t="n">
        <v>2873</v>
      </c>
    </row>
    <row r="171" spans="1:7">
      <c r="A171" s="4" t="s">
        <v>103</v>
      </c>
      <c r="B171" s="7" t="n">
        <v>186</v>
      </c>
      <c r="D171" s="7" t="n">
        <v>136</v>
      </c>
    </row>
    <row r="172" spans="1:7">
      <c r="A172" s="4" t="s">
        <v>104</v>
      </c>
      <c r="B172" s="7" t="n">
        <v>5910</v>
      </c>
      <c r="D172" s="7" t="n">
        <v>5450</v>
      </c>
    </row>
    <row r="173" spans="1:7">
      <c r="A173" s="4" t="s">
        <v>675</v>
      </c>
      <c r="B173" s="7" t="n">
        <v>75</v>
      </c>
      <c r="D173" s="7" t="n">
        <v>78</v>
      </c>
    </row>
    <row r="174" spans="1:7">
      <c r="A174" s="4" t="s">
        <v>106</v>
      </c>
      <c r="B174" s="7" t="n">
        <v>263</v>
      </c>
      <c r="D174" s="7" t="n">
        <v>0</v>
      </c>
    </row>
    <row r="175" spans="1:7">
      <c r="A175" s="4" t="s">
        <v>107</v>
      </c>
      <c r="B175" s="7" t="n">
        <v>3251</v>
      </c>
      <c r="D175" s="7" t="n">
        <v>3265</v>
      </c>
    </row>
    <row r="176" spans="1:7">
      <c r="A176" s="4" t="s">
        <v>108</v>
      </c>
      <c r="B176" s="7" t="n">
        <v>1453</v>
      </c>
      <c r="D176" s="7" t="n">
        <v>1524</v>
      </c>
    </row>
    <row r="177" spans="1:7">
      <c r="A177" s="4" t="s">
        <v>676</v>
      </c>
      <c r="B177" s="7" t="n">
        <v>8008</v>
      </c>
      <c r="D177" s="7" t="n">
        <v>8030</v>
      </c>
    </row>
    <row r="178" spans="1:7">
      <c r="A178" s="4" t="s">
        <v>677</v>
      </c>
      <c r="B178" s="7" t="n">
        <v>1137</v>
      </c>
      <c r="D178" s="7" t="n">
        <v>1643</v>
      </c>
    </row>
    <row r="179" spans="1:7">
      <c r="A179" s="4" t="s">
        <v>109</v>
      </c>
      <c r="B179" s="7" t="n">
        <v>320</v>
      </c>
      <c r="D179" s="7" t="n">
        <v>286</v>
      </c>
    </row>
    <row r="180" spans="1:7">
      <c r="A180" s="4" t="s">
        <v>110</v>
      </c>
      <c r="B180" s="7" t="n">
        <v>20417</v>
      </c>
      <c r="D180" s="7" t="n">
        <v>20276</v>
      </c>
    </row>
    <row r="181" spans="1:7">
      <c r="A181" s="3" t="s">
        <v>111</v>
      </c>
    </row>
    <row r="182" spans="1:7">
      <c r="A182" s="4" t="s">
        <v>112</v>
      </c>
      <c r="B182" s="7" t="n">
        <v>107</v>
      </c>
      <c r="D182" s="7" t="n">
        <v>107</v>
      </c>
    </row>
    <row r="183" spans="1:7">
      <c r="A183" s="4" t="s">
        <v>678</v>
      </c>
      <c r="B183" s="7" t="n">
        <v>1034</v>
      </c>
      <c r="D183" s="7" t="n">
        <v>1076</v>
      </c>
    </row>
    <row r="184" spans="1:7">
      <c r="A184" s="4" t="s">
        <v>113</v>
      </c>
      <c r="B184" s="7" t="n">
        <v>134</v>
      </c>
      <c r="D184" s="7" t="n">
        <v>196</v>
      </c>
    </row>
    <row r="185" spans="1:7">
      <c r="A185" s="4" t="s">
        <v>114</v>
      </c>
      <c r="B185" s="7" t="n">
        <v>70</v>
      </c>
      <c r="D185" s="7" t="n">
        <v>71</v>
      </c>
    </row>
    <row r="186" spans="1:7">
      <c r="A186" s="4" t="s">
        <v>115</v>
      </c>
      <c r="B186" s="7" t="n">
        <v>1182</v>
      </c>
      <c r="D186" s="7" t="n">
        <v>1166</v>
      </c>
    </row>
    <row r="187" spans="1:7">
      <c r="A187" s="4" t="s">
        <v>116</v>
      </c>
      <c r="B187" s="7" t="n">
        <v>212</v>
      </c>
      <c r="D187" s="7" t="n">
        <v>155</v>
      </c>
    </row>
    <row r="188" spans="1:7">
      <c r="A188" s="4" t="s">
        <v>117</v>
      </c>
      <c r="B188" s="7" t="n">
        <v>2739</v>
      </c>
      <c r="D188" s="7" t="n">
        <v>2771</v>
      </c>
    </row>
    <row r="189" spans="1:7">
      <c r="A189" s="4" t="s">
        <v>118</v>
      </c>
      <c r="B189" s="7" t="n">
        <v>0</v>
      </c>
      <c r="D189" s="7" t="n">
        <v>0</v>
      </c>
    </row>
    <row r="190" spans="1:7">
      <c r="A190" s="4" t="s">
        <v>119</v>
      </c>
      <c r="B190" s="7" t="n">
        <v>234</v>
      </c>
      <c r="D190" s="7" t="n">
        <v>0</v>
      </c>
    </row>
    <row r="191" spans="1:7">
      <c r="A191" s="4" t="s">
        <v>679</v>
      </c>
      <c r="B191" s="7" t="n">
        <v>1154</v>
      </c>
      <c r="D191" s="7" t="n">
        <v>1659</v>
      </c>
    </row>
    <row r="192" spans="1:7">
      <c r="A192" s="4" t="s">
        <v>120</v>
      </c>
      <c r="B192" s="7" t="n">
        <v>68</v>
      </c>
      <c r="D192" s="7" t="n">
        <v>67</v>
      </c>
    </row>
    <row r="193" spans="1:7">
      <c r="A193" s="4" t="s">
        <v>121</v>
      </c>
      <c r="B193" s="7" t="n">
        <v>304</v>
      </c>
      <c r="D193" s="7" t="n">
        <v>393</v>
      </c>
    </row>
    <row r="194" spans="1:7">
      <c r="A194" s="4" t="s">
        <v>122</v>
      </c>
      <c r="B194" s="7" t="n">
        <v>4499</v>
      </c>
      <c r="D194" s="7" t="n">
        <v>4890</v>
      </c>
    </row>
    <row r="195" spans="1:7">
      <c r="A195" s="4" t="s">
        <v>680</v>
      </c>
      <c r="B195" s="7" t="n">
        <v>0</v>
      </c>
      <c r="D195" s="7" t="n">
        <v>0</v>
      </c>
    </row>
    <row r="196" spans="1:7">
      <c r="A196" s="3" t="s">
        <v>125</v>
      </c>
    </row>
    <row r="197" spans="1:7">
      <c r="A197" s="4" t="s">
        <v>126</v>
      </c>
      <c r="B197" s="7" t="n">
        <v>2371</v>
      </c>
      <c r="D197" s="7" t="n">
        <v>2279</v>
      </c>
    </row>
    <row r="198" spans="1:7">
      <c r="A198" s="4" t="s">
        <v>127</v>
      </c>
      <c r="B198" s="7" t="n">
        <v>9679</v>
      </c>
      <c r="D198" s="7" t="n">
        <v>9784</v>
      </c>
    </row>
    <row r="199" spans="1:7">
      <c r="A199" s="4" t="s">
        <v>128</v>
      </c>
      <c r="B199" s="7" t="n">
        <v>4353</v>
      </c>
      <c r="D199" s="7" t="n">
        <v>3824</v>
      </c>
    </row>
    <row r="200" spans="1:7">
      <c r="A200" s="4" t="s">
        <v>129</v>
      </c>
      <c r="B200" s="7" t="n">
        <v>-485</v>
      </c>
      <c r="D200" s="7" t="n">
        <v>-489</v>
      </c>
    </row>
    <row r="201" spans="1:7">
      <c r="A201" s="4" t="s">
        <v>130</v>
      </c>
      <c r="B201" s="7" t="n">
        <v>-1</v>
      </c>
      <c r="D201" s="7" t="n">
        <v>-13</v>
      </c>
    </row>
    <row r="202" spans="1:7">
      <c r="A202" s="4" t="s">
        <v>131</v>
      </c>
      <c r="B202" s="7" t="n">
        <v>15917</v>
      </c>
      <c r="D202" s="7" t="n">
        <v>15385</v>
      </c>
    </row>
    <row r="203" spans="1:7">
      <c r="A203" s="4" t="s">
        <v>681</v>
      </c>
      <c r="B203" s="7" t="n">
        <v>1</v>
      </c>
      <c r="D203" s="7" t="n">
        <v>1</v>
      </c>
    </row>
    <row r="204" spans="1:7">
      <c r="A204" s="4" t="s">
        <v>133</v>
      </c>
      <c r="B204" s="7" t="n">
        <v>15918</v>
      </c>
      <c r="D204" s="7" t="n">
        <v>15386</v>
      </c>
    </row>
    <row r="205" spans="1:7">
      <c r="A205" s="4" t="s">
        <v>134</v>
      </c>
      <c r="B205" s="6" t="n">
        <v>20417</v>
      </c>
      <c r="D205" s="6" t="n">
        <v>202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57</v>
      </c>
      <c r="D1" s="2" t="s">
        <v>1</v>
      </c>
    </row>
    <row r="2" spans="1:5">
      <c r="B2" s="2" t="s">
        <v>2</v>
      </c>
      <c r="C2" s="2" t="s">
        <v>58</v>
      </c>
      <c r="D2" s="2" t="s">
        <v>2</v>
      </c>
      <c r="E2" s="2" t="s">
        <v>58</v>
      </c>
    </row>
    <row r="3" spans="1:5">
      <c r="A3" s="3" t="s">
        <v>140</v>
      </c>
    </row>
    <row r="4" spans="1:5">
      <c r="A4" s="4" t="s">
        <v>72</v>
      </c>
      <c r="B4" s="6" t="n">
        <v>602</v>
      </c>
      <c r="C4" s="6" t="n">
        <v>501</v>
      </c>
      <c r="D4" s="6" t="n">
        <v>1055</v>
      </c>
      <c r="E4" s="6" t="n">
        <v>1035</v>
      </c>
    </row>
    <row r="5" spans="1:5">
      <c r="A5" s="3" t="s">
        <v>141</v>
      </c>
    </row>
    <row r="6" spans="1:5">
      <c r="A6" s="4" t="s">
        <v>64</v>
      </c>
      <c r="B6" s="7" t="n">
        <v>21</v>
      </c>
      <c r="C6" s="7" t="n">
        <v>19</v>
      </c>
      <c r="D6" s="7" t="n">
        <v>41</v>
      </c>
      <c r="E6" s="7" t="n">
        <v>40</v>
      </c>
    </row>
    <row r="7" spans="1:5">
      <c r="A7" s="4" t="s">
        <v>65</v>
      </c>
      <c r="B7" s="7" t="n">
        <v>31</v>
      </c>
      <c r="C7" s="7" t="n">
        <v>33</v>
      </c>
      <c r="D7" s="7" t="n">
        <v>63</v>
      </c>
      <c r="E7" s="7" t="n">
        <v>57</v>
      </c>
    </row>
    <row r="8" spans="1:5">
      <c r="A8" s="4" t="s">
        <v>142</v>
      </c>
      <c r="D8" s="7" t="n">
        <v>12</v>
      </c>
      <c r="E8" s="7" t="n">
        <v>10</v>
      </c>
    </row>
    <row r="9" spans="1:5">
      <c r="A9" s="4" t="s">
        <v>143</v>
      </c>
      <c r="D9" s="7" t="n">
        <v>12</v>
      </c>
      <c r="E9" s="7" t="n">
        <v>22</v>
      </c>
    </row>
    <row r="10" spans="1:5">
      <c r="A10" s="4" t="s">
        <v>144</v>
      </c>
      <c r="D10" s="7" t="n">
        <v>33</v>
      </c>
      <c r="E10" s="7" t="n">
        <v>46</v>
      </c>
    </row>
    <row r="11" spans="1:5">
      <c r="A11" s="4" t="s">
        <v>145</v>
      </c>
      <c r="D11" s="7" t="n">
        <v>85</v>
      </c>
      <c r="E11" s="7" t="n">
        <v>0</v>
      </c>
    </row>
    <row r="12" spans="1:5">
      <c r="A12" s="4" t="s">
        <v>146</v>
      </c>
      <c r="D12" s="7" t="n">
        <v>38</v>
      </c>
      <c r="E12" s="7" t="n">
        <v>80</v>
      </c>
    </row>
    <row r="13" spans="1:5">
      <c r="A13" s="3" t="s">
        <v>147</v>
      </c>
    </row>
    <row r="14" spans="1:5">
      <c r="A14" s="4" t="s">
        <v>148</v>
      </c>
      <c r="D14" s="7" t="n">
        <v>-95</v>
      </c>
      <c r="E14" s="7" t="n">
        <v>19</v>
      </c>
    </row>
    <row r="15" spans="1:5">
      <c r="A15" s="4" t="s">
        <v>103</v>
      </c>
      <c r="D15" s="7" t="n">
        <v>-42</v>
      </c>
      <c r="E15" s="7" t="n">
        <v>-19</v>
      </c>
    </row>
    <row r="16" spans="1:5">
      <c r="A16" s="4" t="s">
        <v>149</v>
      </c>
      <c r="D16" s="7" t="n">
        <v>-74</v>
      </c>
      <c r="E16" s="7" t="n">
        <v>-217</v>
      </c>
    </row>
    <row r="17" spans="1:5">
      <c r="A17" s="4" t="s">
        <v>115</v>
      </c>
      <c r="D17" s="7" t="n">
        <v>0</v>
      </c>
      <c r="E17" s="7" t="n">
        <v>41</v>
      </c>
    </row>
    <row r="18" spans="1:5">
      <c r="A18" s="4" t="s">
        <v>150</v>
      </c>
      <c r="D18" s="7" t="n">
        <v>-1</v>
      </c>
      <c r="E18" s="7" t="n">
        <v>-29</v>
      </c>
    </row>
    <row r="19" spans="1:5">
      <c r="A19" s="4" t="s">
        <v>116</v>
      </c>
      <c r="D19" s="7" t="n">
        <v>-83</v>
      </c>
      <c r="E19" s="7" t="n">
        <v>-69</v>
      </c>
    </row>
    <row r="20" spans="1:5">
      <c r="A20" s="4" t="s">
        <v>151</v>
      </c>
      <c r="D20" s="7" t="n">
        <v>33</v>
      </c>
      <c r="E20" s="7" t="n">
        <v>24</v>
      </c>
    </row>
    <row r="21" spans="1:5">
      <c r="A21" s="4" t="s">
        <v>152</v>
      </c>
      <c r="D21" s="7" t="n">
        <v>-67</v>
      </c>
      <c r="E21" s="7" t="n">
        <v>-137</v>
      </c>
    </row>
    <row r="22" spans="1:5">
      <c r="A22" s="4" t="s">
        <v>153</v>
      </c>
      <c r="D22" s="7" t="n">
        <v>1010</v>
      </c>
      <c r="E22" s="7" t="n">
        <v>903</v>
      </c>
    </row>
    <row r="23" spans="1:5">
      <c r="A23" s="3" t="s">
        <v>154</v>
      </c>
    </row>
    <row r="24" spans="1:5">
      <c r="A24" s="4" t="s">
        <v>155</v>
      </c>
      <c r="D24" s="7" t="n">
        <v>-46</v>
      </c>
      <c r="E24" s="7" t="n">
        <v>-60</v>
      </c>
    </row>
    <row r="25" spans="1:5">
      <c r="A25" s="4" t="s">
        <v>156</v>
      </c>
      <c r="D25" s="7" t="n">
        <v>-4</v>
      </c>
      <c r="E25" s="7" t="n">
        <v>-246</v>
      </c>
    </row>
    <row r="26" spans="1:5">
      <c r="A26" s="4" t="s">
        <v>157</v>
      </c>
      <c r="D26" s="7" t="n">
        <v>-3</v>
      </c>
      <c r="E26" s="7" t="n">
        <v>1</v>
      </c>
    </row>
    <row r="27" spans="1:5">
      <c r="A27" s="4" t="s">
        <v>158</v>
      </c>
      <c r="D27" s="7" t="n">
        <v>-53</v>
      </c>
      <c r="E27" s="7" t="n">
        <v>-305</v>
      </c>
    </row>
    <row r="28" spans="1:5">
      <c r="A28" s="3" t="s">
        <v>159</v>
      </c>
    </row>
    <row r="29" spans="1:5">
      <c r="A29" s="4" t="s">
        <v>160</v>
      </c>
      <c r="D29" s="7" t="n">
        <v>0</v>
      </c>
      <c r="E29" s="7" t="n">
        <v>489</v>
      </c>
    </row>
    <row r="30" spans="1:5">
      <c r="A30" s="4" t="s">
        <v>161</v>
      </c>
      <c r="D30" s="7" t="n">
        <v>0</v>
      </c>
      <c r="E30" s="7" t="n">
        <v>-403</v>
      </c>
    </row>
    <row r="31" spans="1:5">
      <c r="A31" s="4" t="s">
        <v>162</v>
      </c>
      <c r="D31" s="7" t="n">
        <v>-281</v>
      </c>
      <c r="E31" s="7" t="n">
        <v>-253</v>
      </c>
    </row>
    <row r="32" spans="1:5">
      <c r="A32" s="4" t="s">
        <v>163</v>
      </c>
      <c r="D32" s="7" t="n">
        <v>-59</v>
      </c>
      <c r="E32" s="7" t="n">
        <v>-78</v>
      </c>
    </row>
    <row r="33" spans="1:5">
      <c r="A33" s="4" t="s">
        <v>164</v>
      </c>
      <c r="D33" s="7" t="n">
        <v>0</v>
      </c>
      <c r="E33" s="7" t="n">
        <v>-25</v>
      </c>
    </row>
    <row r="34" spans="1:5">
      <c r="A34" s="4" t="s">
        <v>165</v>
      </c>
      <c r="D34" s="7" t="n">
        <v>-644</v>
      </c>
      <c r="E34" s="7" t="n">
        <v>-1100</v>
      </c>
    </row>
    <row r="35" spans="1:5">
      <c r="A35" s="4" t="s">
        <v>166</v>
      </c>
      <c r="D35" s="7" t="n">
        <v>31</v>
      </c>
      <c r="E35" s="7" t="n">
        <v>16</v>
      </c>
    </row>
    <row r="36" spans="1:5">
      <c r="A36" s="4" t="s">
        <v>167</v>
      </c>
      <c r="D36" s="7" t="n">
        <v>-55</v>
      </c>
      <c r="E36" s="7" t="n">
        <v>-50</v>
      </c>
    </row>
    <row r="37" spans="1:5">
      <c r="A37" s="4" t="s">
        <v>683</v>
      </c>
      <c r="D37" s="7" t="n">
        <v>0</v>
      </c>
      <c r="E37" s="7" t="n">
        <v>0</v>
      </c>
    </row>
    <row r="38" spans="1:5">
      <c r="A38" s="4" t="s">
        <v>168</v>
      </c>
      <c r="D38" s="7" t="n">
        <v>-1008</v>
      </c>
      <c r="E38" s="7" t="n">
        <v>-1404</v>
      </c>
    </row>
    <row r="39" spans="1:5">
      <c r="A39" s="4" t="s">
        <v>169</v>
      </c>
      <c r="D39" s="7" t="n">
        <v>13</v>
      </c>
      <c r="E39" s="7" t="n">
        <v>-38</v>
      </c>
    </row>
    <row r="40" spans="1:5">
      <c r="A40" s="4" t="s">
        <v>170</v>
      </c>
      <c r="D40" s="7" t="n">
        <v>-38</v>
      </c>
      <c r="E40" s="7" t="n">
        <v>-844</v>
      </c>
    </row>
    <row r="41" spans="1:5">
      <c r="A41" s="4" t="s">
        <v>171</v>
      </c>
      <c r="D41" s="7" t="n">
        <v>1958</v>
      </c>
      <c r="E41" s="7" t="n">
        <v>2779</v>
      </c>
    </row>
    <row r="42" spans="1:5">
      <c r="A42" s="4" t="s">
        <v>172</v>
      </c>
      <c r="B42" s="7" t="n">
        <v>1920</v>
      </c>
      <c r="C42" s="7" t="n">
        <v>1935</v>
      </c>
      <c r="D42" s="7" t="n">
        <v>1920</v>
      </c>
      <c r="E42" s="7" t="n">
        <v>1935</v>
      </c>
    </row>
    <row r="43" spans="1:5">
      <c r="A43" s="4" t="s">
        <v>667</v>
      </c>
    </row>
    <row r="44" spans="1:5">
      <c r="A44" s="3" t="s">
        <v>140</v>
      </c>
    </row>
    <row r="45" spans="1:5">
      <c r="A45" s="4" t="s">
        <v>72</v>
      </c>
      <c r="B45" s="7" t="n">
        <v>-2900</v>
      </c>
      <c r="C45" s="7" t="n">
        <v>-1106</v>
      </c>
      <c r="D45" s="7" t="n">
        <v>-3429</v>
      </c>
      <c r="E45" s="7" t="n">
        <v>-3635</v>
      </c>
    </row>
    <row r="46" spans="1:5">
      <c r="A46" s="3" t="s">
        <v>141</v>
      </c>
    </row>
    <row r="47" spans="1:5">
      <c r="A47" s="4" t="s">
        <v>64</v>
      </c>
      <c r="B47" s="7" t="n">
        <v>0</v>
      </c>
      <c r="C47" s="7" t="n">
        <v>0</v>
      </c>
      <c r="D47" s="7" t="n">
        <v>0</v>
      </c>
      <c r="E47" s="7" t="n">
        <v>0</v>
      </c>
    </row>
    <row r="48" spans="1:5">
      <c r="A48" s="4" t="s">
        <v>65</v>
      </c>
      <c r="B48" s="7" t="n">
        <v>0</v>
      </c>
      <c r="C48" s="7" t="n">
        <v>0</v>
      </c>
      <c r="D48" s="7" t="n">
        <v>0</v>
      </c>
      <c r="E48" s="7" t="n">
        <v>0</v>
      </c>
    </row>
    <row r="49" spans="1:5">
      <c r="A49" s="4" t="s">
        <v>142</v>
      </c>
      <c r="D49" s="7" t="n">
        <v>0</v>
      </c>
      <c r="E49" s="7" t="n">
        <v>0</v>
      </c>
    </row>
    <row r="50" spans="1:5">
      <c r="A50" s="4" t="s">
        <v>143</v>
      </c>
      <c r="D50" s="7" t="n">
        <v>0</v>
      </c>
      <c r="E50" s="4" t="s">
        <v>82</v>
      </c>
    </row>
    <row r="51" spans="1:5">
      <c r="A51" s="4" t="s">
        <v>144</v>
      </c>
      <c r="D51" s="7" t="n">
        <v>0</v>
      </c>
      <c r="E51" s="7" t="n">
        <v>0</v>
      </c>
    </row>
    <row r="52" spans="1:5">
      <c r="A52" s="4" t="s">
        <v>145</v>
      </c>
      <c r="D52" s="7" t="n">
        <v>0</v>
      </c>
    </row>
    <row r="53" spans="1:5">
      <c r="A53" s="4" t="s">
        <v>146</v>
      </c>
      <c r="D53" s="7" t="n">
        <v>0</v>
      </c>
      <c r="E53" s="7" t="n">
        <v>0</v>
      </c>
    </row>
    <row r="54" spans="1:5">
      <c r="A54" s="3" t="s">
        <v>147</v>
      </c>
    </row>
    <row r="55" spans="1:5">
      <c r="A55" s="4" t="s">
        <v>148</v>
      </c>
      <c r="D55" s="7" t="n">
        <v>0</v>
      </c>
      <c r="E55" s="7" t="n">
        <v>0</v>
      </c>
    </row>
    <row r="56" spans="1:5">
      <c r="A56" s="4" t="s">
        <v>103</v>
      </c>
      <c r="D56" s="7" t="n">
        <v>0</v>
      </c>
      <c r="E56" s="7" t="n">
        <v>0</v>
      </c>
    </row>
    <row r="57" spans="1:5">
      <c r="A57" s="4" t="s">
        <v>149</v>
      </c>
      <c r="D57" s="7" t="n">
        <v>0</v>
      </c>
      <c r="E57" s="7" t="n">
        <v>0</v>
      </c>
    </row>
    <row r="58" spans="1:5">
      <c r="A58" s="4" t="s">
        <v>115</v>
      </c>
      <c r="D58" s="7" t="n">
        <v>0</v>
      </c>
      <c r="E58" s="7" t="n">
        <v>0</v>
      </c>
    </row>
    <row r="59" spans="1:5">
      <c r="A59" s="4" t="s">
        <v>150</v>
      </c>
      <c r="D59" s="7" t="n">
        <v>0</v>
      </c>
      <c r="E59" s="7" t="n">
        <v>0</v>
      </c>
    </row>
    <row r="60" spans="1:5">
      <c r="A60" s="4" t="s">
        <v>116</v>
      </c>
      <c r="D60" s="7" t="n">
        <v>0</v>
      </c>
      <c r="E60" s="7" t="n">
        <v>0</v>
      </c>
    </row>
    <row r="61" spans="1:5">
      <c r="A61" s="4" t="s">
        <v>151</v>
      </c>
      <c r="D61" s="7" t="n">
        <v>0</v>
      </c>
      <c r="E61" s="7" t="n">
        <v>0</v>
      </c>
    </row>
    <row r="62" spans="1:5">
      <c r="A62" s="4" t="s">
        <v>152</v>
      </c>
      <c r="D62" s="4" t="s">
        <v>82</v>
      </c>
      <c r="E62" s="7" t="n">
        <v>0</v>
      </c>
    </row>
    <row r="63" spans="1:5">
      <c r="A63" s="4" t="s">
        <v>153</v>
      </c>
      <c r="D63" s="7" t="n">
        <v>-3429</v>
      </c>
      <c r="E63" s="7" t="n">
        <v>-3635</v>
      </c>
    </row>
    <row r="64" spans="1:5">
      <c r="A64" s="3" t="s">
        <v>154</v>
      </c>
    </row>
    <row r="65" spans="1:5">
      <c r="A65" s="4" t="s">
        <v>155</v>
      </c>
      <c r="D65" s="7" t="n">
        <v>0</v>
      </c>
      <c r="E65" s="7" t="n">
        <v>0</v>
      </c>
    </row>
    <row r="66" spans="1:5">
      <c r="A66" s="4" t="s">
        <v>156</v>
      </c>
      <c r="D66" s="7" t="n">
        <v>0</v>
      </c>
      <c r="E66" s="7" t="n">
        <v>0</v>
      </c>
    </row>
    <row r="67" spans="1:5">
      <c r="A67" s="4" t="s">
        <v>157</v>
      </c>
      <c r="D67" s="7" t="n">
        <v>0</v>
      </c>
      <c r="E67" s="7" t="n">
        <v>0</v>
      </c>
    </row>
    <row r="68" spans="1:5">
      <c r="A68" s="4" t="s">
        <v>158</v>
      </c>
      <c r="D68" s="7" t="n">
        <v>0</v>
      </c>
      <c r="E68" s="7" t="n">
        <v>0</v>
      </c>
    </row>
    <row r="69" spans="1:5">
      <c r="A69" s="3" t="s">
        <v>159</v>
      </c>
    </row>
    <row r="70" spans="1:5">
      <c r="A70" s="4" t="s">
        <v>160</v>
      </c>
      <c r="E70" s="7" t="n">
        <v>0</v>
      </c>
    </row>
    <row r="71" spans="1:5">
      <c r="A71" s="4" t="s">
        <v>161</v>
      </c>
      <c r="E71" s="7" t="n">
        <v>0</v>
      </c>
    </row>
    <row r="72" spans="1:5">
      <c r="A72" s="4" t="s">
        <v>162</v>
      </c>
      <c r="D72" s="7" t="n">
        <v>0</v>
      </c>
      <c r="E72" s="7" t="n">
        <v>0</v>
      </c>
    </row>
    <row r="73" spans="1:5">
      <c r="A73" s="4" t="s">
        <v>163</v>
      </c>
      <c r="D73" s="7" t="n">
        <v>0</v>
      </c>
      <c r="E73" s="7" t="n">
        <v>0</v>
      </c>
    </row>
    <row r="74" spans="1:5">
      <c r="A74" s="4" t="s">
        <v>164</v>
      </c>
      <c r="E74" s="7" t="n">
        <v>0</v>
      </c>
    </row>
    <row r="75" spans="1:5">
      <c r="A75" s="4" t="s">
        <v>165</v>
      </c>
      <c r="D75" s="7" t="n">
        <v>0</v>
      </c>
      <c r="E75" s="7" t="n">
        <v>0</v>
      </c>
    </row>
    <row r="76" spans="1:5">
      <c r="A76" s="4" t="s">
        <v>166</v>
      </c>
      <c r="D76" s="7" t="n">
        <v>0</v>
      </c>
      <c r="E76" s="7" t="n">
        <v>0</v>
      </c>
    </row>
    <row r="77" spans="1:5">
      <c r="A77" s="4" t="s">
        <v>167</v>
      </c>
      <c r="D77" s="7" t="n">
        <v>0</v>
      </c>
      <c r="E77" s="7" t="n">
        <v>0</v>
      </c>
    </row>
    <row r="78" spans="1:5">
      <c r="A78" s="4" t="s">
        <v>683</v>
      </c>
      <c r="D78" s="7" t="n">
        <v>3429</v>
      </c>
      <c r="E78" s="7" t="n">
        <v>3635</v>
      </c>
    </row>
    <row r="79" spans="1:5">
      <c r="A79" s="4" t="s">
        <v>168</v>
      </c>
      <c r="D79" s="7" t="n">
        <v>3429</v>
      </c>
      <c r="E79" s="7" t="n">
        <v>3635</v>
      </c>
    </row>
    <row r="80" spans="1:5">
      <c r="A80" s="4" t="s">
        <v>169</v>
      </c>
      <c r="D80" s="7" t="n">
        <v>0</v>
      </c>
      <c r="E80" s="7" t="n">
        <v>0</v>
      </c>
    </row>
    <row r="81" spans="1:5">
      <c r="A81" s="4" t="s">
        <v>170</v>
      </c>
      <c r="D81" s="7" t="n">
        <v>0</v>
      </c>
      <c r="E81" s="7" t="n">
        <v>0</v>
      </c>
    </row>
    <row r="82" spans="1:5">
      <c r="A82" s="4" t="s">
        <v>171</v>
      </c>
      <c r="D82" s="7" t="n">
        <v>0</v>
      </c>
      <c r="E82" s="7" t="n">
        <v>0</v>
      </c>
    </row>
    <row r="83" spans="1:5">
      <c r="A83" s="4" t="s">
        <v>172</v>
      </c>
      <c r="B83" s="7" t="n">
        <v>0</v>
      </c>
      <c r="C83" s="7" t="n">
        <v>0</v>
      </c>
      <c r="D83" s="7" t="n">
        <v>0</v>
      </c>
      <c r="E83" s="7" t="n">
        <v>0</v>
      </c>
    </row>
    <row r="84" spans="1:5">
      <c r="A84" s="4" t="s">
        <v>25</v>
      </c>
    </row>
    <row r="85" spans="1:5">
      <c r="A85" s="3" t="s">
        <v>154</v>
      </c>
    </row>
    <row r="86" spans="1:5">
      <c r="A86" s="4" t="s">
        <v>157</v>
      </c>
      <c r="D86" s="7" t="n">
        <v>0</v>
      </c>
    </row>
    <row r="87" spans="1:5">
      <c r="A87" s="4" t="s">
        <v>668</v>
      </c>
    </row>
    <row r="88" spans="1:5">
      <c r="A88" s="3" t="s">
        <v>140</v>
      </c>
    </row>
    <row r="89" spans="1:5">
      <c r="A89" s="4" t="s">
        <v>72</v>
      </c>
      <c r="B89" s="7" t="n">
        <v>1715</v>
      </c>
      <c r="C89" s="7" t="n">
        <v>754</v>
      </c>
      <c r="D89" s="7" t="n">
        <v>2147</v>
      </c>
      <c r="E89" s="7" t="n">
        <v>2262</v>
      </c>
    </row>
    <row r="90" spans="1:5">
      <c r="A90" s="3" t="s">
        <v>141</v>
      </c>
    </row>
    <row r="91" spans="1:5">
      <c r="A91" s="4" t="s">
        <v>64</v>
      </c>
      <c r="B91" s="7" t="n">
        <v>10</v>
      </c>
      <c r="C91" s="7" t="n">
        <v>11</v>
      </c>
      <c r="D91" s="7" t="n">
        <v>22</v>
      </c>
      <c r="E91" s="7" t="n">
        <v>20</v>
      </c>
    </row>
    <row r="92" spans="1:5">
      <c r="A92" s="4" t="s">
        <v>65</v>
      </c>
      <c r="B92" s="7" t="n">
        <v>0</v>
      </c>
      <c r="C92" s="7" t="n">
        <v>0</v>
      </c>
      <c r="D92" s="7" t="n">
        <v>0</v>
      </c>
      <c r="E92" s="7" t="n">
        <v>0</v>
      </c>
    </row>
    <row r="93" spans="1:5">
      <c r="A93" s="4" t="s">
        <v>142</v>
      </c>
      <c r="D93" s="7" t="n">
        <v>3</v>
      </c>
      <c r="E93" s="7" t="n">
        <v>0</v>
      </c>
    </row>
    <row r="94" spans="1:5">
      <c r="A94" s="4" t="s">
        <v>143</v>
      </c>
      <c r="D94" s="7" t="n">
        <v>4</v>
      </c>
      <c r="E94" s="7" t="n">
        <v>-86</v>
      </c>
    </row>
    <row r="95" spans="1:5">
      <c r="A95" s="4" t="s">
        <v>144</v>
      </c>
      <c r="D95" s="7" t="n">
        <v>9</v>
      </c>
      <c r="E95" s="7" t="n">
        <v>14</v>
      </c>
    </row>
    <row r="96" spans="1:5">
      <c r="A96" s="4" t="s">
        <v>145</v>
      </c>
      <c r="D96" s="7" t="n">
        <v>85</v>
      </c>
    </row>
    <row r="97" spans="1:5">
      <c r="A97" s="4" t="s">
        <v>146</v>
      </c>
      <c r="D97" s="7" t="n">
        <v>8</v>
      </c>
      <c r="E97" s="7" t="n">
        <v>19</v>
      </c>
    </row>
    <row r="98" spans="1:5">
      <c r="A98" s="3" t="s">
        <v>147</v>
      </c>
    </row>
    <row r="99" spans="1:5">
      <c r="A99" s="4" t="s">
        <v>148</v>
      </c>
      <c r="D99" s="7" t="n">
        <v>-109</v>
      </c>
      <c r="E99" s="7" t="n">
        <v>-6</v>
      </c>
    </row>
    <row r="100" spans="1:5">
      <c r="A100" s="4" t="s">
        <v>103</v>
      </c>
      <c r="D100" s="7" t="n">
        <v>-1</v>
      </c>
      <c r="E100" s="7" t="n">
        <v>-20</v>
      </c>
    </row>
    <row r="101" spans="1:5">
      <c r="A101" s="4" t="s">
        <v>149</v>
      </c>
      <c r="D101" s="7" t="n">
        <v>1</v>
      </c>
      <c r="E101" s="7" t="n">
        <v>-48</v>
      </c>
    </row>
    <row r="102" spans="1:5">
      <c r="A102" s="4" t="s">
        <v>115</v>
      </c>
      <c r="D102" s="7" t="n">
        <v>28</v>
      </c>
      <c r="E102" s="7" t="n">
        <v>9</v>
      </c>
    </row>
    <row r="103" spans="1:5">
      <c r="A103" s="4" t="s">
        <v>150</v>
      </c>
      <c r="D103" s="7" t="n">
        <v>0</v>
      </c>
      <c r="E103" s="4" t="s">
        <v>82</v>
      </c>
    </row>
    <row r="104" spans="1:5">
      <c r="A104" s="4" t="s">
        <v>116</v>
      </c>
      <c r="D104" s="7" t="n">
        <v>-57</v>
      </c>
      <c r="E104" s="7" t="n">
        <v>20</v>
      </c>
    </row>
    <row r="105" spans="1:5">
      <c r="A105" s="4" t="s">
        <v>151</v>
      </c>
      <c r="D105" s="7" t="n">
        <v>33</v>
      </c>
      <c r="E105" s="7" t="n">
        <v>24</v>
      </c>
    </row>
    <row r="106" spans="1:5">
      <c r="A106" s="4" t="s">
        <v>152</v>
      </c>
      <c r="D106" s="7" t="n">
        <v>-26</v>
      </c>
      <c r="E106" s="7" t="n">
        <v>-27</v>
      </c>
    </row>
    <row r="107" spans="1:5">
      <c r="A107" s="4" t="s">
        <v>153</v>
      </c>
      <c r="D107" s="7" t="n">
        <v>2147</v>
      </c>
      <c r="E107" s="7" t="n">
        <v>2181</v>
      </c>
    </row>
    <row r="108" spans="1:5">
      <c r="A108" s="3" t="s">
        <v>154</v>
      </c>
    </row>
    <row r="109" spans="1:5">
      <c r="A109" s="4" t="s">
        <v>155</v>
      </c>
      <c r="D109" s="7" t="n">
        <v>-25</v>
      </c>
      <c r="E109" s="7" t="n">
        <v>-43</v>
      </c>
    </row>
    <row r="110" spans="1:5">
      <c r="A110" s="4" t="s">
        <v>156</v>
      </c>
      <c r="D110" s="7" t="n">
        <v>0</v>
      </c>
      <c r="E110" s="7" t="n">
        <v>0</v>
      </c>
    </row>
    <row r="111" spans="1:5">
      <c r="A111" s="4" t="s">
        <v>157</v>
      </c>
      <c r="E111" s="7" t="n">
        <v>0</v>
      </c>
    </row>
    <row r="112" spans="1:5">
      <c r="A112" s="4" t="s">
        <v>158</v>
      </c>
      <c r="D112" s="7" t="n">
        <v>-25</v>
      </c>
      <c r="E112" s="7" t="n">
        <v>-43</v>
      </c>
    </row>
    <row r="113" spans="1:5">
      <c r="A113" s="3" t="s">
        <v>159</v>
      </c>
    </row>
    <row r="114" spans="1:5">
      <c r="A114" s="4" t="s">
        <v>160</v>
      </c>
      <c r="E114" s="7" t="n">
        <v>489</v>
      </c>
    </row>
    <row r="115" spans="1:5">
      <c r="A115" s="4" t="s">
        <v>161</v>
      </c>
      <c r="E115" s="7" t="n">
        <v>-403</v>
      </c>
    </row>
    <row r="116" spans="1:5">
      <c r="A116" s="4" t="s">
        <v>162</v>
      </c>
      <c r="D116" s="7" t="n">
        <v>-281</v>
      </c>
      <c r="E116" s="7" t="n">
        <v>-253</v>
      </c>
    </row>
    <row r="117" spans="1:5">
      <c r="A117" s="4" t="s">
        <v>163</v>
      </c>
      <c r="D117" s="7" t="n">
        <v>0</v>
      </c>
      <c r="E117" s="7" t="n">
        <v>0</v>
      </c>
    </row>
    <row r="118" spans="1:5">
      <c r="A118" s="4" t="s">
        <v>164</v>
      </c>
      <c r="E118" s="7" t="n">
        <v>0</v>
      </c>
    </row>
    <row r="119" spans="1:5">
      <c r="A119" s="4" t="s">
        <v>165</v>
      </c>
      <c r="D119" s="7" t="n">
        <v>-644</v>
      </c>
      <c r="E119" s="7" t="n">
        <v>-1100</v>
      </c>
    </row>
    <row r="120" spans="1:5">
      <c r="A120" s="4" t="s">
        <v>166</v>
      </c>
      <c r="D120" s="7" t="n">
        <v>29</v>
      </c>
      <c r="E120" s="7" t="n">
        <v>14</v>
      </c>
    </row>
    <row r="121" spans="1:5">
      <c r="A121" s="4" t="s">
        <v>167</v>
      </c>
      <c r="D121" s="7" t="n">
        <v>-53</v>
      </c>
      <c r="E121" s="7" t="n">
        <v>-50</v>
      </c>
    </row>
    <row r="122" spans="1:5">
      <c r="A122" s="4" t="s">
        <v>683</v>
      </c>
      <c r="D122" s="7" t="n">
        <v>-1311</v>
      </c>
      <c r="E122" s="7" t="n">
        <v>-701</v>
      </c>
    </row>
    <row r="123" spans="1:5">
      <c r="A123" s="4" t="s">
        <v>168</v>
      </c>
      <c r="D123" s="7" t="n">
        <v>-2260</v>
      </c>
      <c r="E123" s="7" t="n">
        <v>-2004</v>
      </c>
    </row>
    <row r="124" spans="1:5">
      <c r="A124" s="4" t="s">
        <v>169</v>
      </c>
      <c r="D124" s="7" t="n">
        <v>0</v>
      </c>
      <c r="E124" s="7" t="n">
        <v>1</v>
      </c>
    </row>
    <row r="125" spans="1:5">
      <c r="A125" s="4" t="s">
        <v>170</v>
      </c>
      <c r="D125" s="7" t="n">
        <v>-138</v>
      </c>
      <c r="E125" s="7" t="n">
        <v>135</v>
      </c>
    </row>
    <row r="126" spans="1:5">
      <c r="A126" s="4" t="s">
        <v>171</v>
      </c>
      <c r="D126" s="7" t="n">
        <v>694</v>
      </c>
      <c r="E126" s="7" t="n">
        <v>632</v>
      </c>
    </row>
    <row r="127" spans="1:5">
      <c r="A127" s="4" t="s">
        <v>172</v>
      </c>
      <c r="B127" s="7" t="n">
        <v>556</v>
      </c>
      <c r="C127" s="7" t="n">
        <v>767</v>
      </c>
      <c r="D127" s="7" t="n">
        <v>556</v>
      </c>
      <c r="E127" s="7" t="n">
        <v>767</v>
      </c>
    </row>
    <row r="128" spans="1:5">
      <c r="A128" s="4" t="s">
        <v>684</v>
      </c>
    </row>
    <row r="129" spans="1:5">
      <c r="A129" s="3" t="s">
        <v>154</v>
      </c>
    </row>
    <row r="130" spans="1:5">
      <c r="A130" s="4" t="s">
        <v>157</v>
      </c>
      <c r="D130" s="7" t="n">
        <v>0</v>
      </c>
    </row>
    <row r="131" spans="1:5">
      <c r="A131" s="4" t="s">
        <v>669</v>
      </c>
    </row>
    <row r="132" spans="1:5">
      <c r="A132" s="3" t="s">
        <v>140</v>
      </c>
    </row>
    <row r="133" spans="1:5">
      <c r="A133" s="4" t="s">
        <v>72</v>
      </c>
      <c r="B133" s="7" t="n">
        <v>223</v>
      </c>
      <c r="C133" s="7" t="n">
        <v>244</v>
      </c>
      <c r="D133" s="7" t="n">
        <v>406</v>
      </c>
      <c r="E133" s="7" t="n">
        <v>422</v>
      </c>
    </row>
    <row r="134" spans="1:5">
      <c r="A134" s="3" t="s">
        <v>141</v>
      </c>
    </row>
    <row r="135" spans="1:5">
      <c r="A135" s="4" t="s">
        <v>64</v>
      </c>
      <c r="B135" s="7" t="n">
        <v>4</v>
      </c>
      <c r="C135" s="7" t="n">
        <v>2</v>
      </c>
      <c r="D135" s="7" t="n">
        <v>6</v>
      </c>
      <c r="E135" s="7" t="n">
        <v>4</v>
      </c>
    </row>
    <row r="136" spans="1:5">
      <c r="A136" s="4" t="s">
        <v>65</v>
      </c>
      <c r="B136" s="7" t="n">
        <v>0</v>
      </c>
      <c r="C136" s="7" t="n">
        <v>0</v>
      </c>
      <c r="D136" s="7" t="n">
        <v>0</v>
      </c>
      <c r="E136" s="7" t="n">
        <v>0</v>
      </c>
    </row>
    <row r="137" spans="1:5">
      <c r="A137" s="4" t="s">
        <v>142</v>
      </c>
      <c r="D137" s="7" t="n">
        <v>3</v>
      </c>
      <c r="E137" s="7" t="n">
        <v>1</v>
      </c>
    </row>
    <row r="138" spans="1:5">
      <c r="A138" s="4" t="s">
        <v>143</v>
      </c>
      <c r="D138" s="7" t="n">
        <v>1</v>
      </c>
      <c r="E138" s="7" t="n">
        <v>0</v>
      </c>
    </row>
    <row r="139" spans="1:5">
      <c r="A139" s="4" t="s">
        <v>144</v>
      </c>
      <c r="D139" s="7" t="n">
        <v>4</v>
      </c>
      <c r="E139" s="7" t="n">
        <v>8</v>
      </c>
    </row>
    <row r="140" spans="1:5">
      <c r="A140" s="4" t="s">
        <v>145</v>
      </c>
      <c r="D140" s="7" t="n">
        <v>0</v>
      </c>
    </row>
    <row r="141" spans="1:5">
      <c r="A141" s="4" t="s">
        <v>146</v>
      </c>
      <c r="D141" s="7" t="n">
        <v>7</v>
      </c>
      <c r="E141" s="7" t="n">
        <v>0</v>
      </c>
    </row>
    <row r="142" spans="1:5">
      <c r="A142" s="3" t="s">
        <v>147</v>
      </c>
    </row>
    <row r="143" spans="1:5">
      <c r="A143" s="4" t="s">
        <v>148</v>
      </c>
      <c r="D143" s="7" t="n">
        <v>-88</v>
      </c>
      <c r="E143" s="7" t="n">
        <v>-29</v>
      </c>
    </row>
    <row r="144" spans="1:5">
      <c r="A144" s="4" t="s">
        <v>103</v>
      </c>
      <c r="D144" s="7" t="n">
        <v>2</v>
      </c>
      <c r="E144" s="7" t="n">
        <v>1</v>
      </c>
    </row>
    <row r="145" spans="1:5">
      <c r="A145" s="4" t="s">
        <v>149</v>
      </c>
      <c r="D145" s="7" t="n">
        <v>-13</v>
      </c>
      <c r="E145" s="7" t="n">
        <v>-68</v>
      </c>
    </row>
    <row r="146" spans="1:5">
      <c r="A146" s="4" t="s">
        <v>115</v>
      </c>
      <c r="D146" s="7" t="n">
        <v>27</v>
      </c>
      <c r="E146" s="7" t="n">
        <v>30</v>
      </c>
    </row>
    <row r="147" spans="1:5">
      <c r="A147" s="4" t="s">
        <v>150</v>
      </c>
      <c r="D147" s="7" t="n">
        <v>-1</v>
      </c>
      <c r="E147" s="7" t="n">
        <v>0</v>
      </c>
    </row>
    <row r="148" spans="1:5">
      <c r="A148" s="4" t="s">
        <v>116</v>
      </c>
      <c r="D148" s="7" t="n">
        <v>-3</v>
      </c>
      <c r="E148" s="7" t="n">
        <v>-4</v>
      </c>
    </row>
    <row r="149" spans="1:5">
      <c r="A149" s="4" t="s">
        <v>151</v>
      </c>
      <c r="D149" s="7" t="n">
        <v>0</v>
      </c>
      <c r="E149" s="7" t="n">
        <v>1</v>
      </c>
    </row>
    <row r="150" spans="1:5">
      <c r="A150" s="4" t="s">
        <v>152</v>
      </c>
      <c r="D150" s="7" t="n">
        <v>-4</v>
      </c>
      <c r="E150" s="7" t="n">
        <v>2</v>
      </c>
    </row>
    <row r="151" spans="1:5">
      <c r="A151" s="4" t="s">
        <v>153</v>
      </c>
      <c r="D151" s="7" t="n">
        <v>347</v>
      </c>
      <c r="E151" s="7" t="n">
        <v>368</v>
      </c>
    </row>
    <row r="152" spans="1:5">
      <c r="A152" s="3" t="s">
        <v>154</v>
      </c>
    </row>
    <row r="153" spans="1:5">
      <c r="A153" s="4" t="s">
        <v>155</v>
      </c>
      <c r="D153" s="7" t="n">
        <v>-3</v>
      </c>
      <c r="E153" s="7" t="n">
        <v>-10</v>
      </c>
    </row>
    <row r="154" spans="1:5">
      <c r="A154" s="4" t="s">
        <v>156</v>
      </c>
      <c r="D154" s="7" t="n">
        <v>0</v>
      </c>
      <c r="E154" s="7" t="n">
        <v>0</v>
      </c>
    </row>
    <row r="155" spans="1:5">
      <c r="A155" s="4" t="s">
        <v>157</v>
      </c>
      <c r="E155" s="7" t="n">
        <v>0</v>
      </c>
    </row>
    <row r="156" spans="1:5">
      <c r="A156" s="4" t="s">
        <v>158</v>
      </c>
      <c r="D156" s="7" t="n">
        <v>-3</v>
      </c>
      <c r="E156" s="7" t="n">
        <v>-10</v>
      </c>
    </row>
    <row r="157" spans="1:5">
      <c r="A157" s="3" t="s">
        <v>159</v>
      </c>
    </row>
    <row r="158" spans="1:5">
      <c r="A158" s="4" t="s">
        <v>160</v>
      </c>
      <c r="E158" s="7" t="n">
        <v>0</v>
      </c>
    </row>
    <row r="159" spans="1:5">
      <c r="A159" s="4" t="s">
        <v>161</v>
      </c>
      <c r="E159" s="7" t="n">
        <v>0</v>
      </c>
    </row>
    <row r="160" spans="1:5">
      <c r="A160" s="4" t="s">
        <v>162</v>
      </c>
      <c r="D160" s="7" t="n">
        <v>0</v>
      </c>
      <c r="E160" s="7" t="n">
        <v>0</v>
      </c>
    </row>
    <row r="161" spans="1:5">
      <c r="A161" s="4" t="s">
        <v>163</v>
      </c>
      <c r="D161" s="7" t="n">
        <v>0</v>
      </c>
      <c r="E161" s="7" t="n">
        <v>0</v>
      </c>
    </row>
    <row r="162" spans="1:5">
      <c r="A162" s="4" t="s">
        <v>164</v>
      </c>
      <c r="E162" s="7" t="n">
        <v>0</v>
      </c>
    </row>
    <row r="163" spans="1:5">
      <c r="A163" s="4" t="s">
        <v>165</v>
      </c>
      <c r="D163" s="7" t="n">
        <v>0</v>
      </c>
      <c r="E163" s="7" t="n">
        <v>0</v>
      </c>
    </row>
    <row r="164" spans="1:5">
      <c r="A164" s="4" t="s">
        <v>166</v>
      </c>
      <c r="D164" s="7" t="n">
        <v>0</v>
      </c>
      <c r="E164" s="7" t="n">
        <v>0</v>
      </c>
    </row>
    <row r="165" spans="1:5">
      <c r="A165" s="4" t="s">
        <v>167</v>
      </c>
      <c r="D165" s="7" t="n">
        <v>0</v>
      </c>
      <c r="E165" s="7" t="n">
        <v>0</v>
      </c>
    </row>
    <row r="166" spans="1:5">
      <c r="A166" s="4" t="s">
        <v>683</v>
      </c>
      <c r="D166" s="7" t="n">
        <v>-344</v>
      </c>
      <c r="E166" s="7" t="n">
        <v>-358</v>
      </c>
    </row>
    <row r="167" spans="1:5">
      <c r="A167" s="4" t="s">
        <v>168</v>
      </c>
      <c r="D167" s="7" t="n">
        <v>-344</v>
      </c>
      <c r="E167" s="7" t="n">
        <v>-358</v>
      </c>
    </row>
    <row r="168" spans="1:5">
      <c r="A168" s="4" t="s">
        <v>169</v>
      </c>
      <c r="D168" s="7" t="n">
        <v>0</v>
      </c>
      <c r="E168" s="7" t="n">
        <v>0</v>
      </c>
    </row>
    <row r="169" spans="1:5">
      <c r="A169" s="4" t="s">
        <v>170</v>
      </c>
      <c r="D169" s="7" t="n">
        <v>0</v>
      </c>
      <c r="E169" s="7" t="n">
        <v>0</v>
      </c>
    </row>
    <row r="170" spans="1:5">
      <c r="A170" s="4" t="s">
        <v>171</v>
      </c>
      <c r="D170" s="7" t="n">
        <v>0</v>
      </c>
      <c r="E170" s="7" t="n">
        <v>0</v>
      </c>
    </row>
    <row r="171" spans="1:5">
      <c r="A171" s="4" t="s">
        <v>172</v>
      </c>
      <c r="B171" s="7" t="n">
        <v>0</v>
      </c>
      <c r="C171" s="7" t="n">
        <v>0</v>
      </c>
      <c r="D171" s="7" t="n">
        <v>0</v>
      </c>
      <c r="E171" s="7" t="n">
        <v>0</v>
      </c>
    </row>
    <row r="172" spans="1:5">
      <c r="A172" s="4" t="s">
        <v>685</v>
      </c>
    </row>
    <row r="173" spans="1:5">
      <c r="A173" s="3" t="s">
        <v>154</v>
      </c>
    </row>
    <row r="174" spans="1:5">
      <c r="A174" s="4" t="s">
        <v>157</v>
      </c>
      <c r="D174" s="7" t="n">
        <v>-3</v>
      </c>
    </row>
    <row r="175" spans="1:5">
      <c r="A175" s="4" t="s">
        <v>670</v>
      </c>
    </row>
    <row r="176" spans="1:5">
      <c r="A176" s="3" t="s">
        <v>140</v>
      </c>
    </row>
    <row r="177" spans="1:5">
      <c r="A177" s="4" t="s">
        <v>72</v>
      </c>
      <c r="B177" s="7" t="n">
        <v>1564</v>
      </c>
      <c r="C177" s="7" t="n">
        <v>609</v>
      </c>
      <c r="D177" s="7" t="n">
        <v>1931</v>
      </c>
      <c r="E177" s="7" t="n">
        <v>1986</v>
      </c>
    </row>
    <row r="178" spans="1:5">
      <c r="A178" s="3" t="s">
        <v>141</v>
      </c>
    </row>
    <row r="179" spans="1:5">
      <c r="A179" s="4" t="s">
        <v>64</v>
      </c>
      <c r="B179" s="7" t="n">
        <v>7</v>
      </c>
      <c r="C179" s="7" t="n">
        <v>6</v>
      </c>
      <c r="D179" s="7" t="n">
        <v>13</v>
      </c>
      <c r="E179" s="7" t="n">
        <v>16</v>
      </c>
    </row>
    <row r="180" spans="1:5">
      <c r="A180" s="4" t="s">
        <v>65</v>
      </c>
      <c r="B180" s="7" t="n">
        <v>31</v>
      </c>
      <c r="C180" s="7" t="n">
        <v>33</v>
      </c>
      <c r="D180" s="7" t="n">
        <v>63</v>
      </c>
      <c r="E180" s="7" t="n">
        <v>57</v>
      </c>
    </row>
    <row r="181" spans="1:5">
      <c r="A181" s="4" t="s">
        <v>142</v>
      </c>
      <c r="D181" s="7" t="n">
        <v>6</v>
      </c>
      <c r="E181" s="7" t="n">
        <v>9</v>
      </c>
    </row>
    <row r="182" spans="1:5">
      <c r="A182" s="4" t="s">
        <v>143</v>
      </c>
      <c r="D182" s="7" t="n">
        <v>7</v>
      </c>
      <c r="E182" s="7" t="n">
        <v>108</v>
      </c>
    </row>
    <row r="183" spans="1:5">
      <c r="A183" s="4" t="s">
        <v>144</v>
      </c>
      <c r="D183" s="7" t="n">
        <v>20</v>
      </c>
      <c r="E183" s="7" t="n">
        <v>24</v>
      </c>
    </row>
    <row r="184" spans="1:5">
      <c r="A184" s="4" t="s">
        <v>145</v>
      </c>
      <c r="D184" s="7" t="n">
        <v>0</v>
      </c>
    </row>
    <row r="185" spans="1:5">
      <c r="A185" s="4" t="s">
        <v>146</v>
      </c>
      <c r="D185" s="7" t="n">
        <v>23</v>
      </c>
      <c r="E185" s="7" t="n">
        <v>61</v>
      </c>
    </row>
    <row r="186" spans="1:5">
      <c r="A186" s="3" t="s">
        <v>147</v>
      </c>
    </row>
    <row r="187" spans="1:5">
      <c r="A187" s="4" t="s">
        <v>148</v>
      </c>
      <c r="D187" s="7" t="n">
        <v>102</v>
      </c>
      <c r="E187" s="7" t="n">
        <v>54</v>
      </c>
    </row>
    <row r="188" spans="1:5">
      <c r="A188" s="4" t="s">
        <v>103</v>
      </c>
      <c r="D188" s="7" t="n">
        <v>-43</v>
      </c>
      <c r="E188" s="7" t="n">
        <v>0</v>
      </c>
    </row>
    <row r="189" spans="1:5">
      <c r="A189" s="4" t="s">
        <v>149</v>
      </c>
      <c r="D189" s="7" t="n">
        <v>-62</v>
      </c>
      <c r="E189" s="7" t="n">
        <v>-101</v>
      </c>
    </row>
    <row r="190" spans="1:5">
      <c r="A190" s="4" t="s">
        <v>115</v>
      </c>
      <c r="D190" s="7" t="n">
        <v>-55</v>
      </c>
      <c r="E190" s="7" t="n">
        <v>2</v>
      </c>
    </row>
    <row r="191" spans="1:5">
      <c r="A191" s="4" t="s">
        <v>150</v>
      </c>
      <c r="D191" s="7" t="n">
        <v>0</v>
      </c>
      <c r="E191" s="7" t="n">
        <v>-29</v>
      </c>
    </row>
    <row r="192" spans="1:5">
      <c r="A192" s="4" t="s">
        <v>116</v>
      </c>
      <c r="D192" s="7" t="n">
        <v>-23</v>
      </c>
      <c r="E192" s="7" t="n">
        <v>-85</v>
      </c>
    </row>
    <row r="193" spans="1:5">
      <c r="A193" s="4" t="s">
        <v>151</v>
      </c>
      <c r="D193" s="7" t="n">
        <v>0</v>
      </c>
      <c r="E193" s="7" t="n">
        <v>-1</v>
      </c>
    </row>
    <row r="194" spans="1:5">
      <c r="A194" s="4" t="s">
        <v>152</v>
      </c>
      <c r="D194" s="7" t="n">
        <v>-37</v>
      </c>
      <c r="E194" s="7" t="n">
        <v>-112</v>
      </c>
    </row>
    <row r="195" spans="1:5">
      <c r="A195" s="4" t="s">
        <v>153</v>
      </c>
      <c r="D195" s="7" t="n">
        <v>1945</v>
      </c>
      <c r="E195" s="7" t="n">
        <v>1989</v>
      </c>
    </row>
    <row r="196" spans="1:5">
      <c r="A196" s="3" t="s">
        <v>154</v>
      </c>
    </row>
    <row r="197" spans="1:5">
      <c r="A197" s="4" t="s">
        <v>155</v>
      </c>
      <c r="D197" s="7" t="n">
        <v>-18</v>
      </c>
      <c r="E197" s="7" t="n">
        <v>-7</v>
      </c>
    </row>
    <row r="198" spans="1:5">
      <c r="A198" s="4" t="s">
        <v>156</v>
      </c>
      <c r="D198" s="7" t="n">
        <v>-4</v>
      </c>
      <c r="E198" s="7" t="n">
        <v>-246</v>
      </c>
    </row>
    <row r="199" spans="1:5">
      <c r="A199" s="4" t="s">
        <v>157</v>
      </c>
      <c r="E199" s="7" t="n">
        <v>1</v>
      </c>
    </row>
    <row r="200" spans="1:5">
      <c r="A200" s="4" t="s">
        <v>158</v>
      </c>
      <c r="D200" s="7" t="n">
        <v>-25</v>
      </c>
      <c r="E200" s="7" t="n">
        <v>-252</v>
      </c>
    </row>
    <row r="201" spans="1:5">
      <c r="A201" s="3" t="s">
        <v>159</v>
      </c>
    </row>
    <row r="202" spans="1:5">
      <c r="A202" s="4" t="s">
        <v>160</v>
      </c>
      <c r="E202" s="7" t="n">
        <v>0</v>
      </c>
    </row>
    <row r="203" spans="1:5">
      <c r="A203" s="4" t="s">
        <v>161</v>
      </c>
      <c r="E203" s="7" t="n">
        <v>0</v>
      </c>
    </row>
    <row r="204" spans="1:5">
      <c r="A204" s="4" t="s">
        <v>162</v>
      </c>
      <c r="D204" s="7" t="n">
        <v>0</v>
      </c>
      <c r="E204" s="7" t="n">
        <v>0</v>
      </c>
    </row>
    <row r="205" spans="1:5">
      <c r="A205" s="4" t="s">
        <v>163</v>
      </c>
      <c r="D205" s="7" t="n">
        <v>-59</v>
      </c>
      <c r="E205" s="7" t="n">
        <v>-78</v>
      </c>
    </row>
    <row r="206" spans="1:5">
      <c r="A206" s="4" t="s">
        <v>164</v>
      </c>
      <c r="E206" s="7" t="n">
        <v>-25</v>
      </c>
    </row>
    <row r="207" spans="1:5">
      <c r="A207" s="4" t="s">
        <v>165</v>
      </c>
      <c r="D207" s="7" t="n">
        <v>0</v>
      </c>
      <c r="E207" s="7" t="n">
        <v>0</v>
      </c>
    </row>
    <row r="208" spans="1:5">
      <c r="A208" s="4" t="s">
        <v>166</v>
      </c>
      <c r="D208" s="7" t="n">
        <v>2</v>
      </c>
      <c r="E208" s="7" t="n">
        <v>2</v>
      </c>
    </row>
    <row r="209" spans="1:5">
      <c r="A209" s="4" t="s">
        <v>167</v>
      </c>
      <c r="D209" s="7" t="n">
        <v>-2</v>
      </c>
      <c r="E209" s="7" t="n">
        <v>0</v>
      </c>
    </row>
    <row r="210" spans="1:5">
      <c r="A210" s="4" t="s">
        <v>683</v>
      </c>
      <c r="D210" s="7" t="n">
        <v>-1774</v>
      </c>
      <c r="E210" s="7" t="n">
        <v>-2576</v>
      </c>
    </row>
    <row r="211" spans="1:5">
      <c r="A211" s="4" t="s">
        <v>168</v>
      </c>
      <c r="D211" s="7" t="n">
        <v>-1833</v>
      </c>
      <c r="E211" s="7" t="n">
        <v>-2677</v>
      </c>
    </row>
    <row r="212" spans="1:5">
      <c r="A212" s="4" t="s">
        <v>169</v>
      </c>
      <c r="D212" s="7" t="n">
        <v>13</v>
      </c>
      <c r="E212" s="7" t="n">
        <v>-39</v>
      </c>
    </row>
    <row r="213" spans="1:5">
      <c r="A213" s="4" t="s">
        <v>170</v>
      </c>
      <c r="D213" s="7" t="n">
        <v>100</v>
      </c>
      <c r="E213" s="7" t="n">
        <v>-979</v>
      </c>
    </row>
    <row r="214" spans="1:5">
      <c r="A214" s="4" t="s">
        <v>171</v>
      </c>
      <c r="D214" s="7" t="n">
        <v>1264</v>
      </c>
      <c r="E214" s="7" t="n">
        <v>2147</v>
      </c>
    </row>
    <row r="215" spans="1:5">
      <c r="A215" s="4" t="s">
        <v>172</v>
      </c>
      <c r="B215" s="6" t="n">
        <v>1364</v>
      </c>
      <c r="C215" s="6" t="n">
        <v>1168</v>
      </c>
      <c r="D215" s="6" t="n">
        <v>1364</v>
      </c>
      <c r="E215" s="6" t="n">
        <v>11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0</v>
      </c>
      <c r="B1" s="2" t="s">
        <v>57</v>
      </c>
      <c r="D1" s="2" t="s">
        <v>1</v>
      </c>
    </row>
    <row r="2" spans="1:5">
      <c r="B2" s="2" t="s">
        <v>2</v>
      </c>
      <c r="C2" s="2" t="s">
        <v>58</v>
      </c>
      <c r="D2" s="2" t="s">
        <v>2</v>
      </c>
      <c r="E2" s="2" t="s">
        <v>58</v>
      </c>
    </row>
    <row r="3" spans="1:5">
      <c r="A3" s="3" t="s">
        <v>201</v>
      </c>
    </row>
    <row r="4" spans="1:5">
      <c r="A4" s="4" t="s">
        <v>202</v>
      </c>
      <c r="B4" s="6" t="n">
        <v>44</v>
      </c>
      <c r="C4" s="6" t="n">
        <v>36</v>
      </c>
      <c r="D4" s="6" t="n">
        <v>84</v>
      </c>
      <c r="E4" s="6" t="n">
        <v>76</v>
      </c>
    </row>
    <row r="5" spans="1:5">
      <c r="A5" s="4" t="s">
        <v>203</v>
      </c>
      <c r="B5" s="8" t="n">
        <v>0.57</v>
      </c>
      <c r="C5" s="9" t="n">
        <v>0.5</v>
      </c>
      <c r="D5" s="8" t="n">
        <v>1.14</v>
      </c>
      <c r="E5" s="6" t="n">
        <v>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8:57Z</dcterms:created>
  <dcterms:modified xmlns:dcterms="http://purl.org/dc/terms/" xmlns:xsi="http://www.w3.org/2001/XMLSchema-instance" xsi:type="dcterms:W3CDTF">2019-08-01T16:38:57Z</dcterms:modified>
</cp:coreProperties>
</file>